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The Business and Summary of Sig" sheetId="8" state="visible" r:id="rId8"/>
    <sheet xmlns:r="http://schemas.openxmlformats.org/officeDocument/2006/relationships" name="Investments" sheetId="9" state="visible" r:id="rId9"/>
    <sheet xmlns:r="http://schemas.openxmlformats.org/officeDocument/2006/relationships" name="Property and Equipment" sheetId="10" state="visible" r:id="rId10"/>
    <sheet xmlns:r="http://schemas.openxmlformats.org/officeDocument/2006/relationships" name="Commitments and Contingencies" sheetId="11" state="visible" r:id="rId11"/>
    <sheet xmlns:r="http://schemas.openxmlformats.org/officeDocument/2006/relationships" name="Stockholders' Equity (Deficit)" sheetId="12" state="visible" r:id="rId12"/>
    <sheet xmlns:r="http://schemas.openxmlformats.org/officeDocument/2006/relationships" name="Income Taxes" sheetId="13" state="visible" r:id="rId13"/>
    <sheet xmlns:r="http://schemas.openxmlformats.org/officeDocument/2006/relationships" name="Significant Agreements" sheetId="14" state="visible" r:id="rId14"/>
    <sheet xmlns:r="http://schemas.openxmlformats.org/officeDocument/2006/relationships" name="DSTAT Contract Close-out" sheetId="15" state="visible" r:id="rId15"/>
    <sheet xmlns:r="http://schemas.openxmlformats.org/officeDocument/2006/relationships" name="Restructuring Costs" sheetId="16" state="visible" r:id="rId16"/>
    <sheet xmlns:r="http://schemas.openxmlformats.org/officeDocument/2006/relationships" name="Subsequent Events"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Insider Trading Policies and Pr" sheetId="20" state="visible" r:id="rId20"/>
    <sheet xmlns:r="http://schemas.openxmlformats.org/officeDocument/2006/relationships" name="Cybersecurity Risk Management a" sheetId="21" state="visible" r:id="rId21"/>
    <sheet xmlns:r="http://schemas.openxmlformats.org/officeDocument/2006/relationships" name="The Business and Summary of S_2" sheetId="22" state="visible" r:id="rId22"/>
    <sheet xmlns:r="http://schemas.openxmlformats.org/officeDocument/2006/relationships" name="The Business and Summary of S_3" sheetId="23" state="visible" r:id="rId23"/>
    <sheet xmlns:r="http://schemas.openxmlformats.org/officeDocument/2006/relationships" name="Investments (Tables)" sheetId="24" state="visible" r:id="rId24"/>
    <sheet xmlns:r="http://schemas.openxmlformats.org/officeDocument/2006/relationships" name="Property and Equipment (Tables)" sheetId="25" state="visible" r:id="rId25"/>
    <sheet xmlns:r="http://schemas.openxmlformats.org/officeDocument/2006/relationships" name="Commitments and Contingencies (" sheetId="26" state="visible" r:id="rId26"/>
    <sheet xmlns:r="http://schemas.openxmlformats.org/officeDocument/2006/relationships" name="Stockholders' Equity (Deficit) " sheetId="27" state="visible" r:id="rId27"/>
    <sheet xmlns:r="http://schemas.openxmlformats.org/officeDocument/2006/relationships" name="Income Taxes (Tables)" sheetId="28" state="visible" r:id="rId28"/>
    <sheet xmlns:r="http://schemas.openxmlformats.org/officeDocument/2006/relationships" name="Significant Agreements (Tables)" sheetId="29" state="visible" r:id="rId29"/>
    <sheet xmlns:r="http://schemas.openxmlformats.org/officeDocument/2006/relationships" name="DSTAT Contract Close-out (Table" sheetId="30" state="visible" r:id="rId30"/>
    <sheet xmlns:r="http://schemas.openxmlformats.org/officeDocument/2006/relationships" name="Restructuring Costs (Tables)" sheetId="31" state="visible" r:id="rId31"/>
    <sheet xmlns:r="http://schemas.openxmlformats.org/officeDocument/2006/relationships" name="The Business and Summary of S_4" sheetId="32" state="visible" r:id="rId32"/>
    <sheet xmlns:r="http://schemas.openxmlformats.org/officeDocument/2006/relationships" name="The Business and Summary of S_5" sheetId="33" state="visible" r:id="rId33"/>
    <sheet xmlns:r="http://schemas.openxmlformats.org/officeDocument/2006/relationships" name="The Business and Summary of S_6" sheetId="34" state="visible" r:id="rId34"/>
    <sheet xmlns:r="http://schemas.openxmlformats.org/officeDocument/2006/relationships" name="The Business and Summary of S_7" sheetId="35" state="visible" r:id="rId35"/>
    <sheet xmlns:r="http://schemas.openxmlformats.org/officeDocument/2006/relationships" name="Accounting Policies - Schedule " sheetId="36" state="visible" r:id="rId36"/>
    <sheet xmlns:r="http://schemas.openxmlformats.org/officeDocument/2006/relationships" name="Investments - Schedule of Avail" sheetId="37" state="visible" r:id="rId37"/>
    <sheet xmlns:r="http://schemas.openxmlformats.org/officeDocument/2006/relationships" name="Investments - Schedule of Inves" sheetId="38" state="visible" r:id="rId38"/>
    <sheet xmlns:r="http://schemas.openxmlformats.org/officeDocument/2006/relationships" name="Investments - Schedule of Inv_2" sheetId="39" state="visible" r:id="rId39"/>
    <sheet xmlns:r="http://schemas.openxmlformats.org/officeDocument/2006/relationships" name="Property and Equipment - Schedu" sheetId="40" state="visible" r:id="rId40"/>
    <sheet xmlns:r="http://schemas.openxmlformats.org/officeDocument/2006/relationships" name="Commitments and Contingencies -" sheetId="41" state="visible" r:id="rId41"/>
    <sheet xmlns:r="http://schemas.openxmlformats.org/officeDocument/2006/relationships" name="Commitments and Contingencies_2" sheetId="42" state="visible" r:id="rId42"/>
    <sheet xmlns:r="http://schemas.openxmlformats.org/officeDocument/2006/relationships" name="Commitments and Contingencies_3" sheetId="43" state="visible" r:id="rId43"/>
    <sheet xmlns:r="http://schemas.openxmlformats.org/officeDocument/2006/relationships" name="Stockholders' Equity (Deficit_2" sheetId="44" state="visible" r:id="rId44"/>
    <sheet xmlns:r="http://schemas.openxmlformats.org/officeDocument/2006/relationships" name="Stockholders' Equity (Deficit_3" sheetId="45" state="visible" r:id="rId45"/>
    <sheet xmlns:r="http://schemas.openxmlformats.org/officeDocument/2006/relationships" name="Stockholders' Equity (Deficit_4" sheetId="46" state="visible" r:id="rId46"/>
    <sheet xmlns:r="http://schemas.openxmlformats.org/officeDocument/2006/relationships" name="Stockholders' Equity (Deficit_5" sheetId="47" state="visible" r:id="rId47"/>
    <sheet xmlns:r="http://schemas.openxmlformats.org/officeDocument/2006/relationships" name="Stockholders' Equity (Deficit_6" sheetId="48" state="visible" r:id="rId48"/>
    <sheet xmlns:r="http://schemas.openxmlformats.org/officeDocument/2006/relationships" name="Stockholders' Equity (Deficit_7" sheetId="49" state="visible" r:id="rId49"/>
    <sheet xmlns:r="http://schemas.openxmlformats.org/officeDocument/2006/relationships" name="Stockholders' Equity (Deficit_8" sheetId="50" state="visible" r:id="rId50"/>
    <sheet xmlns:r="http://schemas.openxmlformats.org/officeDocument/2006/relationships" name="Stockholders' Equity (Deficit_9" sheetId="51" state="visible" r:id="rId51"/>
    <sheet xmlns:r="http://schemas.openxmlformats.org/officeDocument/2006/relationships" name="Stockholders' Equity (Defici_10" sheetId="52" state="visible" r:id="rId52"/>
    <sheet xmlns:r="http://schemas.openxmlformats.org/officeDocument/2006/relationships" name="Income Taxes - Narrative (Detai" sheetId="53" state="visible" r:id="rId53"/>
    <sheet xmlns:r="http://schemas.openxmlformats.org/officeDocument/2006/relationships" name="Income Taxes - Schedule of Comp" sheetId="54" state="visible" r:id="rId54"/>
    <sheet xmlns:r="http://schemas.openxmlformats.org/officeDocument/2006/relationships" name="Income Taxes - Schedule of Co_2" sheetId="55" state="visible" r:id="rId55"/>
    <sheet xmlns:r="http://schemas.openxmlformats.org/officeDocument/2006/relationships" name="Income Taxes - Reconciliation o" sheetId="56" state="visible" r:id="rId56"/>
    <sheet xmlns:r="http://schemas.openxmlformats.org/officeDocument/2006/relationships" name="Income Taxes - Components of De" sheetId="57" state="visible" r:id="rId57"/>
    <sheet xmlns:r="http://schemas.openxmlformats.org/officeDocument/2006/relationships" name="Income Taxes - Summary of Uncer" sheetId="58" state="visible" r:id="rId58"/>
    <sheet xmlns:r="http://schemas.openxmlformats.org/officeDocument/2006/relationships" name="Significant Agreements- Narrati" sheetId="59" state="visible" r:id="rId59"/>
    <sheet xmlns:r="http://schemas.openxmlformats.org/officeDocument/2006/relationships" name="Significant Agreements- Schedul" sheetId="60" state="visible" r:id="rId60"/>
    <sheet xmlns:r="http://schemas.openxmlformats.org/officeDocument/2006/relationships" name="DSTAT Contract Close-out - Cont" sheetId="61" state="visible" r:id="rId61"/>
    <sheet xmlns:r="http://schemas.openxmlformats.org/officeDocument/2006/relationships" name="DSTAT Contract Close-out - Sche" sheetId="62" state="visible" r:id="rId62"/>
    <sheet xmlns:r="http://schemas.openxmlformats.org/officeDocument/2006/relationships" name="DSTAT Contract Close-out - Narr" sheetId="63" state="visible" r:id="rId63"/>
    <sheet xmlns:r="http://schemas.openxmlformats.org/officeDocument/2006/relationships" name="Restructuring Costs - Narrative" sheetId="64" state="visible" r:id="rId64"/>
    <sheet xmlns:r="http://schemas.openxmlformats.org/officeDocument/2006/relationships" name="Restructuring Costs - Summary o" sheetId="65" state="visible" r:id="rId65"/>
    <sheet xmlns:r="http://schemas.openxmlformats.org/officeDocument/2006/relationships" name="Restructuring Costs - Schedule " sheetId="66" state="visible" r:id="rId66"/>
    <sheet xmlns:r="http://schemas.openxmlformats.org/officeDocument/2006/relationships" name="Subsequent Events (Details)" sheetId="67" state="visible" r:id="rId6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_);(#,##0.00%)"/>
    <numFmt numFmtId="168" formatCode="#,##0%_);(#,##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14,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5867</t>
        </is>
      </c>
      <c r="C9" s="4" t="inlineStr">
        <is>
          <t xml:space="preserve"> </t>
        </is>
      </c>
      <c r="D9" s="4" t="inlineStr">
        <is>
          <t xml:space="preserve"> </t>
        </is>
      </c>
    </row>
    <row r="10">
      <c r="A10" s="4" t="inlineStr">
        <is>
          <t>Entity Registrant Name</t>
        </is>
      </c>
      <c r="B10" s="4" t="inlineStr">
        <is>
          <t>Chimerix,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33-0903395</t>
        </is>
      </c>
      <c r="C12" s="4" t="inlineStr">
        <is>
          <t xml:space="preserve"> </t>
        </is>
      </c>
      <c r="D12" s="4" t="inlineStr">
        <is>
          <t xml:space="preserve"> </t>
        </is>
      </c>
    </row>
    <row r="13">
      <c r="A13" s="4" t="inlineStr">
        <is>
          <t>Entity Address, Address Line One</t>
        </is>
      </c>
      <c r="B13" s="4" t="inlineStr">
        <is>
          <t>2505 Meridian Parkway</t>
        </is>
      </c>
      <c r="C13" s="4" t="inlineStr">
        <is>
          <t xml:space="preserve"> </t>
        </is>
      </c>
      <c r="D13" s="4" t="inlineStr">
        <is>
          <t xml:space="preserve"> </t>
        </is>
      </c>
    </row>
    <row r="14">
      <c r="A14" s="4" t="inlineStr">
        <is>
          <t>Entity Address, Address Line Two</t>
        </is>
      </c>
      <c r="B14" s="4" t="inlineStr">
        <is>
          <t>Suite 100</t>
        </is>
      </c>
      <c r="C14" s="4" t="inlineStr">
        <is>
          <t xml:space="preserve"> </t>
        </is>
      </c>
      <c r="D14" s="4" t="inlineStr">
        <is>
          <t xml:space="preserve"> </t>
        </is>
      </c>
    </row>
    <row r="15">
      <c r="A15" s="4" t="inlineStr">
        <is>
          <t>Entity Address, City or Town</t>
        </is>
      </c>
      <c r="B15" s="4" t="inlineStr">
        <is>
          <t>Durham</t>
        </is>
      </c>
      <c r="C15" s="4" t="inlineStr">
        <is>
          <t xml:space="preserve"> </t>
        </is>
      </c>
      <c r="D15" s="4" t="inlineStr">
        <is>
          <t xml:space="preserve"> </t>
        </is>
      </c>
    </row>
    <row r="16">
      <c r="A16" s="4" t="inlineStr">
        <is>
          <t>Entity Address, State or Province</t>
        </is>
      </c>
      <c r="B16" s="4" t="inlineStr">
        <is>
          <t>NC</t>
        </is>
      </c>
      <c r="C16" s="4" t="inlineStr">
        <is>
          <t xml:space="preserve"> </t>
        </is>
      </c>
      <c r="D16" s="4" t="inlineStr">
        <is>
          <t xml:space="preserve"> </t>
        </is>
      </c>
    </row>
    <row r="17">
      <c r="A17" s="4" t="inlineStr">
        <is>
          <t>Entity Address, Postal Zip Code</t>
        </is>
      </c>
      <c r="B17" s="4" t="inlineStr">
        <is>
          <t>27713</t>
        </is>
      </c>
      <c r="C17" s="4" t="inlineStr">
        <is>
          <t xml:space="preserve"> </t>
        </is>
      </c>
      <c r="D17" s="4" t="inlineStr">
        <is>
          <t xml:space="preserve"> </t>
        </is>
      </c>
    </row>
    <row r="18">
      <c r="A18" s="4" t="inlineStr">
        <is>
          <t>City Area Code</t>
        </is>
      </c>
      <c r="B18" s="4" t="inlineStr">
        <is>
          <t>919</t>
        </is>
      </c>
      <c r="C18" s="4" t="inlineStr">
        <is>
          <t xml:space="preserve"> </t>
        </is>
      </c>
      <c r="D18" s="4" t="inlineStr">
        <is>
          <t xml:space="preserve"> </t>
        </is>
      </c>
    </row>
    <row r="19">
      <c r="A19" s="4" t="inlineStr">
        <is>
          <t>Local Phone Number</t>
        </is>
      </c>
      <c r="B19" s="4" t="inlineStr">
        <is>
          <t>806-1074</t>
        </is>
      </c>
      <c r="C19" s="4" t="inlineStr">
        <is>
          <t xml:space="preserve"> </t>
        </is>
      </c>
      <c r="D19" s="4" t="inlineStr">
        <is>
          <t xml:space="preserve"> </t>
        </is>
      </c>
    </row>
    <row r="20">
      <c r="A20" s="4" t="inlineStr">
        <is>
          <t>Title of 12(b) Security</t>
        </is>
      </c>
      <c r="B20" s="4" t="inlineStr">
        <is>
          <t>Common Stock, par value $0.001 per share</t>
        </is>
      </c>
      <c r="C20" s="4" t="inlineStr">
        <is>
          <t xml:space="preserve"> </t>
        </is>
      </c>
      <c r="D20" s="4" t="inlineStr">
        <is>
          <t xml:space="preserve"> </t>
        </is>
      </c>
    </row>
    <row r="21">
      <c r="A21" s="4" t="inlineStr">
        <is>
          <t>Trading Symbol</t>
        </is>
      </c>
      <c r="B21" s="4" t="inlineStr">
        <is>
          <t>CMRX</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Document Financial Statement Error Correction</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74314290</v>
      </c>
    </row>
    <row r="34">
      <c r="A34" s="4" t="inlineStr">
        <is>
          <t>Entity Common Stock, Shares Outstanding</t>
        </is>
      </c>
      <c r="B34" s="4" t="inlineStr">
        <is>
          <t xml:space="preserve"> </t>
        </is>
      </c>
      <c r="C34" s="6" t="n">
        <v>93803846</v>
      </c>
      <c r="D34" s="4" t="inlineStr">
        <is>
          <t xml:space="preserve"> </t>
        </is>
      </c>
    </row>
    <row r="35">
      <c r="A35" s="4" t="inlineStr">
        <is>
          <t>Documents Incorporated by Reference</t>
        </is>
      </c>
      <c r="B35" s="4" t="inlineStr">
        <is>
          <t>Document Description Portions of the registrant’s notice of annual meeting of stockholders and proxy statement to be filed pursuant to Regulation 14A within 120 days after registrant’s fiscal year end of December 31, 2024 are incorporated by reference into Part III of this annual report. If such proxy statement is not filed within 120 days after the fiscal year end of December 31, 2024, such information will be included in an amendment to this annual report to be filed within such 120-day period…………………………………………………</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Entity Central Index Key</t>
        </is>
      </c>
      <c r="B39" s="4" t="inlineStr">
        <is>
          <t>0001117480</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 xml:space="preserve">Property and Equipment Property and equipment, net of accumulated depreciation consisted of the following (in thousands): December 31, 2024 2023 Lab equipment $ 2,523 $ 2,313 Leasehold improvements 1,713 1,713 Computer equipment 629 832 Office furniture and equipment 520 520 Property and equipment 5,385 5,378 Less accumulated depreciation (4,968) (5,154) Property and equipment, net of accumulated depreciation $ 417 $ 22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Leases The Company leases its facilities under long-term operating leases that expire at various dates through 2026. The Company generally has options to renew lease terms on its facilities, which may be exercised at the Company’s sole discretion. In addition, certain lease arrangements may be terminated prior to their original expiration date at the Company’s discretion. The Company evaluates renewal and termination options at the lease commencement date to determine if it is reasonably certain to exercise the option and has concluded on all operating leases that it is not reasonably certain that any options will be exercised. The weighted-average remaining lease term for the Company’s operating leases as of December 31, 2024 was 1.58 years. Expense related to leases is recorded on a straight-line basis over the lease term. Lease expense under operating leases, including common area maintenance fees, totaled approximately $0.7 million, $0.7 million and $0.7 million for the twelve months ended December 31, 2024, 2023 and 2022, respectively. The discount rate implicit within the Company’s leases is generally not determinable and therefore the Company determines the discount rate based on its incremental borrowing rate based on the information available at commencement date. As of December 31, 2024, the operating lease liabilities reflect a weighted-average discount rate of 7.89%. The following table sets forth the operating lease right-of-use assets and liabilities as of December 31, 2024 (in thousands): Assets Operating Lease Right-of-Use Assets $ 951 Liabilities Operating Lease Short-term Liabilities (recorded within Accrued liabilities) $ 719 Operating Lease Long-term Liabilities (recorded within Lease-related obligations) 458 Total Operating Lease Liabilities $ 1,177 Operating lease payments over the remainder of the lease terms are as follows (in thousands): Years Ending December 31, As of December 31, 2024 2025 $ 781 2026 467 Total future minimum rental payments $ 1,248 Less amount of lease payments representing interest 71 Total present value of lease payments $ 1,17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Deficit)</t>
        </is>
      </c>
      <c r="B1" s="2" t="inlineStr">
        <is>
          <t>12 Months Ended</t>
        </is>
      </c>
    </row>
    <row r="2">
      <c r="B2" s="2" t="inlineStr">
        <is>
          <t>Dec. 31, 2024</t>
        </is>
      </c>
    </row>
    <row r="3">
      <c r="A3" s="3" t="inlineStr">
        <is>
          <t>Stockholders' Equity Note [Abstract]</t>
        </is>
      </c>
      <c r="B3" s="4" t="inlineStr">
        <is>
          <t xml:space="preserve"> </t>
        </is>
      </c>
    </row>
    <row r="4">
      <c r="A4" s="4" t="inlineStr">
        <is>
          <t>Stockholders' Equity (Deficit)</t>
        </is>
      </c>
      <c r="B4" s="4" t="inlineStr">
        <is>
          <t>Stockholders’ Equity (Deficit) Common Stock The Company’s common stock consists of 200 million authorized shares at December 31, 2024 and 2023, and 92.2 million and 88.9 million shares issued and outstanding at December 31, 2024 and December 31, 2023, respectively. Shares Reserved for Future Issuance The Company has reserved shares of common stock for future issuances as follows: December 31, 2024 2023 For exercise of common stock warrants 37,313 — For exercise of outstanding common stock options 20,981,452 18,336,656 For delivery upon vesting of outstanding restricted stock units 1,187,283 895,361 For future equity awards under the 2013 Equity Incentive Plan — 2,257,711 For future equity awards under the 2024 Equity Incentive Plan 10,215,426 — For future purchases under the 2013 Employee Stock Purchase Plan 1,462,435 2,179,399 Total shares of common stock reserved for future issuances 33,883,909 23,669,127 Stock Options The Company maintains a 2024 Equity Incentive Plan (the 2024 Plan) and previously maintained a 2013 Equity Incentive Plan (the 2013 Plan). The 2024 Plan serves as the successor to and continuation of the 2013 Plan and provides for the grant of incentive stock options (ISOs), nonstatutory stock options (NSOs), stock appreciation rights, restricted stock awards, restricted stock unit (RSU) awards, performance-based stock awards, and other forms of equity compensation (collectively, stock awards), all of which may be granted to employees, including officers, non-employee directors and consultants of the Company and its affiliates. Additionally, the 2024 Plan provides for the grant of performance cash awards. ISOs may be granted only to employees. All other awards may be granted to employees, including officers, and to non-employee directors and consultants. The Company estimates the fair value of its share-based awards to employees, directors and consultants using the Black-Scholes option-pricing model. The Black-Scholes model requires the input of assumptions, including (a) the expected stock price volatility, (b) the calculation of expected term of the award, (c) the risk-free interest rate and (d) expected dividends. For stock options, the Company uses historical volatility data to estimate the volatility of our common stock price and historical exercise data to estimate the expected life. The risk-free interest rates for the periods within the expected life of the option are based on the U.S. Treasury instrument with a life that is similar to the expected life of the option grant. The Company has never paid, and does not expect to pay, dividends in the foreseeable future. The following table illustrates the assumptions for the Black-Scholes model used in determining the fair value of the stock options granted: Years Ended December 31, 2024 2023 2022 Expected volatility 82.92 % 83.20 % 74.27 % Expected term (in years) 5.9 5.7 6.0 Weighted-average risk-free interest rate 3.97 % 3.87 % 1.91 % Expected dividend yield — % — % — % Weighted-average fair value per option $ 0.67 $ 1.13 $ 3.33 A summary of activity related to the Company’s stock options is as follows: Number of Options Weighted-Average Weighted-Average Total Intrinsic Value Balance, December 31, 2022 15,076,365 $ 6.00 7.32 Granted 3,861,060 1.59 — Forfeited and expired (600,769) 5.56 — Balance, December 31, 2023 18,336,656 $ 5.09 6.57 Granted 3,889,700 0.93 — Exercised (8,592) 1.67 — Forfeited and expired (1,236,312) 9.52 — Balance, December 31, 2024 20,981,452 $ 4.05 6.58 $ 23,700 Exercisable at December 31, 2024 14,409,797 $ 5.01 5.64 $ 10,916 Vested or expected to vest at December 31, 2024 20,099,473 $ 4.17 6.48 $ 21,695 As of December 31, 2024, there was approximately $6.2 million of total unrecognized compensation cost related to non-vested stock options granted under the 2013 Plan and 2024 Plan. That compensation cost is expected to be recognized over a weighted-average period of approximately 1.97 years. Other information regarding the Company’s stock options is as follows (in thousands, except per share data): Years Ended December 31, 2024 2023 2022 Weighted-average grant-date fair value per share of options granted $ 0.67 $ 1.13 $ 3.33 Total intrinsic value of options exercised $ 7 $ — $ 114 Total fair value of shares vested $ 9,726 $ 12,834 $ 12,721 The following table summarizes, at December 31, 2024, by price range: (1) for stock option awards outstanding under the 2024 Plan and 2013 Plan, the number of stock option awards outstanding, their weighted-average remaining life and their weighted-average exercise price; and (2) for stock option awards exercisable under the 2024 Plan and 2013 Plan, the number of stock option awards exercisable and their weighted-average exercise price: Outstanding Exercisable Exercise Price Range ($) Number Weighted-Average Remaining Contractual Life (in years) Weighted-Average Exercise Price Number Weighted-Average Exercise Price 0.00 to 1.36 5,173,483 9.19 $ 0.95 826,049 $ 0.98 1.37 to 2.08 4,634,561 6.67 1.93 3,520,306 1.92 2.09 to 3.13 3,049,494 4.62 2.36 2,984,148 2.36 3.14 to 5.60 1,350,246 3.67 4.62 1,343,410 4.62 5.61 to 7.86 3,493,529 6.90 5.81 2,632,546 5.87 7.87 to 53.74 3,280,139 5.03 11.42 3,103,338 11.55 0.00 to 53.74 20,981,452 6.58 $ 4.05 14,409,797 $ 5.01 Employee Stock Purchase Plan In February 2013, the Company’s board of directors adopted the 2013 Employee Stock Purchase Plan (ESPP), which was subsequently ratified by stockholders and became effective in April 2013. The purpose of the ESPP is to retain the services of new employees and secure the services of new and existing employees while providing incentives for such individuals to exert maximum efforts toward the Company’s success and that of its affiliates. The ESPP is intended to qualify as an “employee stock purchase plan” within the meaning of Section 423 of the Code. The Company has reserved a total of 4,761,471 shares of common stock to be purchased under the ESPP, of which 1,462,435 and 2,179,399 shares remained available for purchase at December 31, 2024 and 2023, respectively. Eligible employees may authorize an amount up to 15% of their salary to purchase common stock at the lower of a 15% discount to the beginning price of their offering period or a 15% discount to the ending price of each six-month purchase interval. The ESPP also provides for an automatic reset feature to start participants on a new twenty-four-month participation period in the event that the common stock market value on a purchase date is less than the common stock value on the first day of the twenty-four month offering period. The Company issued 716,964 and 429,233 shares of common stock pursuant to the ESPP for the years ended December 31, 2024 and 2023, respectively. Compensation expense for purchase rights under the ESPP related to the purchase discount and the “look-back” option were determined using a Black-Scholes option pricing model. The following table illustrates the assumptions for the Black-Scholes model used in determining the fair value of the ESPP purchase rights: Years Ended December 31, 2024 2023 2022 Expected volatility 62.13 % 94.64 % 104.88 % Expected term (in years) 1.34 1.50 1.28 Weighted-average risk-free interest rate 4.08 % 4.63 % 2.63 % Expected dividend yield — % — % — % Weighted-average option value per share $ 0.59 $ 0.75 $ 1.97 As of December 31, 2024, the Company had a liability of $0.4 million representing employees' contributions to the ESPP. Restricted Stock Units For the years ended December 31, 2024 and 2023, the Company issued RSUs to certain employees and consultants which vest based on service criteria. When vested, the RSU represents the right to be issued the number of shares of the Company’s common stock that is equal to the number of RSUs granted. The grant date fair value for RSUs is based upon the market price of the Company’s common stock on the date of the grant. The fair value is then amortized to compensation expense over the requisite service period or vesting term. For the years ended December 31, 2024 and 2023, the Company issued 287,306 and 445,940 shares of common stock pursuant to the vesting of RSUs, respectively. A summary of activity related to the Company’s RSUs is as follows: Number of Restricted Weighted-Average Grant-Date Fair Value Balance, December 31, 2023 895,361 $ 3.49 Granted 586,000 0.93 Share issuance (287,306) 3.89 Forfeited (6,772) 2.44 Balance, December 31, 2024 1,187,283 $ 2.14 The total unrecognized compensation cost related to the non-vested RSUs as of December 31, 2024 wa s $1.6 million an d will be recognized over a weighted average period of approxima tely 1.85 years. Stock-based Compensation For awards with only service conditions and graded-vesting features, the Company recognizes compensation expense on a straight-line basis over the requisite service period. Total stock-based compensation expense was as follows (in thousands): Years Ended December 31, 2024 2023 2022 Income Statement Classification: Research and development expense $ 6,024 $ 7,092 $ 8,267 General and administrative expense 3,458 10,365 7,018 Total stock-based compensation expense $ 9,482 $ 17,457 $ 15,285 Cash received from exercises under all share-based payment arrangements for 2024, 2023 and 2022 was $0.6 million, $0.5 million and $1.5 million, respectively. There was no actual tax benefit realized for the tax deductions from exercises of the share-based payment arrangements during 2024, 2023 or 2022. In December 2022, related to the Company’s announcement of a reduction in workforce, further discussed in Note 9, certain vested stock options were modified to extend their exercise period from 90 days to 12 months. In addition, certain outstanding stock option and RSU grants received accelerated vesting as if the service period of the terminated employee continued for up to an additional 12-month period. Related to this, the Company recorded expense totaling approximately $1.0 million ratably from the announcement date through the date of termination with approximately $0.4 million of that total being recognized during the twelve months ended December 31, 2022 and an additional $0.6 million being recognized during the twelve months ended December 31, 2023. In January 2023, the Company extended the post-termination exercise period from 90 days to three years for stock option grants made to non-employee members of our Board of Directors. This extension applies to all future grants as well as all then-outstanding grants. Related to this extension, the Company recorded approximately $0.3 million of expense during the twelve months ended December 31, 2023. In September 2023, the Company’s then CEO transitioned to Chairman of the Board of Directors. Per the Company’s equity incentive plan, as there was no break in continuous service, the former CEO’s equity grants continue to vest on their normal schedule and remain outstanding, contingent upon continued service. In matching the grant expense to the service period for the role in which the grants were originally made, the Company recognized approximately $5.1 million in stock-based compensation during the twelve months ended December 31, 2023. This amount is recorded in general and administrative expenses. In November 2023 and during 2024, the Company granted stock options covering up to a total of 950,000 and 1,008,000 shares, respectively, of our common stock in connection with the hiring of new employees. The stock options issued prior to June 2024 are subject to the terms of the Company’s 2013 Plan, but were granted outside of the 2013 Plan and the stock options issued after June 2024 are subject to the terms of the Company’s 2024 Plan, but were granted outside of the 2024 Plan, as they constituted inducement grants in accordance with Nasdaq Stock Market Listing Rule 5635(c)(4). The totality of these grants were non-statutory stock options, have a 10-year term and will vest over four years, with one-fourth vesting on the one-year anniversary of the date of hire and remaining three-fourths vesting over the following three years in equal monthly installments. SVB Warrant On the Effective Date, in connection with the A&amp;R Loan Agreement, the Company issued the Warrant to the Lender to purchase a maximum of 149,253 shares of the Company’s common stock, par value $0.001 per share, with the Exercise Price equal to $2.68 per share. On the Effective Date, warrants to purchase 37,313 shares of common stock were issued and up to an additional 111,940 warrants could be issued at a future time depending on the amount drawn down under the Credit Facility. The warrants will expire in December 2034. The following table illustrates the assumptions for the Black-Scholes model used in determining the fair value of the Warrant issued on the Effective Date: Years Ended December 31, 2024 Expected volatility 96.00 % Expected term (in years) 6.00 Weighted-average risk-free interest rate 4.48 % Expected dividend yield — % Weighted-average option value per share $ 2.43 At-The-Market Equity Offering; Shelf Registration Statement On February 29, 2024, the Company entered into an Open Market Sale Agreement SM (Jefferies Sales Agreement) with Jefferies LLC, as agent, pursuant to which the Company may offer and sell, from time to time through Jefferies, up to $75 million of shares of its common stock. On the same day, the Company filed a shelf registration statement on Form S-3 with the SEC, which contains a base prospectus, covering up to a total aggregate offering price of $250 million of its common stock, preferred stock, debt securities and warrants to purchase any of such securities, and a sales agreement prospectus, covering the offering, issuance and sale of up to a maximum aggregate offering price of $75 million of its common stock that may be issued and sold from time to time under the Jefferies Sales Agreement. The $75 million of shares that may be issued and sold from time to time under the Jefferies Sales Agreement is included in the $250 million of securities that may be offered, issued and sold by the Company pursuant to our shelf registration statement. During the year ended December 31, 2024, the Company sold 2.3 million shares of common stock at an average price per share of $3.16 for $6.9 million of proceeds net of commissions. As of March 20, 2025, the Company had sold an aggregate of 2.7 million shares of common stock at an average price per share of $3.22 for net offering proceeds of $8.4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Deferred tax assets and liabilities are determined based on differences between the financial and tax reporting bases of assets and liabilities and are measured using enacted tax rates and laws that are expected to be in effect when the differences are expected to reverse. Valuation allowances are established when the Company determines that it is more likely than not that some portion of a deferred tax asset will not be realized. The Company has incurred operating losses from April 7, 2000 (inception) through December 31, 2021, and therefore has not recorded any current provision for income taxes. For the year ended December 31, 2022, the Company recorded net income and recorded a small amount of state income tax expense. The Company has net operating losses for the tax years December 31, 2023 and 2024. Additionally, the Company recognizes the tax benefit from an uncertain tax position only if it is more likely than not that the tax position will be sustained on examination by the taxing authorities based on the technical merits of the position. The tax benefit recognized in the financial statements for a particular tax position is based on the largest benefit that is more likely than not to be realized upon settlement. Accordingly, the Company establishes reserves for uncertain tax positions. The FASB Staff Q&amp;A, Topic 740, No. 5, Accounting for Global Intangible Low-Taxed Income (GILTI), states that an entity can make an accounting policy election to either recognized deferred taxes for temporary basis differences expected to reverse as GILTI in future years or to provide for the tax expense related to GILTI in the year the tax is incurred as a period expense only. The Company has elected to account for GILTI as a period expense in the year the tax is incurred. Income tax expense has been recorded for the period ended December 31, 2022. No income tax expense or benefit has been recorded for the years ended December 31, 2023 or 2024. This is due to the establishment of a valuation allowance against the deferred tax assets generated during those periods. At December 31, 2024, the Company has concluded that it is more likely than not that the Company may not realize the benefit of its deferred tax assets due to its history of losses. Accordingly, the net deferred tax assets have been fully reserved. The following were components of loss before income taxes: December 31, 2024 2023 2022 Pre-tax book income (loss) Domestic $ (88,387) $ (82,095) $ 172,203 Foreign — — — Total pre-tax book income (loss) $ (88,387) $ (82,095) $ 172,203 The provision for income tax expense includes the following as of December 31, 2024, 2023, and 2022: December 31, 2024 2023 2022 Current: Federal $ — $ — $ — State — — 36 Total — — 36 Deferred: Federal — — — State — — — Total — — — Total Tax Expense $ — $ — $ 36 A reconciliation of the difference between the benefit for income taxes and income taxes at the statutory U.S. federal income tax rate is as follows for the years ended December 31, 2024, 2023, and 2022 (in thousands, except percentages): 2024 2023 2022 Amount % of Pretax Amount % of Pretax Amount % of Pretax Income tax benefit at statutory rate $ (18,561) 21.0 % $ (17,240) 21.0 % $ 36,163 21.0 % State income taxes (1,608) 1.8 % (2,275) 2.8 % 441 0.2 % Research and development credits (3,235) 3.7 % (3,726) 4.5 % (3,312) (1.9) % Permanent items 1,023 (1.2) % 1,365 (1.7) % 1,135 0.7 % Provision to return adjustments 32 0.0 % 31 (0.1) % 1,091 0.6 % Effect of change in state tax rate 3,415 (3.9) % (1,091) 1.3 % 4,405 2.6 % Increase in unrecognized tax benefits 634 (0.7) % 603 (0.6) % 828 0.5 % Current year forfeitures 844 (1.0) % 51 (0.1) % 54 — % Change in valuation allowance 17,456 (19.7) % 22,282 (27.1) % (40,769) (23.7) % Net benefit $ — — % $ — — % $ 36.0 — % The components of deferred tax assets and liabilities at December 31, 2024 and 2023 were as follows (in thousands): December 31, 2024 2023 Deferred tax assets: Domestic net operating loss carryforwards $ 99,454 $ 90,340 Research and development expenses 2,083 1,812 Capitalized Section 174 expenses 30,793 23,541 License fees 9,381 11,005 Research and development credits 25,046 22,638 Capital loss carryforwards 426 448 Accrued bonuses 1,156 815 Share-based compensation 8,722 9,012 Other 838 959 Total gross deferred tax assets 177,899 160,570 Valuation allowance (177,674) (160,218) Total deferred tax assets 225 352 Deferred tax liabilities: Unrealized Gain (7) — Debt Issuance Cost (5) — Right-of-use asset (213) (352) Total deferred tax liabilities (225) (352) Total deferred tax assets and liabilities, net $ — $ — At December 31, 2024, the Company had net operating loss carryforwards for federal and state tax purposes of approximately $466.4 million and $451.3 million, respectively. At December 31, 2023, the Company had net operating loss carryforwards for federal and state tax purposes of approximately $423.2 million and $416.0 million, respectively. Federal losses of $176.3 million begin to expire in 2035 and $290.1 million of the federal losses carryforward indefinitely. State losses of $448.1 million begin to expire in 2024 and $3.2 million of the state losses carryforward indefinitely. There was no tax benefit related to the utilization of net operating losses in 2024. In addition, the Company has tax credit carryforwards for federal tax purposes of approximately $33.1 million as of December 31, 2024. Of the $33.1 million, $25,000 expires in 2024. The Company also has capital loss carryforwards for federal tax purposes of $1.9 million. Of the $1.9 million, $0.4 million begin to expire in 2024. The future utilization of net operating loss and tax credit carryforwards may be limited due to changes in ownership. Management has recorded a valuation allowance for all of the deferred tax assets due to the uncertainty of future taxable income. The Company incorporated a subsidiary in the United Kingdom in 2014. However, the subsidiary had zero activity in 2021 and as such, has no undistributed earnings. The Company dissolved the United Kingdom subsidiary in 2021. The Company incorporated a subsidiary in Ireland during 2018. However, the subsidiary had no activity during 2022, 2023 and 2024, and as such, has no undistributed earnings. The Company acquired Oncoceutics, Inc. in 2021 and is including the activity for 2022, 2023 and 2024 in its consolidated financial statements. In general, if the Company experiences a greater than 50% change, by value, in its equity ownership over a three-year period, utilization of its pre-change net operating loss carryforwards is subject to an annual limitation under Section 382 of the Code (and similar state laws). The annual limitation generally is determined by multiplying the value of the Company’s stock at the time of such ownership change (subject to certain adjustments) by the applicable long-term tax-exempt rate. Such limitations may result in expiration of a portion of the net operating loss carryforwards before utilization and may be substantial. The ability of the Company to use its net operating loss carryforwards may be limited or lost if the Company experiences an ownership change under Section 382 of the Code in connection with offerings or as a result of future changes in its stock ownership. Losses from a specific period may be subject to multiple limitations and would generally be limited by the lowest of those limitations. The acquired Oncoceutics net operating losses may be subject to limitations under Section 382, however no study has been completed as of the year ended December 31, 2024. The Company has determined that there may be a future limitation on the Company’s ability to utilize its entire federal R&amp;D credit carryover. Therefore, the Company recognized an uncertain tax benefit associated with the federal R&amp;D credit carryover during the years ended December 31, 2024 and 2023, as follows (in thousands): Balance at December 31, 2022 $ 5,562 Increases related to 2023 736 Decreases related to prior periods (121) Balance at December 31, 2023 6,177 Increases related to 2024 640 Decreases related to prior periods (17) Balance at December 31, 2024 $ 6,800 On November 18, 2021, Governor Roy Cooper signed into law the 2021 Appropriations Act which phases out the corporate income tax for North Carolina. The 2021 Appropriations Act phases out the current 2.5% North Carolina corporate income tax rate over five years starting in 2025, reaching zero by 2030. For tax years beginning on or after January 1, 2025 the rate is 2.25%. The rate decreases to 2% in 2026 and 2027; and to 1% in 2028 and 2029. After 2029, the rate decreases to 0%. As a result of the revised tax rate, the Company adjusted its North Carolina net operating loss deferred tax asset as of December 31, 2021 by applying the revised tax rate, which resulted in a decrease to the deferred tax assets and a corresponding decrease to the valuation allowance of approximately $7.1 million in 2021 and $0.6 million in 2022. In 2024 the Company measured the ending net deferred tax assets for the change in North Carolina deferred rate, by estimating the year in which each deferred tax asset would be realized. The effect of the change was a reduction in the net deferred tax assets by approximately $1.0 million. The Company has determined that it had no other material uncertain tax benefits for the year ended December 31, 2024. As of December 31, 2024, due to the carry forward of unutilized net operating losses and research and development credits, the Company is subject to U.S. federal and state income tax examinations for the tax years 2003 through 2023. The Company recognizes accrued interest related to unrecognized tax benefits in interest expense and penalties in operating expense. No amounts were accrued for the payment of interest and penalties at December 31, 2024, 2023 and 2022. The Tax Act subjects a “United States shareholder” for U.S. federal income tax purposes to tax GILTI earned by certain foreign subsidiaries. The FASB Staff Q&amp;A, Topic 740, No. 5, Accounting for Global Intangible Low-Taxed Income, states that an entity can make an accounting policy election to either recognized deferred taxes for temporary basis differences expected to reverse as GILTI in future years or to provide for the tax expense related to GILTI in the year the tax is incurred as a period expense only. The Company has elected to account for GILTI in the year the tax is incurred. The Company does not have a GILTI inclusion in 2022, 2023 or 2024; therefore, no GILTI tax has been recorded for the years ended December 31, 2022, 2023 and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ignificant Agreements</t>
        </is>
      </c>
      <c r="B1" s="2" t="inlineStr">
        <is>
          <t>12 Months Ended</t>
        </is>
      </c>
    </row>
    <row r="2">
      <c r="B2" s="2" t="inlineStr">
        <is>
          <t>Dec. 31, 2024</t>
        </is>
      </c>
    </row>
    <row r="3">
      <c r="A3" s="3" t="inlineStr">
        <is>
          <t>Revenue Recognition [Abstract]</t>
        </is>
      </c>
      <c r="B3" s="4" t="inlineStr">
        <is>
          <t xml:space="preserve"> </t>
        </is>
      </c>
    </row>
    <row r="4">
      <c r="A4" s="4" t="inlineStr">
        <is>
          <t>Significant Agreements</t>
        </is>
      </c>
      <c r="B4" s="4" t="inlineStr">
        <is>
          <t>Significant Agreements We often enter into license agreements and collaborative arrangements to develop and commercialize drug candidates or sell the rights of a product. Our license agreements generally provide for nonrefundable upfront license fees, development and commercial-performance milestone payments, and royalties. See Note 1, The Business and Summary of Significant Accounting Policies, for additional discussion of revenues recognized under these types of arrangements. Collaborative arrangements may include research and development and manufacturing activities for which we may receive from collaboration partners expense reimbursements. Our collaboration arrangements are performed with no guarantee of either technological or commercial success, and each arrangement is unique in nature. Operating expenses for costs incurred pursuant to these arrangements are reported in their respective expense line items in the Consolidated Statements of Operations and Comprehensive (Loss) Income, net of any reimbursements due from our collaboration partners, with such reimbursements being recognized at the time the party becomes obligated to pay. We record payments received from our collaborative partners for their share of the development costs as a reduction of Research and development expenses. BARDA 2022 Procurement and Development Contract On August 26, 2022, the Company entered into a procurement contract, as amended, (the BARDA Agreement) with BARDA for the delivery of up to 1.7 million treatment courses of tablet and suspension formulations of TEMBEXA® to the U.S. government. The BARDA Agreement consists of a five-year base period of performance and a total contract period of performance (base period plus option exercises) of up to ten years (if necessary). Under the terms of the BARDA Agreement, the base period activities are valued at approximately $127 million, consisting of an initial shipment of 319,000 treatment courses of TEMBEXA to be procured and shipped to the Strategic National Stockpile for an aggregate purchase price of approximately $115 million, and reimbursement for certain post-marketing activities of approximately $12 million. The options under the BARDA Agreement, which are exercised at the sole discretion of BARDA, are valued at approximately $553 million (if all such options are exercised during the 10-year contract period), which consists of options to purchase up to an additional 1.381 million treatment courses of TEMBEXA for an aggregate purchase price of approximately $551 million and funding for certain post-marketing activities of approximately $2 million. In connection with the sale of the TEMBEXA franchise to Emergent, the BARDA Agreement was novated to Emergent in December 2022. In accordance with federal regulations, the terms of the novation agreement require that the company guarantee the performance of all obligations transferred to Emergent should Emergent not have the ability to deliver on the terms of the BARDA Agreement. In this instance BARDA may request that we perform the obligations in place of Emergent. Emergent Biodefense Operations Lansing LLC On September 26, 2022, the Company completed the Asset Sale to Emergent of the Company’s exclusive worldwide rights to brincidofovir, including TEMBEXA® and specified related assets (the Asset Sale). Emergent paid the Company an upfront cash payment of approximately $238 million upon the closing of the Asset Sale. In addition, pursuant to the Asset Purchase Agreement, the Company is eligible to receive from Emergent: (i) up to an aggregate of approximately $124 million in milestone payments payable upon the exercise of the options under the BARDA Agreement for the delivery of up to 1.7 million treatment courses of tablet and suspension formulations of TEMBEXA to the U.S. government; (ii) royalty payments equal to 15% of the gross profits from the sales of TEMBEXA made outside of the United States; (iii) royalty payments equal to 20% of the gross profits from the sales of TEMBEXA made in the United States in excess of 1.7 million treatment courses; and (iv) up to an additional $12.5 million upon the achievement of certain other developmental milestones. The effects of recording certain adjustments associated with contingent consideration related to TEMBEXA have been excluded as the Company has made a policy election to account for these amounts when the contingency has been resolved in accordance with Accounting Standards Codification 450, Contingencies . The Company continues to provide operational support to Emergent in furtherance of its obligations under both the Asset Purchase Agreement (and related agreements) and the BARDA Agreement. The BARDA Agreement was novated to Emergent in December 2022. Under the Asset Purchase Agreement, the Company recognized approximately $3,000, $0.2 million and $0.5 million of contract revenue for support provided for the twelve months ended December 31, 2024, 2023 and 2022, respectively. The sale of TEMBEXA constituted a significant disposition of a business, however, the Company determined the disposition does not represent a strategic shift, and accordingly, the Company has not accounted for the disposition as a discontinued operation. The Company recorded a $229.7 million net gain on sale of business in other income (loss) on the Consolidated Statement of Operations and Comprehensive Income (Loss) for the twelve months ended December 31, 2022. The net gain consists of the following assets and liabilities transferred in accordance with the Asset Purchase Agreement (in thousands): As of September 26, 2022 Up-front cash payment $ 237,987 Liabilities assumed by Emergent 1,423 Inventory transferred to Emergent (5,227) Prepaids transferred to Emergent (511) Transaction costs incurred (4,002) Net gain $ 229,670 TEMBEXA Procurement Agreements In June 2022, the Company entered into the Supply Agreement with a third-party outside of North America (the Purchaser), pursuant to which the Company was responsible for supplying to the Purchaser, and the Purchaser was responsible for purchasing from the Company, TEMBEXA treatment courses for use in a jurisdiction outside of the United States. Under the terms of the Supply Agreement, the Purchaser paid the Company an aggregate purchase price of approximately $9.3 million, in two equal installments in June 2022 and July 2022. The Company recognized $9.3 million of procurement revenue under the Supply Agreement for the twelve months ended December 31, 2022. Additionally, in June 2022, the PHAC awarded the PHAC Contract to the Company, pursuant to which PHAC agreed to purchase up to approximately $25.3 million (CAD $33.0 million) of TEMBEXA treatment courses for use in Canada. Substantially all of the procurement was delivered and accepted by PHAC in July 2022, completing the performance obligation for those shipments and resulting in $22.6 million of procurement revenue for the twelve months ended December 31, 2022. PHAC assigned the PHAC Contract to Emergent in November 2022. The remaining deliveries of treatment courses were delivered by Emergent and are subject to the royalty terms of the Asset Purchase Agreement applicable to gross profits outside the United States. The Company recognized approximately $0.4 million of royalty revenue in the twelve months ended December 31, 2022. Ohara Agreement In 2019, Oncoceutics, Inc., a Delaware corporation (Oncoceutics) which was subsequently acquired by the Company in January 2021, entered into a license, development and commercialization agreement with Ohara Pharmaceutical Co., Ltd. (Ohara) for ONC201 in Japan. The Company is entitled to receive up to $2.5 million in nonrefundable regulatory milestone payments. The Company is entitled to double-digit tiered royalties based on the aggregate annual net sales of all products, as defined in the agreement, in Japan. In September 2024, the Company entered into an addendum to its license, development and commercialization agreement with Ohara in which the parties agreed to collaboratively conduct development activities for dordaviprone in Japan, including expanding the ACTION Study into Japan (the Ohara License Addendum). Under the Ohara License Addendum, Ohara agreed to reimburse the Company for certain of its development costs incurred from its sponsorship of the ACTION Study in Japan, including fixed overhead payments totaling $3.3 million paid in quarterly installments through December 31, 2026, as well as site activation and subject enrollment-based payments. Amounts due under the Ohara License Addendum will be recognized in accordance with ASC 808 Collaborative Arrangements , as this agreement meets both requirements of a collaborative arrangement outlined in that guidance. During the twelve months ended December 31, 2024, we recorded $2.5 million of reductions of Research and Development expenses for Ohara's share of development costs. CR Sanjiu Agreement In May 2022, the Company made the decision to discontinue the development of DSTAT for the treatment of AML. Effective July 12, 2022, the Company terminated the License and Development Agreement with Cantex. As a result, the Company recorded an accrual of expenses to close-out the DSTAT vendor contracts. The following table summarizes the incremental contract close-out costs (in thousands) recorded for the twelve months ended December 31, 2022: Contract Close-out Costs Research &amp; development $ 791 General &amp; administrative 8 Total contract close-out expenses $ 799 The following table sets forth the accounts payable and accrual activity for contract close-out costs (in thousands) for the twelve months ended December 31, 2022. Contract Close-out Costs Balance at June 30, 2022 $ 4,539 Revised estimates (746) Payments (2,482) Balance at December 31, 2022 $ 1,311 The following table sets forth the accounts payable and accrual activity for contract close-out costs (in thousands) for the twelve months ended December 31, 2023. Contract Close-out Costs Balance at December 31, 2022 $ 1,311 Revised estimates (189) Payments (1,122) Balance at December 31, 2023 $ — For the twelve months ended December 31, 2023, the revised accrual estimates resulted in a decrease to research and development expenses of $189,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STAT Contract Close-out</t>
        </is>
      </c>
      <c r="B1" s="2" t="inlineStr">
        <is>
          <t>12 Months Ended</t>
        </is>
      </c>
    </row>
    <row r="2">
      <c r="B2" s="2" t="inlineStr">
        <is>
          <t>Dec. 31, 2024</t>
        </is>
      </c>
    </row>
    <row r="3">
      <c r="A3" s="3" t="inlineStr">
        <is>
          <t>Investments, All Other Investments [Abstract]</t>
        </is>
      </c>
      <c r="B3" s="4" t="inlineStr">
        <is>
          <t xml:space="preserve"> </t>
        </is>
      </c>
    </row>
    <row r="4">
      <c r="A4" s="4" t="inlineStr">
        <is>
          <t>DSTAT Contract Close-out</t>
        </is>
      </c>
      <c r="B4" s="4" t="inlineStr">
        <is>
          <t>Significant Agreements We often enter into license agreements and collaborative arrangements to develop and commercialize drug candidates or sell the rights of a product. Our license agreements generally provide for nonrefundable upfront license fees, development and commercial-performance milestone payments, and royalties. See Note 1, The Business and Summary of Significant Accounting Policies, for additional discussion of revenues recognized under these types of arrangements. Collaborative arrangements may include research and development and manufacturing activities for which we may receive from collaboration partners expense reimbursements. Our collaboration arrangements are performed with no guarantee of either technological or commercial success, and each arrangement is unique in nature. Operating expenses for costs incurred pursuant to these arrangements are reported in their respective expense line items in the Consolidated Statements of Operations and Comprehensive (Loss) Income, net of any reimbursements due from our collaboration partners, with such reimbursements being recognized at the time the party becomes obligated to pay. We record payments received from our collaborative partners for their share of the development costs as a reduction of Research and development expenses. BARDA 2022 Procurement and Development Contract On August 26, 2022, the Company entered into a procurement contract, as amended, (the BARDA Agreement) with BARDA for the delivery of up to 1.7 million treatment courses of tablet and suspension formulations of TEMBEXA® to the U.S. government. The BARDA Agreement consists of a five-year base period of performance and a total contract period of performance (base period plus option exercises) of up to ten years (if necessary). Under the terms of the BARDA Agreement, the base period activities are valued at approximately $127 million, consisting of an initial shipment of 319,000 treatment courses of TEMBEXA to be procured and shipped to the Strategic National Stockpile for an aggregate purchase price of approximately $115 million, and reimbursement for certain post-marketing activities of approximately $12 million. The options under the BARDA Agreement, which are exercised at the sole discretion of BARDA, are valued at approximately $553 million (if all such options are exercised during the 10-year contract period), which consists of options to purchase up to an additional 1.381 million treatment courses of TEMBEXA for an aggregate purchase price of approximately $551 million and funding for certain post-marketing activities of approximately $2 million. In connection with the sale of the TEMBEXA franchise to Emergent, the BARDA Agreement was novated to Emergent in December 2022. In accordance with federal regulations, the terms of the novation agreement require that the company guarantee the performance of all obligations transferred to Emergent should Emergent not have the ability to deliver on the terms of the BARDA Agreement. In this instance BARDA may request that we perform the obligations in place of Emergent. Emergent Biodefense Operations Lansing LLC On September 26, 2022, the Company completed the Asset Sale to Emergent of the Company’s exclusive worldwide rights to brincidofovir, including TEMBEXA® and specified related assets (the Asset Sale). Emergent paid the Company an upfront cash payment of approximately $238 million upon the closing of the Asset Sale. In addition, pursuant to the Asset Purchase Agreement, the Company is eligible to receive from Emergent: (i) up to an aggregate of approximately $124 million in milestone payments payable upon the exercise of the options under the BARDA Agreement for the delivery of up to 1.7 million treatment courses of tablet and suspension formulations of TEMBEXA to the U.S. government; (ii) royalty payments equal to 15% of the gross profits from the sales of TEMBEXA made outside of the United States; (iii) royalty payments equal to 20% of the gross profits from the sales of TEMBEXA made in the United States in excess of 1.7 million treatment courses; and (iv) up to an additional $12.5 million upon the achievement of certain other developmental milestones. The effects of recording certain adjustments associated with contingent consideration related to TEMBEXA have been excluded as the Company has made a policy election to account for these amounts when the contingency has been resolved in accordance with Accounting Standards Codification 450, Contingencies . The Company continues to provide operational support to Emergent in furtherance of its obligations under both the Asset Purchase Agreement (and related agreements) and the BARDA Agreement. The BARDA Agreement was novated to Emergent in December 2022. Under the Asset Purchase Agreement, the Company recognized approximately $3,000, $0.2 million and $0.5 million of contract revenue for support provided for the twelve months ended December 31, 2024, 2023 and 2022, respectively. The sale of TEMBEXA constituted a significant disposition of a business, however, the Company determined the disposition does not represent a strategic shift, and accordingly, the Company has not accounted for the disposition as a discontinued operation. The Company recorded a $229.7 million net gain on sale of business in other income (loss) on the Consolidated Statement of Operations and Comprehensive Income (Loss) for the twelve months ended December 31, 2022. The net gain consists of the following assets and liabilities transferred in accordance with the Asset Purchase Agreement (in thousands): As of September 26, 2022 Up-front cash payment $ 237,987 Liabilities assumed by Emergent 1,423 Inventory transferred to Emergent (5,227) Prepaids transferred to Emergent (511) Transaction costs incurred (4,002) Net gain $ 229,670 TEMBEXA Procurement Agreements In June 2022, the Company entered into the Supply Agreement with a third-party outside of North America (the Purchaser), pursuant to which the Company was responsible for supplying to the Purchaser, and the Purchaser was responsible for purchasing from the Company, TEMBEXA treatment courses for use in a jurisdiction outside of the United States. Under the terms of the Supply Agreement, the Purchaser paid the Company an aggregate purchase price of approximately $9.3 million, in two equal installments in June 2022 and July 2022. The Company recognized $9.3 million of procurement revenue under the Supply Agreement for the twelve months ended December 31, 2022. Additionally, in June 2022, the PHAC awarded the PHAC Contract to the Company, pursuant to which PHAC agreed to purchase up to approximately $25.3 million (CAD $33.0 million) of TEMBEXA treatment courses for use in Canada. Substantially all of the procurement was delivered and accepted by PHAC in July 2022, completing the performance obligation for those shipments and resulting in $22.6 million of procurement revenue for the twelve months ended December 31, 2022. PHAC assigned the PHAC Contract to Emergent in November 2022. The remaining deliveries of treatment courses were delivered by Emergent and are subject to the royalty terms of the Asset Purchase Agreement applicable to gross profits outside the United States. The Company recognized approximately $0.4 million of royalty revenue in the twelve months ended December 31, 2022. Ohara Agreement In 2019, Oncoceutics, Inc., a Delaware corporation (Oncoceutics) which was subsequently acquired by the Company in January 2021, entered into a license, development and commercialization agreement with Ohara Pharmaceutical Co., Ltd. (Ohara) for ONC201 in Japan. The Company is entitled to receive up to $2.5 million in nonrefundable regulatory milestone payments. The Company is entitled to double-digit tiered royalties based on the aggregate annual net sales of all products, as defined in the agreement, in Japan. In September 2024, the Company entered into an addendum to its license, development and commercialization agreement with Ohara in which the parties agreed to collaboratively conduct development activities for dordaviprone in Japan, including expanding the ACTION Study into Japan (the Ohara License Addendum). Under the Ohara License Addendum, Ohara agreed to reimburse the Company for certain of its development costs incurred from its sponsorship of the ACTION Study in Japan, including fixed overhead payments totaling $3.3 million paid in quarterly installments through December 31, 2026, as well as site activation and subject enrollment-based payments. Amounts due under the Ohara License Addendum will be recognized in accordance with ASC 808 Collaborative Arrangements , as this agreement meets both requirements of a collaborative arrangement outlined in that guidance. During the twelve months ended December 31, 2024, we recorded $2.5 million of reductions of Research and Development expenses for Ohara's share of development costs. CR Sanjiu Agreement In May 2022, the Company made the decision to discontinue the development of DSTAT for the treatment of AML. Effective July 12, 2022, the Company terminated the License and Development Agreement with Cantex. As a result, the Company recorded an accrual of expenses to close-out the DSTAT vendor contracts. The following table summarizes the incremental contract close-out costs (in thousands) recorded for the twelve months ended December 31, 2022: Contract Close-out Costs Research &amp; development $ 791 General &amp; administrative 8 Total contract close-out expenses $ 799 The following table sets forth the accounts payable and accrual activity for contract close-out costs (in thousands) for the twelve months ended December 31, 2022. Contract Close-out Costs Balance at June 30, 2022 $ 4,539 Revised estimates (746) Payments (2,482) Balance at December 31, 2022 $ 1,311 The following table sets forth the accounts payable and accrual activity for contract close-out costs (in thousands) for the twelve months ended December 31, 2023. Contract Close-out Costs Balance at December 31, 2022 $ 1,311 Revised estimates (189) Payments (1,122) Balance at December 31, 2023 $ — For the twelve months ended December 31, 2023, the revised accrual estimates resulted in a decrease to research and development expenses of $189,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 Costs</t>
        </is>
      </c>
      <c r="B4" s="4" t="inlineStr">
        <is>
          <t xml:space="preserve">Restructuring Costs In December 2022, the Company made the decision to restructure its operations, which included a reduction in workforce of 20 full-time employees. During the twelve months ended December 31, 2022, the Company recorded expense for one-time employee termination benefits of $1.9 million, which included a ratable share of the total stock compensation expense that resulted from the modifications of stock option agreements of employees. The total amount of stock compensation expense related to the reduction in workforce equals $1.0 million of which $0.4 million was recorded during the twelve months ended December, 31, 2022 and $0.6 million was recognized during the twelve months ended December 31, 2023. The following table summarizes the restructuring charges (in thousands) recorded for the twelve months ended December 31, 2022: Employee Termination Benefits Research and development $ 1,768 General and administrative 86 Total restructuring expenses $ 1,854 The following table sets forth the accrual activity for employee termination benefits (in thousands) for the twelve months ended December 31, 2023: Employee Termination Benefits Balance at December 31, 2022 $ 1,442 Revised estimates (162) Payments (1,248) Balance at December 31, 2023 $ 3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On March 4, 2025, the Company entered into an Agreement and Plan of Merger (the Merger Agreement), by and among the Company, Jazz Pharmaceuticals Public Limited Company, an Irish public limited company (Jazz) and Pinetree Acquisition Sub, Inc., a Delaware corporation and an indirect wholly owned subsidiary of Jazz (Purchaser). Pursuant to the Merger Agreement, and upon the terms and subject to the conditions thereof, Jazz has agreed to cause Purchaser to commence a cash tender offer to acquire all of the issued and outstanding shares of the Company’s common stock, at a price per share of $8.55, net to the seller in cash, without interest and subject to any withholding of taxes required by applicable law. This represents a total consideration of approximately $935 million. The tender offer referenced herein has not yet commenced. Following the completion of the tender offer and subject to the terms and conditions of the Merger Agreement, Purchaser will be merged with and into the Company, with the Company surviving as a wholly owned subsidiary of Jazz, and the Company will cease to be a publicly traded company. The merger is expected to close in the second quarter of 2025. If the Merger Agreement is terminated by the Company under certain circumstances specified in the Merger Agreement, the Company will be required to pay Jazz a termination fee of $35 million in cash. For more information, please see “Business—Agreement and Plan of Merger—Additional Information and Where to Find I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loss) income</t>
        </is>
      </c>
      <c r="B4" s="5" t="n">
        <v>-88387</v>
      </c>
      <c r="C4" s="5" t="n">
        <v>-82095</v>
      </c>
      <c r="D4" s="5" t="n">
        <v>172167</v>
      </c>
    </row>
  </sheetData>
  <mergeCells count="2">
    <mergeCell ref="B1:D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4" customWidth="1" min="2" max="2"/>
  </cols>
  <sheetData>
    <row r="1">
      <c r="A1" s="1" t="inlineStr">
        <is>
          <t>Audit Information</t>
        </is>
      </c>
      <c r="B1" s="2" t="inlineStr">
        <is>
          <t>12 Months Ended</t>
        </is>
      </c>
    </row>
    <row r="2">
      <c r="B2" s="2" t="inlineStr">
        <is>
          <t>Dec. 31, 2024</t>
        </is>
      </c>
    </row>
    <row r="3">
      <c r="A3" s="3" t="inlineStr">
        <is>
          <t>Auditor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Raleigh, North Carolin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We have implemented and maintain various information security processes designed to identify, assess, and manage material risks from cybersecurity threats to our critical computer networks, third party hosted services, communications systems, hardware and software, and our critical data, including intellectual property, confidential information that is proprietary, strategic or competitive in nature, and data related to ongoing or previous clinical trials. (Information Systems and Data). Our CEO and CFO, along with our Legal, Quality Assurance (QA), and IT (Information Technology) departments help identify, assess and manage the Company’s cybersecurity threats and risks. The IT department works to identify and assess risks from cybersecurity threats by monitoring and evaluating our threat environment using various methods including, for example, manual and automated tools, subscribing to reports and services that identify cybersecurity threats, evaluating threats reported to us, internal and external audits, and utilizing trusted third parties to conduct vulnerability assessments to identify vulnerabilities. Depending on the environment, we implement and maintain various technical, physical, and organizational measures, processes, standards and policies designed to manage and mitigate material risks from cybersecurity threats to our Information Systems and Data, including, for example, our incident response policy, incident detection and response procedures, encryption of certain data, network security controls, and data segregation across certain of our environments, access controls, physical security, systems monitoring, employee cybersecurity training, penetration testing conducted by third-parties, and maintaining cybersecurity insurance. Our assessment and management of material risks from cybersecurity threats are integrated into the Company’s overall risk management processes. For example, the IT department works with management to prioritize our risk management processes and to mitigate cybersecurity threats that are more likely to lead to a material impact to our business. We use third-party service providers to assist us in identifying, assessing, and managing certain material risks from cybersecurity threats, including for example, data protection and privacy compliance professional service providers, external legal counsel, cybersecurity software providers, penetration testing firms, and managed cybersecurity service providers. We use third-party service providers to perform a variety of functions throughout our business, such as application providers, contract research organizations, contract manufacturing organizations, distributors, and supply chain resources. We have a vendor qualification and management program designed to manage cybersecurity risks associated with our use of these providers. Depending on the nature of the services provided, the sensitivity of the Information Systems and Data at issue, and the identity of the provider, our vendor management process involves different levels of assessment designed to help identify cybersecurity risks associated with a provider and impose contractual obligations related to cybersecurity on the provider. For example, we may conduct vendor qualification audits that assess a potential third party’s cybersecurity risk potential. We may conduct a vendor risk assessment that evaluates the likelihood and potential impact of a cybersecurity threat involving the third-party service provider, based on factors such as the type and scope of services, the data processed, and the third-party service provider’s security practices. We may request security attestations and certifications to verify that the vendor has met the relevant industry standards and best practices for cybersecurity. We may establish security clauses in our agreements with third-party service providers that address such matters as the roles, responsibilities, and expectations of both parties regarding cybersecurity, such as the security policies and procedures, the incident response and notification expectations, the remediation measures to be adopted, the responsibility for losses associated with incidents. </t>
        </is>
      </c>
    </row>
    <row r="5">
      <c r="A5" s="4" t="inlineStr">
        <is>
          <t>Cybersecurity Risk Management Processes Integrated [Flag]</t>
        </is>
      </c>
      <c r="B5" s="4" t="inlineStr">
        <is>
          <t>true</t>
        </is>
      </c>
    </row>
    <row r="6">
      <c r="A6" s="4" t="inlineStr">
        <is>
          <t>Cybersecurity Risk Management Processes Integrated [Text Block]</t>
        </is>
      </c>
      <c r="B6" s="4" t="inlineStr">
        <is>
          <t>We have implemented and maintain various information security processes designed to identify, assess, and manage material risks from cybersecurity threats to our critical computer networks, third party hosted services, communications systems, hardware and software, and our critical data, including intellectual property, confidential information that is proprietary, strategic or competitive in nature, and data related to ongoing or previous clinical trials. (Information Systems and Data).</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addresses the Company’s cybersecurity risk management as part of its general oversight function. The Board of Directors’ Audit Committee is responsible for overseeing Company’s cybersecurity risk management processes, including oversight and mitigation of risks from cybersecurity threats. Our cybersecurity risk assessment and management processes are implemented and maintained by certain Company management, including our Director of Information Technology who has more than 20 years of experience in IT and cybersecurity. She holds many industry certifications in areas including Security Management and Cybersecurity and IT Service Delivery. Her previous positions include work in Security Operations Centers supporting enterprise corporations’ security infrastructure and implementation and troubleshooting of network and security appliances. The Information Technology and Legal departments are responsible for helping to integrate cybersecurity risk considerations into the Company’s overall risk management strategy and communicating key priorities to relevant personnel. The Director of Information Technology and Assistant General Counsel are also responsible for helping prepare for cybersecurity incidents, approving cybersecurity processes, and reviewing security assessments and other security-related reports. Our cybersecurity incident response policy is designed to escalate certain cybersecurity incidents to members of management depending on the circumstances, including Legal, the CFO, the CEO, and the IT department, and help the Company mitigate and remediate cybersecurity incidents of which they are notified. In addition, the Company’s incident response policy includes reporting to the Audit Committee of the Board of Directors for certain cybersecurity incidents. The Audit Committee of the Board of Directors receives quarterly reports from the Director of IT concerning the Company’s significant cybersecurity threats and risk and the processes the Company has implemented (or plans to implement) to address them. The Audit Committee of the Board of Directors also may request various reports, summaries or presentations related to cybersecurity threats, risk, and mitigation.</t>
        </is>
      </c>
    </row>
    <row r="11">
      <c r="A11" s="4" t="inlineStr">
        <is>
          <t>Cybersecurity Risk Board Committee or Subcommittee Responsible for Oversight [Text Block]</t>
        </is>
      </c>
      <c r="B11" s="4" t="inlineStr">
        <is>
          <t>Our board of directors addresses the Company’s cybersecurity risk management as part of its general oversight function. The Board of Directors’ Audit Committee is responsible for overseeing Company’s cybersecurity risk management processes, including oversight and mitigation of risks from cybersecurity threats.</t>
        </is>
      </c>
    </row>
    <row r="12">
      <c r="A12" s="4" t="inlineStr">
        <is>
          <t>Cybersecurity Risk Process for Informing Board Committee or Subcommittee Responsible for Oversight [Text Block]</t>
        </is>
      </c>
      <c r="B12" s="4" t="inlineStr">
        <is>
          <t>The Audit Committee of the Board of Directors receives quarterly reports from the Director of IT concerning the Company’s significant cybersecurity threats and risk and the processes the Company has implemented (or plans to implement) to address them. The Audit Committee of the Board of Directors also may request various reports, summaries or presentations related to cybersecurity threats, risk, and mitigation</t>
        </is>
      </c>
    </row>
    <row r="13">
      <c r="A13" s="4" t="inlineStr">
        <is>
          <t>Cybersecurity Risk Role of Management [Text Block]</t>
        </is>
      </c>
      <c r="B13" s="4" t="inlineStr">
        <is>
          <t>The Information Technology and Legal departments are responsible for helping to integrate cybersecurity risk considerations into the Company’s overall risk management strategy and communicating key priorities to relevant personnel. The Director of Information Technology and Assistant General Counsel are also responsible for helping prepare for cybersecurity incidents, approving cybersecurity processes, and reviewing security assessments and other security-related report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Company management, including our Director of Information Technology</t>
        </is>
      </c>
    </row>
    <row r="16">
      <c r="A16" s="4" t="inlineStr">
        <is>
          <t>Cybersecurity Risk Management Expertise of Management Responsible [Text Block]</t>
        </is>
      </c>
      <c r="B16" s="4" t="inlineStr">
        <is>
          <t>who has more than 20 years of experience in IT and cybersecurity. She holds many industry certifications in areas including Security Management and Cybersecurity and IT Service Delivery. Her previous positions include work in Security Operations Centers supporting enterprise corporations’ security infrastructure and implementation and troubleshooting of network and security appliances.</t>
        </is>
      </c>
    </row>
    <row r="17">
      <c r="A17" s="4" t="inlineStr">
        <is>
          <t>Cybersecurity Risk Process for Informing Management or Committees Responsible [Text Block]</t>
        </is>
      </c>
      <c r="B17" s="4" t="inlineStr">
        <is>
          <t>Our cybersecurity incident response policy is designed to escalate certain cybersecurity incidents to members of management depending on the circumstances, including Legal, the CFO, the CEO, and the IT department, and help the Company mitigate and remediate cybersecurity incidents of which they are notified. In addition, the Company’s incident response policy includes reporting to the Audit Committee of the Board of Directors for certain cybersecurity incident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The Business and 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consolidated financial statements include the accounts of the Company, and its wholly owned subsidiaries. The accompanying consolidated financial statements have been prepared in accordance with accounting principles generally accepted in the United States of America (GAAP). The preparation of the Company’s consolidated financial statements requires estimates and assumptions that affect the reported amounts of assets, liabilities, revenues and expenses, and the disclosure of contingent assets and liabilities in the consolidated financial statements and accompanying notes. Although these estimates are based on knowledge of current events and actions the Company may undertake in the future, actual results may ultimately differ from these estimates and assumptions.</t>
        </is>
      </c>
    </row>
    <row r="5">
      <c r="A5" s="4" t="inlineStr">
        <is>
          <t>Cash and Cash Equivalents</t>
        </is>
      </c>
      <c r="B5" s="4" t="inlineStr">
        <is>
          <t>Cash and Cash Equivalents The Company considers any highly liquid instrument with an original maturity of three months or less at acquisition to be a cash equivalent. Cash equivalents consist of money market funds.</t>
        </is>
      </c>
    </row>
    <row r="6">
      <c r="A6" s="4" t="inlineStr">
        <is>
          <t>Investments</t>
        </is>
      </c>
      <c r="B6" s="4" t="inlineStr">
        <is>
          <t xml:space="preserve">Investments Investments consist primarily of commercial paper, corporate bonds, and U.S. Treasury securities. The Company invests in high-credit quality investments in accordance with its investment policy which minimizes the probability of loss. Available-for-sale debt securities are carried at fair value as determined by quoted market prices, with the unrealized gains and losses, net of tax, reported as a separate component of stockholders’ equity. Realized gains and losses are determined using the specific identification method and transactions are recorded on a settlement date basis in interest income and other, net. For the year ended December 31, 2024, $17,000 realized gains or losses were reclassified from accumulated other comprehensive loss, net in the Consolidated Balance Sheets to interest income and other, net in the Consolidated Statements of Operations and Comprehensive Loss. Investments with original maturities beyond three months at the date of purchase and which mature on, or less than twelve months from, the balance sheet date are classified as short-term. Investments with a maturity beyond twelve months from the balance sheet date are classified as long-term. </t>
        </is>
      </c>
    </row>
    <row r="7">
      <c r="A7" s="4" t="inlineStr">
        <is>
          <t>Concentration of Credit Risk</t>
        </is>
      </c>
      <c r="B7" s="4" t="inlineStr">
        <is>
          <t>Concentration of Credit Risk</t>
        </is>
      </c>
    </row>
    <row r="8">
      <c r="A8" s="4" t="inlineStr">
        <is>
          <t>Accounts Receivable</t>
        </is>
      </c>
      <c r="B8" s="4" t="inlineStr">
        <is>
          <t>Accounts Receivable Accounts receivable at December 31, 2024 consisted of amounts billed under the Company’s transition services agreement with Emergent. The Company carries its accounts receivable at cost less an allowance for doubtful accounts. On a periodic basis, the Company evaluates its accounts receivable and establishes an allowance based on its history of collections and write-offs and the current status of all receivables. The Company does not accrue interest on trade receivables. If accounts become uncollectible, they will be written off through a charge to the allowance for doubtful accounts. The Company has not recorded a charge to allowance for doubtful accounts as management believes all receivables are fully collectible.</t>
        </is>
      </c>
    </row>
    <row r="9">
      <c r="A9" s="4" t="inlineStr">
        <is>
          <t>Fair Value of Financial Instruments</t>
        </is>
      </c>
      <c r="B9" s="4" t="inlineStr">
        <is>
          <t>Fair Value of Financial Instruments The carrying amounts of certain financial instruments, including accounts receivable, accounts payable and accrued expenses approximate their fair values due to the short-term nature of such instruments. For assets and liabilities recorded at fair value, it is the Company’s policy to maximize the use of observable inputs and minimize the use of unobservable inputs when developing fair value measurements, in accordance with the fair value hierarchy. Fair value measurements for assets and liabilities where there exists limited or no observable market data are based primarily upon estimates and are often calculated based on the economic and competitive environment, the characteristics of the asset or liability and other factors. Therefore, fair value measurements cannot be determined with precision and may not be realized in an actual sale or immediate settlement of the asset or liability. Additionally, there may be inherent weaknesses in any calculation technique and changes in the underlying assumptions used, including discount rates and estimates of future cash flows, could significantly affect the calculated current or future fair values. The Company utilizes fair value measurements to record fair value adjustments to certain assets and liabilities and to determine fair value disclosures. The Company groups assets and liabilities at fair value in three levels, based on the markets in which the assets and liabilities are traded and the reliability of the assumptions used to determine fair value. The determination of where an asset or liability falls in the hierarchy requires significant judgment. These levels are: • Level 1 — Valuations based on unadjusted quoted prices in active markets for identical assets or liabilities that the Company has the ability to access. • Level 2 — Valuations based on quoted prices for similar assets or liabilities in active markets, quoted prices for identical or similar assets or liabilities in markets that are not active, and models for which all significant inputs are observable, either directly or indirectly. • Level 3 — Valuations based on inputs that are unobservable and significant to the overall fair value measurement. There was no material re-measurement to fair value of financial assets and liabilities that are not measured at fair value on a recurring basis. For additional information regarding the Company’s investments, please refer to Note 2, "Investments."</t>
        </is>
      </c>
    </row>
    <row r="10">
      <c r="A10" s="4" t="inlineStr">
        <is>
          <t>Property and Equipment</t>
        </is>
      </c>
      <c r="B10" s="4" t="inlineStr">
        <is>
          <t>Property and Equipment Property and equipment are stated at cost, less accumulated depreciation. Depreciation is determined on a straight-line basis over the estimated useful lives of the assets, which generally range from three</t>
        </is>
      </c>
    </row>
    <row r="11">
      <c r="A11" s="4" t="inlineStr">
        <is>
          <t>Impairment of Property and Equipment</t>
        </is>
      </c>
      <c r="B11" s="4" t="inlineStr">
        <is>
          <t>Impairment of Property and Equipment</t>
        </is>
      </c>
    </row>
    <row r="12">
      <c r="A12" s="4" t="inlineStr">
        <is>
          <t>Leases</t>
        </is>
      </c>
      <c r="B12" s="4" t="inlineStr">
        <is>
          <t xml:space="preserve">Leases At the inception of an arrangement, we determine if an arrangement is, or contains, a lease based on the unique facts and circumstances present in that arrangement. Lease classification, recognition, and measurement are then determined at the lease commencement date. For arrangements that contain a lease we (i) identify lease and non-lease components, (ii) determine the consideration in the contract, (iii) determine whether the lease is an operating or financing lease; and (iv) recognize lease right-of-use (ROU) assets and liabilities. Lease liabilities and their corresponding ROU assets are recorded based on the present value of lease payments over the expected lease term. The interest rate implicit in lease contracts is typically not readily determinable and as such, we use our incremental borrowing rate based on the information available at the lease commencement date, which represents an internally developed rate that would be incurred to borrow, on a collateralized basis, over a similar term, an amount equal to the lease payments in a similar economic environment. Most leases include options to renew and, or, terminate the lease, which can impact the lease term. The exercise of these options is at our discretion and we do not include any of these options within the expected lease term as we are not reasonably certain we will exercise these options. </t>
        </is>
      </c>
    </row>
    <row r="13">
      <c r="A13" s="4" t="inlineStr">
        <is>
          <t>Revenue Recognition</t>
        </is>
      </c>
      <c r="B13" s="4" t="inlineStr">
        <is>
          <t>Revenue Recognition Policy The Company’s revenues generally consist of (i) contract and grant revenue—revenue generated under federal government and private foundation grants and contracts, (ii) licensing revenue—revenue related to non-refundable upfront fees, royalties and milestone payments earned under license agreements (iii) royalty revenue—revenue related to sales of TEMBEXA made by Emergent after the Asset Sale, and (iv) procurement revenue—revenue related to sales of TEMBEXA prior to the Asset Sale. Revenue is recognized in accordance with the criteria outlined in Accounting Standards Codification (ASC) 606 issued by the Financial Accounting Standards Board (FASB). Following this accounting pronouncement, a five-step approach is applied for recognizing revenue, including (1) identify the contract with a customer; (2) identify the performance obligations in the contract; (3) determine the transaction price; (4) allocate the transaction price to the performance obligations in the contract; and (5) recognize revenue when, or as, the entity satisfies a performance obligation.</t>
        </is>
      </c>
    </row>
    <row r="14">
      <c r="A14" s="4" t="inlineStr">
        <is>
          <t>Research and Development Prepaids and Accruals</t>
        </is>
      </c>
      <c r="B14" s="4" t="inlineStr">
        <is>
          <t>Research and Development Prepaids and Accruals As part of the process of preparing financial statements, the Company is required to estimate its expenses resulting from its obligation under contracts with vendors and consultants and clinical site agreements in connection with its research and development efforts. The financial terms of these contracts are subject to negotiations which vary contract to contract and may result in payment flows that do not match the periods over which materials or services are provided to the Company under such contracts. The Company’s objective is to reflect the appropriate research and development expenses in its financial statements by matching those expenses with the period in which services and efforts are expended. The Company also considers discussions with applicable personnel and outside service providers as to the progress or state of communication of clinical trials, or other services completed. The Company accounts for these expenses according to the progress of its research and development efforts. The Company adjusts its rate of research and development expense recognition if actual results differ from its estimates. The Company makes estimates of its prepaid and accrued expenses as of each balance sheet date in its financial statements based on facts and circumstances known at that time. Although the Company does not expect its estimates to be materially different from amounts actually incurred, its understanding of status and timing of services performed relative to the actual status and timing of services performed may vary and may result in the Company reporting amounts that are too high or too low for any particular period. Through December 31, 2024, there had been no material adjustments to the Company’s prior period estimates of prepaid and accruals for research and development expenses. The Company’s research and development prepaids and accruals are dependent upon the timely and accurate reporting of contract research organizations and other third-party vendors.</t>
        </is>
      </c>
    </row>
    <row r="15">
      <c r="A15" s="4" t="inlineStr">
        <is>
          <t>Research and Development Expenses</t>
        </is>
      </c>
      <c r="B15" s="4" t="inlineStr">
        <is>
          <t>Research and Development Expenses Major components of research and development costs include cash compensation, stock-based compensation, preclinical studies, clinical trial and related clinical manufacturing, drug development, materials and supplies, legal, regulatory compliance, and fees paid to consultants and other entities that conduct certain research and development activities on the Company’s behalf. Research and development costs, including upfront fees and milestones paid to contract research organizations, are expensed as goods are received or services rendered. Costs incurred in connection with clinical trial activities for which the underlying nature of the activities themselves do not directly relate to active research and development, such as costs incurred for market research and focus groups linked to clinical strategy as well as costs to build the Company’s brand, are not included in research and development costs but are reflected as general and administrative costs.</t>
        </is>
      </c>
    </row>
    <row r="16">
      <c r="A16" s="4" t="inlineStr">
        <is>
          <t>Interest Income and Other, Net</t>
        </is>
      </c>
      <c r="B16" s="4" t="inlineStr">
        <is>
          <t>Interest Income and Other, Net Interest income and other, net consists primarily of interest earned on our cash, cash equivalents and short-term and long-term investments.</t>
        </is>
      </c>
    </row>
    <row r="17">
      <c r="A17" s="4" t="inlineStr">
        <is>
          <t>Income Taxes</t>
        </is>
      </c>
      <c r="B17" s="4" t="inlineStr">
        <is>
          <t>Income Taxes Deferred tax assets and liabilities are determined based on differences between the financial and tax reporting bases of assets and liabilities and are measured using enacted tax rates and laws that are expected to be in effect when the differences are expected to reverse. Valuation allowances are established when the Company determines that it is more likely than not that some portion of a deferred tax asset will not be realized. The Company has incurred operating losses from April 7, 2000 (inception) through December 31, 2024, with the exception of the fiscal year ended December 31, 2022, and therefore has not recorded any current provision for income taxes in the current year. For the year ended December 31, 2022, the Company recorded net income and incurred a small amount of state income tax expense. As such the Company recorded a provision for current state income taxes for the year ended December 31, 2022. Additionally, the Company recognizes the tax benefit from an uncertain tax position only if it is more likely than not that the tax position will be sustained on examination by the taxing authorities based on the technical merits of the position. The tax benefit recognized in the financial statements for a particular tax position is based on the largest benefit that is more likely than not to be realized upon settlement. Accordingly, the Company establishes reserves for uncertain tax positions. The FASB Staff Q&amp;A, Topic 740, No. 5, Accounting for Global Intangible Low-Taxed Income (GILTI), states that an entity can make an accounting policy election to either recognized deferred taxes for temporary basis differences expected to reverse as GILTI in future years or to provide for the tax expense related to GILTI in the year the tax is incurred as a period expense only. The Company has elected to account for GILTI as a period expense in the year the tax is incurred.</t>
        </is>
      </c>
    </row>
    <row r="18">
      <c r="A18" s="4" t="inlineStr">
        <is>
          <t>Share-Based Compensation</t>
        </is>
      </c>
      <c r="B18" s="4" t="inlineStr">
        <is>
          <t>Share-Based Compensation The Company measures and recognizes compensation expense for all share-based payment awards made to employees and directors, including employee stock options, restricted stock units and the employee stock purchase plan purchase rights, based on estimated fair values. The fair value of employee stock options and employee stock purchase plan purchase rights is estimated on the grant date using the Black-Scholes valuation model. The grant-date fair value for restricted stock units is based upon the market price of the Company’s common stock on the date of the grant. The value of the portion of the award that is ultimately expected to vest is recorded as expense over the requisite service periods. For performance-based awards compensation cost is recognized when it is probable that the performance criteria will be met. The Company estimates forfeitures at the time of grant and revises those estimates in subsequent periods if actual forfeitures differ from its estimates. The Company uses historical data to estimate forfeitures and records share-based compensation expense only for those awards that are expected to vest. To the extent that actual forfeitures differ from the Company’s estimates, the difference is recorded as a cumulative adjustment in the period the estimates were revised. For the years ended December 31, 2024, 2023 and 2022, the Company applied a forfeiture rate based on the Company’s historical forfeitures.</t>
        </is>
      </c>
    </row>
    <row r="19">
      <c r="A19" s="4" t="inlineStr">
        <is>
          <t>401(k) Plan</t>
        </is>
      </c>
      <c r="B19" s="4" t="inlineStr">
        <is>
          <t>401(k) Plan</t>
        </is>
      </c>
    </row>
    <row r="20">
      <c r="A20" s="4" t="inlineStr">
        <is>
          <t>Basic and Dilutive Net Loss Per Share of Common Stock</t>
        </is>
      </c>
      <c r="B20" s="4" t="inlineStr">
        <is>
          <t>Basic and Dilutive Net Loss Per Share of Common Stock Basic net income (loss) per share of common stock is computed by dividing net income (loss) by the weighted-average number of shares of common stock outstanding during the period, excluding the dilutive effects of non-vested restricted stock, stock options, employee stock purchase plan purchase rights, and common stock warrants. Diluted net income (loss) per share of common stock is computed by dividing net income (loss) by the sum of the weighted-average number of shares of common stock outstanding during the period plus the potential dilutive effects of non-vested restricted stock, stock options, employee stock purchase plan purchase rights, and common stock warrants outstanding during the period calculated in accordance with the treasury stock method, but are excluded if their effect is anti-dilutive. For the twelve months ended December 31, 2022, the diluted per-share computations reflect the number of additional common stock outstanding that would have been outstanding if the potentially dilutive common stock had been issued. Because the impact of these items is anti-dilutive during the periods of net loss, there was no difference between basic and diluted loss per share of common stock for the twelve months ended December 31, 2024 and 2023.</t>
        </is>
      </c>
    </row>
    <row r="21">
      <c r="A21" s="4" t="inlineStr">
        <is>
          <t>Segments</t>
        </is>
      </c>
      <c r="B21" s="4" t="inlineStr">
        <is>
          <t>Segments The Company operates in one business segment, which includes all activities related to the discovery, development, and commercialization of medicines for serious diseases. The determination of a single business segment is consistent with the consolidated financial information regularly provided to the Company’s chief operating decision maker (CODM), its Chief Executive Officer. The CODM utilizes net (loss) income, which is reported on the Consolidated Statements of Operations and Comprehensive (Loss) Income, for purposes of assessing performance, making operating decisions, allocating resources, and planning and forecasting for future periods. The revenue, interest income and income tax expense amounts for the reportable segment are the same as those presented on the Consolidated Statements of Operations and Comprehensive (Loss) Income. For geographic information about the Company's product revenues see the Revenue Recognition section above of Note 1, The Business and Summary of Significant Accounting Policies . Additionally, the depreciation, amortization and other significant noncash items for the reportable segment are the same as those presented in the Consolidated Statement of Cash Flows. Significant segment expenses are set forth in the following table (in thousands): Years Ended December 31, 2024 2023 2022 Direct research and development expenses $ 42,593 $ 41,875 $ 42,227 Research and development personnel costs - excluding stock-based compensation 19,744 16,287 18,615 Research and development personnel costs - stock-based compensation 6,024 7,092 8,267 Indirect research and development expenses 6,213 3,534 2,522 Total research and development expenses $ 74,574 $ 68,788 $ 71,631 The measure of segment assets is reported on the Consolidated Balance Sheets as Cash and cash equivalents, Short-term investments and Long-term investments. Long-lived assets are reported on the Consolidated Balance Sheets as Property and equipment, net of accumulated depreciation and these assets are held in the U.S</t>
        </is>
      </c>
    </row>
    <row r="22">
      <c r="A22" s="4" t="inlineStr">
        <is>
          <t>Impact of Recently Adopted Accounting Standards And Recently Issued Accounting Pronouncements Not Yet Adopted</t>
        </is>
      </c>
      <c r="B22" s="4" t="inlineStr">
        <is>
          <t>Impact of Recently Adopted Accounting Standards In November 2023, the Financial Accounting Standards Board (FASB) issued ASU 2023-07, Segment Reporting (Topics 280): Improvements to Reportable Segment Disclosures (“ASU 2023-07”). ASU 2023-07 improves current segment disclosures and requires additional disclosures of segment expenses. The Company adopted the provisions of ASU 2023-07 as of December 31, 2024, which did not materially impact the Company’s consolidated financial statements, and the required segment disclosures are included above. Recently Issued Accounting Pronouncements Not Yet Adopted In December 2023, the FASB issued ASU 2023-09, Income Taxes (Topic 740): Improvements to Income Tax Disclosures , which requires public entities, on an annual basis, to provide disclosure of specific categories in the rate reconciliation, as well as disclosure of income taxes paid disaggregated by jurisdiction. ASU 2023-09 is effective for annual reporting periods beginning after December 15, 2024, with early adoption permitted. We are currently evaluating the impact that adoption of ASU 2023-09 will have on our financial statement disclosures. In November 2024, the FASB issued ASU 2024-03, Income Statement–Reporting Comprehensive Income–Expense Disaggregation Disclosures (Subtopic 220-40): Disaggregation of Income Statement Expenses , which requires public entities to disclose specified information about certain costs and expenses on an interim and annual basis. ASU 2024-03 is effective for annual reporting periods beginning after December 15, 2026, and interim reporting periods beginning after December 15, 2027, with early adoption permitted. We are currently evaluating the impact that adoption of ASU 2024-03 will have on our financial statement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The Business and 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Certain Assets Measured at Fair Value on a Recurring Basis</t>
        </is>
      </c>
      <c r="B4" s="4" t="inlineStr">
        <is>
          <t xml:space="preserve">Below is a table that presents information about certain assets measured at fair value on a recurring basis (in thousands): Fair Value Measurements December 31, 2024 Total Quoted Prices in Significant Other Significant Cash equivalents Money market funds $ 3,554 $ 3,554 $ — $ — Total cash equivalents 3,554 3,554 — — Short-term investments U.S. Treasury securities 45,500 32,191 13,309 — Commercial paper 21,253 — 21,253 — Corporate bonds 33,841 — 33,841 — Total short-term investments 100,594 32,191 68,403 — Long-term investments U.S. Treasury securities 8,475 — 8,475 — Total long-term investments 8,475 — 8,475 — Total assets $ 112,623 $ 35,745 $ 76,878 $ — Fair Value Measurements December 31, 2023 Total Quoted Prices in Significant Other Significant Cash equivalents Money market funds $ 24,102 $ 24,102 $ — $ — Total cash equivalents 24,102 24,102 — — Short-term investments U.S. Treasury securities 99,779 40,336 59,443 — Commercial paper 44,319 — 44,319 — Corporate bonds 11,076 — 11,076 — Total short-term investments 155,174 40,336 114,838 — Long-term investments U.S. Treasury securities 21,657 3,975 17,682 — Total long-term investments 21,657 3,975 17,682 — Total assets $ 200,933 $ 68,413 $ 132,520 $ — </t>
        </is>
      </c>
    </row>
    <row r="5">
      <c r="A5" s="4" t="inlineStr">
        <is>
          <t>Schedule of Prepaid and Other Current Assets</t>
        </is>
      </c>
      <c r="B5" s="4" t="inlineStr">
        <is>
          <t xml:space="preserve">Prepaid expenses and other current assets consisted of the following (in thousands): December 31, 2024 2023 Prepaid research and development expenses $ 1,264 $ 1,815 Interest receivable 755 1,136 Prepaid insurance 391 431 Other prepaid expenses and current assets 1,841 2,889 Total prepaid expenses and other current assets $ 4,251 $ 6,271 </t>
        </is>
      </c>
    </row>
    <row r="6">
      <c r="A6" s="4" t="inlineStr">
        <is>
          <t>Schedule of Accrued Liabilities</t>
        </is>
      </c>
      <c r="B6" s="4" t="inlineStr">
        <is>
          <t xml:space="preserve">Accrued liabilities consisted of the following (in thousands): December 31, 2024 2023 Accrued compensation $ 6,965 $ 5,123 Accrued research and development expenses 9,309 7,623 Accrued legal expenses 1,506 581 Other accrued liabilities 2,153 2,265 Total accrued liabilities $ 19,933 $ 15,592 </t>
        </is>
      </c>
    </row>
    <row r="7">
      <c r="A7" s="4" t="inlineStr">
        <is>
          <t>Schedule of Segment Reporting Information, by Segment</t>
        </is>
      </c>
      <c r="B7" s="4" t="inlineStr">
        <is>
          <t xml:space="preserve">Significant segment expenses are set forth in the following table (in thousands): Years Ended December 31, 2024 2023 2022 Direct research and development expenses $ 42,593 $ 41,875 $ 42,227 Research and development personnel costs - excluding stock-based compensation 19,744 16,287 18,615 Research and development personnel costs - stock-based compensation 6,024 7,092 8,267 Indirect research and development expenses 6,213 3,534 2,522 Total research and development expenses $ 74,574 $ 68,788 $ 71,63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chedule of Short-Term and Long-Term Investments</t>
        </is>
      </c>
      <c r="B4" s="4" t="inlineStr">
        <is>
          <t xml:space="preserve">The following tables summarize the Company’s short-term and long-term debt investments (in thousands): December 31, 2024 Amortized Cost Gross Unrealized Gross Unrealized Estimated Corporate bonds $ 33,830 $ 37 $ (26) $ 33,841 Commercial paper 21,258 8 (13) 21,253 U.S. Treasury securities 53,958 54 (37) 53,975 Total investments $ 109,046 $ 99 $ (76) $ 109,069 December 31, 2023 Amortized Cost Gross Unrealized Gross Unrealized Estimated Corporate bonds $ 11,079 $ 4 $ (7) $ 11,076 Commercial paper 44,271 52 (4) 44,319 U.S. Treasury securities 121,474 126 (164) 121,436 Total investments $ 176,824 $ 182 $ (175) $ 176,831 </t>
        </is>
      </c>
    </row>
    <row r="5">
      <c r="A5" s="4" t="inlineStr">
        <is>
          <t>Schedule of Investments with Unrealized Losses, Aggregated by Investment Type and the Length of Time</t>
        </is>
      </c>
      <c r="B5" s="4" t="inlineStr">
        <is>
          <t xml:space="preserve">The following tables summarize the Company’s debt investments with unrealized losses, aggregated by investment type and the length of time that individual investments have been in a continuous unrealized loss position (in thousands, except number of securities): December 31, 2024 Less than 12 Months Greater than 12 Months Total Fair Value Unrealized Loss Fair Value Unrealized Loss Fair Value Unrealized Loss Corporate bonds $ 13,075 $ (26) $ — $ — $ 13,075 $ (26) Commercial paper 15,405 (13) — — 15,405 (13) U.S. Treasury securities 18,586 (37) — — 18,586 (37) Total $ 47,066 $ (76) $ — $ — $ 47,066 $ (76) Number of securities with unrealized losses 21 — 21 December 31, 2023 Less than 12 Months Greater than 12 Months Total Fair Value Unrealized Loss Fair Value Unrealized Loss Fair Value Unrealized Loss Corporate bonds $ 6,365 $ (7) $ — $ — $ 6,365 $ (7) Commercial paper 5,464 (4) — — 5,464 (4) U.S. Treasury securities 64,531 (120) 14,937 (44) 79,468 (164) Total $ 76,360 $ (131) $ 14,937 $ (44) $ 91,297 $ (175) Number of securities with unrealized losses 24 4 28 </t>
        </is>
      </c>
    </row>
    <row r="6">
      <c r="A6" s="4" t="inlineStr">
        <is>
          <t>Schedule of the Scheduled Maturity of Company Investments</t>
        </is>
      </c>
      <c r="B6" s="4" t="inlineStr">
        <is>
          <t xml:space="preserve">The following table summarizes the scheduled maturity for the Company’s debt investments at December 31, 2024 (in thousands): December 31, 2024 Maturing in one year or less $ 100,594 Maturing after one year through two years 8,475 Total debt investments $ 109,06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of accumulated depreciation consisted of the following (in thousands): December 31, 2024 2023 Lab equipment $ 2,523 $ 2,313 Leasehold improvements 1,713 1,713 Computer equipment 629 832 Office furniture and equipment 520 520 Property and equipment 5,385 5,378 Less accumulated depreciation (4,968) (5,154) Property and equipment, net of accumulated depreciation $ 417 $ 22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Operating Lease Right-of-Use Assets and Liabilities</t>
        </is>
      </c>
      <c r="B4" s="4" t="inlineStr">
        <is>
          <t xml:space="preserve">The following table sets forth the operating lease right-of-use assets and liabilities as of December 31, 2024 (in thousands): Assets Operating Lease Right-of-Use Assets $ 951 Liabilities Operating Lease Short-term Liabilities (recorded within Accrued liabilities) $ 719 Operating Lease Long-term Liabilities (recorded within Lease-related obligations) 458 Total Operating Lease Liabilities $ 1,177 </t>
        </is>
      </c>
    </row>
    <row r="5">
      <c r="A5" s="4" t="inlineStr">
        <is>
          <t>Schedule of Operating Lease Maturity</t>
        </is>
      </c>
      <c r="B5" s="4" t="inlineStr">
        <is>
          <t xml:space="preserve">Operating lease payments over the remainder of the lease terms are as follows (in thousands): Years Ending December 31, As of December 31, 2024 2025 $ 781 2026 467 Total future minimum rental payments $ 1,248 Less amount of lease payments representing interest 71 Total present value of lease payments $ 1,17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tockholders' Equity (Deficit) (Tables)</t>
        </is>
      </c>
      <c r="B1" s="2" t="inlineStr">
        <is>
          <t>12 Months Ended</t>
        </is>
      </c>
    </row>
    <row r="2">
      <c r="B2" s="2" t="inlineStr">
        <is>
          <t>Dec. 31, 2024</t>
        </is>
      </c>
    </row>
    <row r="3">
      <c r="A3" s="3" t="inlineStr">
        <is>
          <t>Stockholders' Equity Note [Abstract]</t>
        </is>
      </c>
      <c r="B3" s="4" t="inlineStr">
        <is>
          <t xml:space="preserve"> </t>
        </is>
      </c>
    </row>
    <row r="4">
      <c r="A4" s="4" t="inlineStr">
        <is>
          <t>Schedule of Shares Reserved for Future Issuance</t>
        </is>
      </c>
      <c r="B4" s="4" t="inlineStr">
        <is>
          <t xml:space="preserve">The Company has reserved shares of common stock for future issuances as follows: December 31, 2024 2023 For exercise of common stock warrants 37,313 — For exercise of outstanding common stock options 20,981,452 18,336,656 For delivery upon vesting of outstanding restricted stock units 1,187,283 895,361 For future equity awards under the 2013 Equity Incentive Plan — 2,257,711 For future equity awards under the 2024 Equity Incentive Plan 10,215,426 — For future purchases under the 2013 Employee Stock Purchase Plan 1,462,435 2,179,399 Total shares of common stock reserved for future issuances 33,883,909 23,669,127 </t>
        </is>
      </c>
    </row>
    <row r="5">
      <c r="A5" s="4" t="inlineStr">
        <is>
          <t>Schedule of Fair Value Assumptions, Stock Options</t>
        </is>
      </c>
      <c r="B5" s="4" t="inlineStr">
        <is>
          <t xml:space="preserve">The following table illustrates the assumptions for the Black-Scholes model used in determining the fair value of the stock options granted: Years Ended December 31, 2024 2023 2022 Expected volatility 82.92 % 83.20 % 74.27 % Expected term (in years) 5.9 5.7 6.0 Weighted-average risk-free interest rate 3.97 % 3.87 % 1.91 % Expected dividend yield — % — % — % Weighted-average fair value per option $ 0.67 $ 1.13 $ 3.33 The following table illustrates the assumptions for the Black-Scholes model used in determining the fair value of the Warrant issued on the Effective Date: Years Ended December 31, 2024 Expected volatility 96.00 % Expected term (in years) 6.00 Weighted-average risk-free interest rate 4.48 % Expected dividend yield — % Weighted-average option value per share $ 2.43 </t>
        </is>
      </c>
    </row>
    <row r="6">
      <c r="A6" s="4" t="inlineStr">
        <is>
          <t>Schedule of Activity Related to Stock Options</t>
        </is>
      </c>
      <c r="B6" s="4" t="inlineStr">
        <is>
          <t xml:space="preserve">A summary of activity related to the Company’s stock options is as follows: Number of Options Weighted-Average Weighted-Average Total Intrinsic Value Balance, December 31, 2022 15,076,365 $ 6.00 7.32 Granted 3,861,060 1.59 — Forfeited and expired (600,769) 5.56 — Balance, December 31, 2023 18,336,656 $ 5.09 6.57 Granted 3,889,700 0.93 — Exercised (8,592) 1.67 — Forfeited and expired (1,236,312) 9.52 — Balance, December 31, 2024 20,981,452 $ 4.05 6.58 $ 23,700 Exercisable at December 31, 2024 14,409,797 $ 5.01 5.64 $ 10,916 Vested or expected to vest at December 31, 2024 20,099,473 $ 4.17 6.48 $ 21,695 </t>
        </is>
      </c>
    </row>
    <row r="7">
      <c r="A7" s="4" t="inlineStr">
        <is>
          <t>Schedule of Other Information Regarding Stock Options</t>
        </is>
      </c>
      <c r="B7" s="4" t="inlineStr">
        <is>
          <t xml:space="preserve">Other information regarding the Company’s stock options is as follows (in thousands, except per share data): Years Ended December 31, 2024 2023 2022 Weighted-average grant-date fair value per share of options granted $ 0.67 $ 1.13 $ 3.33 Total intrinsic value of options exercised $ 7 $ — $ 114 Total fair value of shares vested $ 9,726 $ 12,834 $ 12,721 </t>
        </is>
      </c>
    </row>
    <row r="8">
      <c r="A8" s="4" t="inlineStr">
        <is>
          <t>Schedule of Share-based Compensation, Shares Authorized</t>
        </is>
      </c>
      <c r="B8" s="4" t="inlineStr">
        <is>
          <t xml:space="preserve">The following table summarizes, at December 31, 2024, by price range: (1) for stock option awards outstanding under the 2024 Plan and 2013 Plan, the number of stock option awards outstanding, their weighted-average remaining life and their weighted-average exercise price; and (2) for stock option awards exercisable under the 2024 Plan and 2013 Plan, the number of stock option awards exercisable and their weighted-average exercise price: Outstanding Exercisable Exercise Price Range ($) Number Weighted-Average Remaining Contractual Life (in years) Weighted-Average Exercise Price Number Weighted-Average Exercise Price 0.00 to 1.36 5,173,483 9.19 $ 0.95 826,049 $ 0.98 1.37 to 2.08 4,634,561 6.67 1.93 3,520,306 1.92 2.09 to 3.13 3,049,494 4.62 2.36 2,984,148 2.36 3.14 to 5.60 1,350,246 3.67 4.62 1,343,410 4.62 5.61 to 7.86 3,493,529 6.90 5.81 2,632,546 5.87 7.87 to 53.74 3,280,139 5.03 11.42 3,103,338 11.55 0.00 to 53.74 20,981,452 6.58 $ 4.05 14,409,797 $ 5.01 </t>
        </is>
      </c>
    </row>
    <row r="9">
      <c r="A9" s="4" t="inlineStr">
        <is>
          <t>Schedule of Fair Value Assumptions, Employee Stock Purchase Plan</t>
        </is>
      </c>
      <c r="B9" s="4" t="inlineStr">
        <is>
          <t xml:space="preserve">The following table illustrates the assumptions for the Black-Scholes model used in determining the fair value of the ESPP purchase rights: Years Ended December 31, 2024 2023 2022 Expected volatility 62.13 % 94.64 % 104.88 % Expected term (in years) 1.34 1.50 1.28 Weighted-average risk-free interest rate 4.08 % 4.63 % 2.63 % Expected dividend yield — % — % — % Weighted-average option value per share $ 0.59 $ 0.75 $ 1.97 </t>
        </is>
      </c>
    </row>
    <row r="10">
      <c r="A10" s="4" t="inlineStr">
        <is>
          <t>Schedule of Activity Related to Restricted Stock Units</t>
        </is>
      </c>
      <c r="B10" s="4" t="inlineStr">
        <is>
          <t xml:space="preserve">A summary of activity related to the Company’s RSUs is as follows: Number of Restricted Weighted-Average Grant-Date Fair Value Balance, December 31, 2023 895,361 $ 3.49 Granted 586,000 0.93 Share issuance (287,306) 3.89 Forfeited (6,772) 2.44 Balance, December 31, 2024 1,187,283 $ 2.14 </t>
        </is>
      </c>
    </row>
    <row r="11">
      <c r="A11" s="4" t="inlineStr">
        <is>
          <t>Schedule of Employee Service Share-based Compensation, Allocation of Recognized Period Costs</t>
        </is>
      </c>
      <c r="B11" s="4" t="inlineStr">
        <is>
          <t xml:space="preserve">For awards with only service conditions and graded-vesting features, the Company recognizes compensation expense on a straight-line basis over the requisite service period. Total stock-based compensation expense was as follows (in thousands): Years Ended December 31, 2024 2023 2022 Income Statement Classification: Research and development expense $ 6,024 $ 7,092 $ 8,267 General and administrative expense 3,458 10,365 7,018 Total stock-based compensation expense $ 9,482 $ 17,457 $ 15,28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Loss Before Income Taxes</t>
        </is>
      </c>
      <c r="B4" s="4" t="inlineStr">
        <is>
          <t xml:space="preserve">The following were components of loss before income taxes: December 31, 2024 2023 2022 Pre-tax book income (loss) Domestic $ (88,387) $ (82,095) $ 172,203 Foreign — — — Total pre-tax book income (loss) $ (88,387) $ (82,095) $ 172,203 </t>
        </is>
      </c>
    </row>
    <row r="5">
      <c r="A5" s="4" t="inlineStr">
        <is>
          <t>Schedule of Components of Income Tax Expense</t>
        </is>
      </c>
      <c r="B5" s="4" t="inlineStr">
        <is>
          <t xml:space="preserve">The provision for income tax expense includes the following as of December 31, 2024, 2023, and 2022: December 31, 2024 2023 2022 Current: Federal $ — $ — $ — State — — 36 Total — — 36 Deferred: Federal — — — State — — — Total — — — Total Tax Expense $ — $ — $ 36 </t>
        </is>
      </c>
    </row>
    <row r="6">
      <c r="A6" s="4" t="inlineStr">
        <is>
          <t>Schedule of Reconciliation of the Difference between the Benefit for Income Taxes and Income Taxes at the Statutory U.S. Federal Income Tax Rate</t>
        </is>
      </c>
      <c r="B6" s="4" t="inlineStr">
        <is>
          <t>A reconciliation of the difference between the benefit for income taxes and income taxes at the statutory U.S. federal income tax rate is as follows for the years ended December 31, 2024, 2023, and 2022 (in thousands, except percentages): 2024 2023 2022 Amount % of Pretax Amount % of Pretax Amount % of Pretax Income tax benefit at statutory rate $ (18,561) 21.0 % $ (17,240) 21.0 % $ 36,163 21.0 % State income taxes (1,608) 1.8 % (2,275) 2.8 % 441 0.2 % Research and development credits (3,235) 3.7 % (3,726) 4.5 % (3,312) (1.9) % Permanent items 1,023 (1.2) % 1,365 (1.7) % 1,135 0.7 % Provision to return adjustments 32 0.0 % 31 (0.1) % 1,091 0.6 % Effect of change in state tax rate 3,415 (3.9) % (1,091) 1.3 % 4,405 2.6 % Increase in unrecognized tax benefits 634 (0.7) % 603 (0.6) % 828 0.5 % Current year forfeitures 844 (1.0) % 51 (0.1) % 54 — % Change in valuation allowance 17,456 (19.7) % 22,282 (27.1) % (40,769) (23.7) % Net benefit $ — — % $ — — % $ 36.0 — %</t>
        </is>
      </c>
    </row>
    <row r="7">
      <c r="A7" s="4" t="inlineStr">
        <is>
          <t>Schedule of Components of Deferred Tax Assets and Liabilities</t>
        </is>
      </c>
      <c r="B7" s="4" t="inlineStr">
        <is>
          <t xml:space="preserve">The components of deferred tax assets and liabilities at December 31, 2024 and 2023 were as follows (in thousands): December 31, 2024 2023 Deferred tax assets: Domestic net operating loss carryforwards $ 99,454 $ 90,340 Research and development expenses 2,083 1,812 Capitalized Section 174 expenses 30,793 23,541 License fees 9,381 11,005 Research and development credits 25,046 22,638 Capital loss carryforwards 426 448 Accrued bonuses 1,156 815 Share-based compensation 8,722 9,012 Other 838 959 Total gross deferred tax assets 177,899 160,570 Valuation allowance (177,674) (160,218) Total deferred tax assets 225 352 Deferred tax liabilities: Unrealized Gain (7) — Debt Issuance Cost (5) — Right-of-use asset (213) (352) Total deferred tax liabilities (225) (352) Total deferred tax assets and liabilities, net $ — $ — </t>
        </is>
      </c>
    </row>
    <row r="8">
      <c r="A8" s="4" t="inlineStr">
        <is>
          <t>Schedule of Uncertain Tax Benefit</t>
        </is>
      </c>
      <c r="B8" s="4" t="inlineStr">
        <is>
          <t xml:space="preserve">Therefore, the Company recognized an uncertain tax benefit associated with the federal R&amp;D credit carryover during the years ended December 31, 2024 and 2023, as follows (in thousands): Balance at December 31, 2022 $ 5,562 Increases related to 2023 736 Decreases related to prior periods (121) Balance at December 31, 2023 6,177 Increases related to 2024 640 Decreases related to prior periods (17) Balance at December 31, 2024 $ 6,8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ignificant Agreements (Tables)</t>
        </is>
      </c>
      <c r="B1" s="2" t="inlineStr">
        <is>
          <t>12 Months Ended</t>
        </is>
      </c>
    </row>
    <row r="2">
      <c r="B2" s="2" t="inlineStr">
        <is>
          <t>Dec. 31, 2024</t>
        </is>
      </c>
    </row>
    <row r="3">
      <c r="A3" s="3" t="inlineStr">
        <is>
          <t>Revenue Recognition [Abstract]</t>
        </is>
      </c>
      <c r="B3" s="4" t="inlineStr">
        <is>
          <t xml:space="preserve"> </t>
        </is>
      </c>
    </row>
    <row r="4">
      <c r="A4" s="4" t="inlineStr">
        <is>
          <t>Schedule of Net Gain from the Sales of Assets</t>
        </is>
      </c>
      <c r="B4" s="4" t="inlineStr">
        <is>
          <t xml:space="preserve">The net gain consists of the following assets and liabilities transferred in accordance with the Asset Purchase Agreement (in thousands): As of September 26, 2022 Up-front cash payment $ 237,987 Liabilities assumed by Emergent 1,423 Inventory transferred to Emergent (5,227) Prepaids transferred to Emergent (511) Transaction costs incurred (4,002) Net gain $ 229,67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31049</v>
      </c>
      <c r="C3" s="5" t="n">
        <v>27661</v>
      </c>
    </row>
    <row r="4">
      <c r="A4" s="4" t="inlineStr">
        <is>
          <t>Short-term investments, available-for-sale</t>
        </is>
      </c>
      <c r="B4" s="6" t="n">
        <v>100594</v>
      </c>
      <c r="C4" s="6" t="n">
        <v>155174</v>
      </c>
    </row>
    <row r="5">
      <c r="A5" s="4" t="inlineStr">
        <is>
          <t>Accounts receivable</t>
        </is>
      </c>
      <c r="B5" s="6" t="n">
        <v>57</v>
      </c>
      <c r="C5" s="6" t="n">
        <v>4</v>
      </c>
    </row>
    <row r="6">
      <c r="A6" s="4" t="inlineStr">
        <is>
          <t>Prepaid expenses and other current assets</t>
        </is>
      </c>
      <c r="B6" s="6" t="n">
        <v>4251</v>
      </c>
      <c r="C6" s="6" t="n">
        <v>6271</v>
      </c>
    </row>
    <row r="7">
      <c r="A7" s="4" t="inlineStr">
        <is>
          <t>Total current assets</t>
        </is>
      </c>
      <c r="B7" s="6" t="n">
        <v>135951</v>
      </c>
      <c r="C7" s="6" t="n">
        <v>189110</v>
      </c>
    </row>
    <row r="8">
      <c r="A8" s="4" t="inlineStr">
        <is>
          <t>Long-term investments</t>
        </is>
      </c>
      <c r="B8" s="6" t="n">
        <v>8475</v>
      </c>
      <c r="C8" s="6" t="n">
        <v>21657</v>
      </c>
    </row>
    <row r="9">
      <c r="A9" s="4" t="inlineStr">
        <is>
          <t>Property and equipment, net of accumulated depreciation</t>
        </is>
      </c>
      <c r="B9" s="6" t="n">
        <v>417</v>
      </c>
      <c r="C9" s="6" t="n">
        <v>224</v>
      </c>
    </row>
    <row r="10">
      <c r="A10" s="4" t="inlineStr">
        <is>
          <t>Operating lease right-of-use assets</t>
        </is>
      </c>
      <c r="B10" s="6" t="n">
        <v>951</v>
      </c>
      <c r="C10" s="6" t="n">
        <v>1482</v>
      </c>
    </row>
    <row r="11">
      <c r="A11" s="4" t="inlineStr">
        <is>
          <t>Other long-term assets</t>
        </is>
      </c>
      <c r="B11" s="6" t="n">
        <v>214</v>
      </c>
      <c r="C11" s="6" t="n">
        <v>301</v>
      </c>
    </row>
    <row r="12">
      <c r="A12" s="4" t="inlineStr">
        <is>
          <t>Total assets</t>
        </is>
      </c>
      <c r="B12" s="6" t="n">
        <v>146008</v>
      </c>
      <c r="C12" s="6" t="n">
        <v>212774</v>
      </c>
    </row>
    <row r="13">
      <c r="A13" s="3" t="inlineStr">
        <is>
          <t>Current liabilities:</t>
        </is>
      </c>
      <c r="B13" s="4" t="inlineStr">
        <is>
          <t xml:space="preserve"> </t>
        </is>
      </c>
      <c r="C13" s="4" t="inlineStr">
        <is>
          <t xml:space="preserve"> </t>
        </is>
      </c>
    </row>
    <row r="14">
      <c r="A14" s="4" t="inlineStr">
        <is>
          <t>Accounts payable</t>
        </is>
      </c>
      <c r="B14" s="6" t="n">
        <v>3938</v>
      </c>
      <c r="C14" s="6" t="n">
        <v>2851</v>
      </c>
    </row>
    <row r="15">
      <c r="A15" s="4" t="inlineStr">
        <is>
          <t>Accrued liabilities</t>
        </is>
      </c>
      <c r="B15" s="6" t="n">
        <v>19933</v>
      </c>
      <c r="C15" s="6" t="n">
        <v>15592</v>
      </c>
    </row>
    <row r="16">
      <c r="A16" s="4" t="inlineStr">
        <is>
          <t>Total current liabilities</t>
        </is>
      </c>
      <c r="B16" s="6" t="n">
        <v>23871</v>
      </c>
      <c r="C16" s="6" t="n">
        <v>18443</v>
      </c>
    </row>
    <row r="17">
      <c r="A17" s="4" t="inlineStr">
        <is>
          <t>Line of credit commitment fee</t>
        </is>
      </c>
      <c r="B17" s="6" t="n">
        <v>0</v>
      </c>
      <c r="C17" s="6" t="n">
        <v>125</v>
      </c>
    </row>
    <row r="18">
      <c r="A18" s="4" t="inlineStr">
        <is>
          <t>Lease-related obligations</t>
        </is>
      </c>
      <c r="B18" s="6" t="n">
        <v>458</v>
      </c>
      <c r="C18" s="6" t="n">
        <v>1177</v>
      </c>
    </row>
    <row r="19">
      <c r="A19" s="4" t="inlineStr">
        <is>
          <t>Total liabilities</t>
        </is>
      </c>
      <c r="B19" s="6" t="n">
        <v>24329</v>
      </c>
      <c r="C19" s="6" t="n">
        <v>19745</v>
      </c>
    </row>
    <row r="20">
      <c r="A20" s="3" t="inlineStr">
        <is>
          <t>Stockholders’ equity:</t>
        </is>
      </c>
      <c r="B20" s="4" t="inlineStr">
        <is>
          <t xml:space="preserve"> </t>
        </is>
      </c>
      <c r="C20" s="4" t="inlineStr">
        <is>
          <t xml:space="preserve"> </t>
        </is>
      </c>
    </row>
    <row r="21">
      <c r="A21" s="4" t="inlineStr">
        <is>
          <t>Preferred stock, $0.001 par value, 10,000,000 shares authorized at December 31, 2024 and 2023; no shares issued and outstanding as of December 31, 2024 and 2023</t>
        </is>
      </c>
      <c r="B21" s="6" t="n">
        <v>0</v>
      </c>
      <c r="C21" s="6" t="n">
        <v>0</v>
      </c>
    </row>
    <row r="22">
      <c r="A22" s="4" t="inlineStr">
        <is>
          <t>Common stock, $0.001 par value; 200,000,000 shares authorized at December 31, 2024 and 2023; 92,209,175 and 88,929,300 shares issued and outstanding at December 31, 2024 and 2023, respectively</t>
        </is>
      </c>
      <c r="B22" s="6" t="n">
        <v>92</v>
      </c>
      <c r="C22" s="6" t="n">
        <v>89</v>
      </c>
    </row>
    <row r="23">
      <c r="A23" s="4" t="inlineStr">
        <is>
          <t>Additional paid-in capital</t>
        </is>
      </c>
      <c r="B23" s="6" t="n">
        <v>1005475</v>
      </c>
      <c r="C23" s="6" t="n">
        <v>988457</v>
      </c>
    </row>
    <row r="24">
      <c r="A24" s="4" t="inlineStr">
        <is>
          <t>Accumulated other comprehensive gain, net</t>
        </is>
      </c>
      <c r="B24" s="6" t="n">
        <v>23</v>
      </c>
      <c r="C24" s="6" t="n">
        <v>7</v>
      </c>
    </row>
    <row r="25">
      <c r="A25" s="4" t="inlineStr">
        <is>
          <t>Accumulated deficit</t>
        </is>
      </c>
      <c r="B25" s="6" t="n">
        <v>-883911</v>
      </c>
      <c r="C25" s="6" t="n">
        <v>-795524</v>
      </c>
    </row>
    <row r="26">
      <c r="A26" s="4" t="inlineStr">
        <is>
          <t>Total stockholders’ equity</t>
        </is>
      </c>
      <c r="B26" s="6" t="n">
        <v>121679</v>
      </c>
      <c r="C26" s="6" t="n">
        <v>193029</v>
      </c>
    </row>
    <row r="27">
      <c r="A27" s="4" t="inlineStr">
        <is>
          <t>Total liabilities and stockholders’ equity</t>
        </is>
      </c>
      <c r="B27" s="5" t="n">
        <v>146008</v>
      </c>
      <c r="C27" s="5" t="n">
        <v>21277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STAT Contract Close-out (Tables)</t>
        </is>
      </c>
      <c r="B1" s="2" t="inlineStr">
        <is>
          <t>12 Months Ended</t>
        </is>
      </c>
    </row>
    <row r="2">
      <c r="B2" s="2" t="inlineStr">
        <is>
          <t>Dec. 31, 2024</t>
        </is>
      </c>
    </row>
    <row r="3">
      <c r="A3" s="3" t="inlineStr">
        <is>
          <t>Investments, All Other Investments [Abstract]</t>
        </is>
      </c>
      <c r="B3" s="4" t="inlineStr">
        <is>
          <t xml:space="preserve"> </t>
        </is>
      </c>
    </row>
    <row r="4">
      <c r="A4" s="4" t="inlineStr">
        <is>
          <t>Schedule of Contract Close-Out Costs</t>
        </is>
      </c>
      <c r="B4" s="4" t="inlineStr">
        <is>
          <t xml:space="preserve">The following table summarizes the incremental contract close-out costs (in thousands) recorded for the twelve months ended December 31, 2022: Contract Close-out Costs Research &amp; development $ 791 General &amp; administrative 8 Total contract close-out expenses $ 799 The following table sets forth the accounts payable and accrual activity for contract close-out costs (in thousands) for the twelve months ended December 31, 2022. Contract Close-out Costs Balance at June 30, 2022 $ 4,539 Revised estimates (746) Payments (2,482) Balance at December 31, 2022 $ 1,311 The following table sets forth the accounts payable and accrual activity for contract close-out costs (in thousands) for the twelve months ended December 31, 2023. Contract Close-out Costs Balance at December 31, 2022 $ 1,311 Revised estimates (189) Payments (1,122) Balance at December 31, 2023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 (Tables)</t>
        </is>
      </c>
      <c r="B1" s="2" t="inlineStr">
        <is>
          <t>12 Months Ended</t>
        </is>
      </c>
    </row>
    <row r="2">
      <c r="B2" s="2" t="inlineStr">
        <is>
          <t>Dec. 31, 2024</t>
        </is>
      </c>
    </row>
    <row r="3">
      <c r="A3" s="3" t="inlineStr">
        <is>
          <t>Restructuring and Related Activities [Abstract]</t>
        </is>
      </c>
      <c r="B3" s="4" t="inlineStr">
        <is>
          <t xml:space="preserve"> </t>
        </is>
      </c>
    </row>
    <row r="4">
      <c r="A4" s="4" t="inlineStr">
        <is>
          <t>Schedule of Restructuring and Related Costs</t>
        </is>
      </c>
      <c r="B4" s="4" t="inlineStr">
        <is>
          <t xml:space="preserve">The following table summarizes the restructuring charges (in thousands) recorded for the twelve months ended December 31, 2022: Employee Termination Benefits Research and development $ 1,768 General and administrative 86 Total restructuring expenses $ 1,854 The following table sets forth the accrual activity for employee termination benefits (in thousands) for the twelve months ended December 31, 2023: Employee Termination Benefits Balance at December 31, 2022 $ 1,442 Revised estimates (162) Payments (1,248) Balance at December 31, 2023 $ 3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L86"/>
  <sheetViews>
    <sheetView workbookViewId="0">
      <selection activeCell="A1" sqref="A1"/>
    </sheetView>
  </sheetViews>
  <sheetFormatPr baseColWidth="8" defaultRowHeight="15"/>
  <cols>
    <col width="80" customWidth="1" min="1" max="1"/>
    <col width="40" customWidth="1" min="2" max="2"/>
    <col width="14" customWidth="1" min="3" max="3"/>
    <col width="22" customWidth="1" min="4" max="4"/>
    <col width="22" customWidth="1" min="5" max="5"/>
    <col width="22" customWidth="1" min="6" max="6"/>
    <col width="48" customWidth="1" min="7" max="7"/>
    <col width="40" customWidth="1" min="8" max="8"/>
    <col width="22" customWidth="1" min="9" max="9"/>
    <col width="22" customWidth="1" min="10" max="10"/>
    <col width="22" customWidth="1" min="11" max="11"/>
    <col width="22" customWidth="1" min="12" max="12"/>
  </cols>
  <sheetData>
    <row r="1">
      <c r="A1" s="1" t="inlineStr">
        <is>
          <t>The Business and Summary of Significant Accounting Policies - Narrative (Details) $ / shares in Units, $ in Millions</t>
        </is>
      </c>
      <c r="E1" s="2" t="inlineStr">
        <is>
          <t>1 Months Ended</t>
        </is>
      </c>
      <c r="G1" s="2" t="inlineStr">
        <is>
          <t>12 Months Ended</t>
        </is>
      </c>
    </row>
    <row r="2">
      <c r="B2" s="2" t="inlineStr">
        <is>
          <t>Dec. 23, 2024 USD ($) $ / shares shares</t>
        </is>
      </c>
      <c r="C2" s="2" t="inlineStr">
        <is>
          <t>Nov. 21, 2023</t>
        </is>
      </c>
      <c r="D2" s="2" t="inlineStr">
        <is>
          <t>Jan. 31, 2022 USD ($)</t>
        </is>
      </c>
      <c r="E2" s="2" t="inlineStr">
        <is>
          <t>Dec. 31, 2022 USD ($)</t>
        </is>
      </c>
      <c r="F2" s="2" t="inlineStr">
        <is>
          <t>Jul. 31, 2022 USD ($)</t>
        </is>
      </c>
      <c r="G2" s="2" t="inlineStr">
        <is>
          <t>Dec. 31, 2024 USD ($) segment $ / shares shares</t>
        </is>
      </c>
      <c r="H2" s="2" t="inlineStr">
        <is>
          <t>Dec. 31, 2023 USD ($) $ / shares shares</t>
        </is>
      </c>
      <c r="I2" s="2" t="inlineStr">
        <is>
          <t>Dec. 31, 2022 USD ($)</t>
        </is>
      </c>
      <c r="J2" s="2" t="inlineStr">
        <is>
          <t>Jun. 30, 2022 USD ($)</t>
        </is>
      </c>
      <c r="K2" s="2" t="inlineStr">
        <is>
          <t>Jun. 30, 2022 CAD ($)</t>
        </is>
      </c>
      <c r="L2" s="2" t="inlineStr">
        <is>
          <t>Dec. 31, 2019 USD ($)</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classification from accumulated other comprehensive income</t>
        </is>
      </c>
      <c r="B4" s="4" t="inlineStr">
        <is>
          <t xml:space="preserve"> </t>
        </is>
      </c>
      <c r="C4" s="4" t="inlineStr">
        <is>
          <t xml:space="preserve"> </t>
        </is>
      </c>
      <c r="D4" s="4" t="inlineStr">
        <is>
          <t xml:space="preserve"> </t>
        </is>
      </c>
      <c r="E4" s="4" t="inlineStr">
        <is>
          <t xml:space="preserve"> </t>
        </is>
      </c>
      <c r="F4" s="4" t="inlineStr">
        <is>
          <t xml:space="preserve"> </t>
        </is>
      </c>
      <c r="G4" s="5" t="n">
        <v>17000</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Employee retention cred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2000000</v>
      </c>
      <c r="J5" s="4" t="inlineStr">
        <is>
          <t xml:space="preserve"> </t>
        </is>
      </c>
      <c r="K5" s="4" t="inlineStr">
        <is>
          <t xml:space="preserve"> </t>
        </is>
      </c>
      <c r="L5" s="4" t="inlineStr">
        <is>
          <t xml:space="preserve"> </t>
        </is>
      </c>
    </row>
    <row r="6">
      <c r="A6" s="4" t="inlineStr">
        <is>
          <t>Research and development</t>
        </is>
      </c>
      <c r="B6" s="4" t="inlineStr">
        <is>
          <t xml:space="preserve"> </t>
        </is>
      </c>
      <c r="C6" s="4" t="inlineStr">
        <is>
          <t xml:space="preserve"> </t>
        </is>
      </c>
      <c r="D6" s="4" t="inlineStr">
        <is>
          <t xml:space="preserve"> </t>
        </is>
      </c>
      <c r="E6" s="4" t="inlineStr">
        <is>
          <t xml:space="preserve"> </t>
        </is>
      </c>
      <c r="F6" s="4" t="inlineStr">
        <is>
          <t xml:space="preserve"> </t>
        </is>
      </c>
      <c r="G6" s="6" t="n">
        <v>74574000</v>
      </c>
      <c r="H6" s="5" t="n">
        <v>68788000</v>
      </c>
      <c r="I6" s="6" t="n">
        <v>71631000</v>
      </c>
      <c r="J6" s="4" t="inlineStr">
        <is>
          <t xml:space="preserve"> </t>
        </is>
      </c>
      <c r="K6" s="4" t="inlineStr">
        <is>
          <t xml:space="preserve"> </t>
        </is>
      </c>
      <c r="L6" s="4" t="inlineStr">
        <is>
          <t xml:space="preserve"> </t>
        </is>
      </c>
    </row>
    <row r="7">
      <c r="A7" s="4" t="inlineStr">
        <is>
          <t>General and Administrative Expense</t>
        </is>
      </c>
      <c r="B7" s="4" t="inlineStr">
        <is>
          <t xml:space="preserve"> </t>
        </is>
      </c>
      <c r="C7" s="4" t="inlineStr">
        <is>
          <t xml:space="preserve"> </t>
        </is>
      </c>
      <c r="D7" s="4" t="inlineStr">
        <is>
          <t xml:space="preserve"> </t>
        </is>
      </c>
      <c r="E7" s="4" t="inlineStr">
        <is>
          <t xml:space="preserve"> </t>
        </is>
      </c>
      <c r="F7" s="4" t="inlineStr">
        <is>
          <t xml:space="preserve"> </t>
        </is>
      </c>
      <c r="G7" s="6" t="n">
        <v>-22205000</v>
      </c>
      <c r="H7" s="6" t="n">
        <v>-24601000</v>
      </c>
      <c r="I7" s="6" t="n">
        <v>-22132000</v>
      </c>
      <c r="J7" s="4" t="inlineStr">
        <is>
          <t xml:space="preserve"> </t>
        </is>
      </c>
      <c r="K7" s="4" t="inlineStr">
        <is>
          <t xml:space="preserve"> </t>
        </is>
      </c>
      <c r="L7" s="4" t="inlineStr">
        <is>
          <t xml:space="preserve"> </t>
        </is>
      </c>
    </row>
    <row r="8">
      <c r="A8" s="4" t="inlineStr">
        <is>
          <t>Proceeds from tax refund</t>
        </is>
      </c>
      <c r="B8" s="4" t="inlineStr">
        <is>
          <t xml:space="preserve"> </t>
        </is>
      </c>
      <c r="C8" s="4" t="inlineStr">
        <is>
          <t xml:space="preserve"> </t>
        </is>
      </c>
      <c r="D8" s="4" t="inlineStr">
        <is>
          <t xml:space="preserve"> </t>
        </is>
      </c>
      <c r="E8" s="4" t="inlineStr">
        <is>
          <t xml:space="preserve"> </t>
        </is>
      </c>
      <c r="F8" s="4" t="inlineStr">
        <is>
          <t xml:space="preserve"> </t>
        </is>
      </c>
      <c r="G8" s="5" t="n">
        <v>200000</v>
      </c>
      <c r="H8" s="5" t="n">
        <v>2000000</v>
      </c>
      <c r="I8" s="4" t="inlineStr">
        <is>
          <t xml:space="preserve"> </t>
        </is>
      </c>
      <c r="J8" s="4" t="inlineStr">
        <is>
          <t xml:space="preserve"> </t>
        </is>
      </c>
      <c r="K8" s="4" t="inlineStr">
        <is>
          <t xml:space="preserve"> </t>
        </is>
      </c>
      <c r="L8" s="4" t="inlineStr">
        <is>
          <t xml:space="preserve"> </t>
        </is>
      </c>
    </row>
    <row r="9">
      <c r="A9" s="4" t="inlineStr">
        <is>
          <t>Common stock, par value (in dollars per share) | $ / shares</t>
        </is>
      </c>
      <c r="B9" s="4" t="inlineStr">
        <is>
          <t xml:space="preserve"> </t>
        </is>
      </c>
      <c r="C9" s="4" t="inlineStr">
        <is>
          <t xml:space="preserve"> </t>
        </is>
      </c>
      <c r="D9" s="4" t="inlineStr">
        <is>
          <t xml:space="preserve"> </t>
        </is>
      </c>
      <c r="E9" s="4" t="inlineStr">
        <is>
          <t xml:space="preserve"> </t>
        </is>
      </c>
      <c r="F9" s="4" t="inlineStr">
        <is>
          <t xml:space="preserve"> </t>
        </is>
      </c>
      <c r="G9" s="7" t="n">
        <v>0.001</v>
      </c>
      <c r="H9" s="7" t="n">
        <v>0.001</v>
      </c>
      <c r="I9" s="4" t="inlineStr">
        <is>
          <t xml:space="preserve"> </t>
        </is>
      </c>
      <c r="J9" s="4" t="inlineStr">
        <is>
          <t xml:space="preserve"> </t>
        </is>
      </c>
      <c r="K9" s="4" t="inlineStr">
        <is>
          <t xml:space="preserve"> </t>
        </is>
      </c>
      <c r="L9" s="4" t="inlineStr">
        <is>
          <t xml:space="preserve"> </t>
        </is>
      </c>
    </row>
    <row r="10">
      <c r="A10" s="4" t="inlineStr">
        <is>
          <t>Impairment of long-lived assets</t>
        </is>
      </c>
      <c r="B10" s="4" t="inlineStr">
        <is>
          <t xml:space="preserve"> </t>
        </is>
      </c>
      <c r="C10" s="4" t="inlineStr">
        <is>
          <t xml:space="preserve"> </t>
        </is>
      </c>
      <c r="D10" s="4" t="inlineStr">
        <is>
          <t xml:space="preserve"> </t>
        </is>
      </c>
      <c r="E10" s="4" t="inlineStr">
        <is>
          <t xml:space="preserve"> </t>
        </is>
      </c>
      <c r="F10" s="4" t="inlineStr">
        <is>
          <t xml:space="preserve"> </t>
        </is>
      </c>
      <c r="G10" s="5" t="n">
        <v>0</v>
      </c>
      <c r="H10" s="5" t="n">
        <v>0</v>
      </c>
      <c r="I10" s="4" t="inlineStr">
        <is>
          <t xml:space="preserve"> </t>
        </is>
      </c>
      <c r="J10" s="4" t="inlineStr">
        <is>
          <t xml:space="preserve"> </t>
        </is>
      </c>
      <c r="K10" s="4" t="inlineStr">
        <is>
          <t xml:space="preserve"> </t>
        </is>
      </c>
      <c r="L10" s="4" t="inlineStr">
        <is>
          <t xml:space="preserve"> </t>
        </is>
      </c>
    </row>
    <row r="11">
      <c r="A11" s="4" t="inlineStr">
        <is>
          <t>Total revenues</t>
        </is>
      </c>
      <c r="B11" s="4" t="inlineStr">
        <is>
          <t xml:space="preserve"> </t>
        </is>
      </c>
      <c r="C11" s="4" t="inlineStr">
        <is>
          <t xml:space="preserve"> </t>
        </is>
      </c>
      <c r="D11" s="4" t="inlineStr">
        <is>
          <t xml:space="preserve"> </t>
        </is>
      </c>
      <c r="E11" s="4" t="inlineStr">
        <is>
          <t xml:space="preserve"> </t>
        </is>
      </c>
      <c r="F11" s="4" t="inlineStr">
        <is>
          <t xml:space="preserve"> </t>
        </is>
      </c>
      <c r="G11" s="6" t="n">
        <v>212000</v>
      </c>
      <c r="H11" s="6" t="n">
        <v>324000</v>
      </c>
      <c r="I11" s="6" t="n">
        <v>33824000</v>
      </c>
      <c r="J11" s="4" t="inlineStr">
        <is>
          <t xml:space="preserve"> </t>
        </is>
      </c>
      <c r="K11" s="4" t="inlineStr">
        <is>
          <t xml:space="preserve"> </t>
        </is>
      </c>
      <c r="L11" s="4" t="inlineStr">
        <is>
          <t xml:space="preserve"> </t>
        </is>
      </c>
    </row>
    <row r="12">
      <c r="A12" s="4" t="inlineStr">
        <is>
          <t>Gain on sale of business, net</t>
        </is>
      </c>
      <c r="B12" s="4" t="inlineStr">
        <is>
          <t xml:space="preserve"> </t>
        </is>
      </c>
      <c r="C12" s="4" t="inlineStr">
        <is>
          <t xml:space="preserve"> </t>
        </is>
      </c>
      <c r="D12" s="4" t="inlineStr">
        <is>
          <t xml:space="preserve"> </t>
        </is>
      </c>
      <c r="E12" s="4" t="inlineStr">
        <is>
          <t xml:space="preserve"> </t>
        </is>
      </c>
      <c r="F12" s="4" t="inlineStr">
        <is>
          <t xml:space="preserve"> </t>
        </is>
      </c>
      <c r="G12" s="6" t="n">
        <v>0</v>
      </c>
      <c r="H12" s="6" t="n">
        <v>0</v>
      </c>
      <c r="I12" s="6" t="n">
        <v>229670000</v>
      </c>
      <c r="J12" s="4" t="inlineStr">
        <is>
          <t xml:space="preserve"> </t>
        </is>
      </c>
      <c r="K12" s="4" t="inlineStr">
        <is>
          <t xml:space="preserve"> </t>
        </is>
      </c>
      <c r="L12" s="4" t="inlineStr">
        <is>
          <t xml:space="preserve"> </t>
        </is>
      </c>
    </row>
    <row r="13">
      <c r="A13" s="4" t="inlineStr">
        <is>
          <t>Defined contribution plan, cost recognized</t>
        </is>
      </c>
      <c r="B13" s="4" t="inlineStr">
        <is>
          <t xml:space="preserve"> </t>
        </is>
      </c>
      <c r="C13" s="4" t="inlineStr">
        <is>
          <t xml:space="preserve"> </t>
        </is>
      </c>
      <c r="D13" s="4" t="inlineStr">
        <is>
          <t xml:space="preserve"> </t>
        </is>
      </c>
      <c r="E13" s="4" t="inlineStr">
        <is>
          <t xml:space="preserve"> </t>
        </is>
      </c>
      <c r="F13" s="4" t="inlineStr">
        <is>
          <t xml:space="preserve"> </t>
        </is>
      </c>
      <c r="G13" s="5" t="n">
        <v>500000</v>
      </c>
      <c r="H13" s="5" t="n">
        <v>500000</v>
      </c>
      <c r="I13" s="6" t="n">
        <v>500000</v>
      </c>
      <c r="J13" s="4" t="inlineStr">
        <is>
          <t xml:space="preserve"> </t>
        </is>
      </c>
      <c r="K13" s="4" t="inlineStr">
        <is>
          <t xml:space="preserve"> </t>
        </is>
      </c>
      <c r="L13" s="4" t="inlineStr">
        <is>
          <t xml:space="preserve"> </t>
        </is>
      </c>
    </row>
    <row r="14">
      <c r="A14" s="4" t="inlineStr">
        <is>
          <t>Antidilutive shares excluded from earnings per share calculation (in shares) | shares</t>
        </is>
      </c>
      <c r="B14" s="4" t="inlineStr">
        <is>
          <t xml:space="preserve"> </t>
        </is>
      </c>
      <c r="C14" s="4" t="inlineStr">
        <is>
          <t xml:space="preserve"> </t>
        </is>
      </c>
      <c r="D14" s="4" t="inlineStr">
        <is>
          <t xml:space="preserve"> </t>
        </is>
      </c>
      <c r="E14" s="4" t="inlineStr">
        <is>
          <t xml:space="preserve"> </t>
        </is>
      </c>
      <c r="F14" s="4" t="inlineStr">
        <is>
          <t xml:space="preserve"> </t>
        </is>
      </c>
      <c r="G14" s="6" t="n">
        <v>14770190</v>
      </c>
      <c r="H14" s="6" t="n">
        <v>1322712</v>
      </c>
      <c r="I14" s="4" t="inlineStr">
        <is>
          <t xml:space="preserve"> </t>
        </is>
      </c>
      <c r="J14" s="4" t="inlineStr">
        <is>
          <t xml:space="preserve"> </t>
        </is>
      </c>
      <c r="K14" s="4" t="inlineStr">
        <is>
          <t xml:space="preserve"> </t>
        </is>
      </c>
      <c r="L14" s="4" t="inlineStr">
        <is>
          <t xml:space="preserve"> </t>
        </is>
      </c>
    </row>
    <row r="15">
      <c r="A15" s="4" t="inlineStr">
        <is>
          <t>Number of operating segments | segment</t>
        </is>
      </c>
      <c r="B15" s="4" t="inlineStr">
        <is>
          <t xml:space="preserve"> </t>
        </is>
      </c>
      <c r="C15" s="4" t="inlineStr">
        <is>
          <t xml:space="preserve"> </t>
        </is>
      </c>
      <c r="D15" s="4" t="inlineStr">
        <is>
          <t xml:space="preserve"> </t>
        </is>
      </c>
      <c r="E15" s="4" t="inlineStr">
        <is>
          <t xml:space="preserve"> </t>
        </is>
      </c>
      <c r="F15" s="4" t="inlineStr">
        <is>
          <t xml:space="preserve"> </t>
        </is>
      </c>
      <c r="G15" s="6" t="n">
        <v>1</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TEMBEXA | Public Health Agency Of Canada</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New Accounting Pronouncements or Change in Accounting Principl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Total revenues</t>
        </is>
      </c>
      <c r="B18" s="4" t="inlineStr">
        <is>
          <t xml:space="preserve"> </t>
        </is>
      </c>
      <c r="C18" s="4" t="inlineStr">
        <is>
          <t xml:space="preserve"> </t>
        </is>
      </c>
      <c r="D18" s="4" t="inlineStr">
        <is>
          <t xml:space="preserve"> </t>
        </is>
      </c>
      <c r="E18" s="4" t="inlineStr">
        <is>
          <t xml:space="preserve"> </t>
        </is>
      </c>
      <c r="F18" s="5" t="n">
        <v>226000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Grant | Oncoceutics, In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New Accounting Pronouncements or Change in Accounting Principl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Contract with customer, asset, after allowance for credit loss</t>
        </is>
      </c>
      <c r="B21" s="4" t="inlineStr">
        <is>
          <t xml:space="preserve"> </t>
        </is>
      </c>
      <c r="C21" s="4" t="inlineStr">
        <is>
          <t xml:space="preserve"> </t>
        </is>
      </c>
      <c r="D21" s="4" t="inlineStr">
        <is>
          <t xml:space="preserve"> </t>
        </is>
      </c>
      <c r="E21" s="4" t="inlineStr">
        <is>
          <t xml:space="preserve"> </t>
        </is>
      </c>
      <c r="F21" s="4" t="inlineStr">
        <is>
          <t xml:space="preserve"> </t>
        </is>
      </c>
      <c r="G21" s="5" t="n">
        <v>100000</v>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Total revenues</t>
        </is>
      </c>
      <c r="B22" s="4" t="inlineStr">
        <is>
          <t xml:space="preserve"> </t>
        </is>
      </c>
      <c r="C22" s="4" t="inlineStr">
        <is>
          <t xml:space="preserve"> </t>
        </is>
      </c>
      <c r="D22" s="4" t="inlineStr">
        <is>
          <t xml:space="preserve"> </t>
        </is>
      </c>
      <c r="E22" s="4" t="inlineStr">
        <is>
          <t xml:space="preserve"> </t>
        </is>
      </c>
      <c r="F22" s="4" t="inlineStr">
        <is>
          <t xml:space="preserve"> </t>
        </is>
      </c>
      <c r="G22" s="6" t="n">
        <v>200000</v>
      </c>
      <c r="H22" s="5" t="n">
        <v>30000</v>
      </c>
      <c r="I22" s="6" t="n">
        <v>500000</v>
      </c>
      <c r="J22" s="4" t="inlineStr">
        <is>
          <t xml:space="preserve"> </t>
        </is>
      </c>
      <c r="K22" s="4" t="inlineStr">
        <is>
          <t xml:space="preserve"> </t>
        </is>
      </c>
      <c r="L22" s="4" t="inlineStr">
        <is>
          <t xml:space="preserve"> </t>
        </is>
      </c>
    </row>
    <row r="23">
      <c r="A23" s="4" t="inlineStr">
        <is>
          <t>Licensing reven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New Accounting Pronouncements or Change in Accounting Principl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Total revenues</t>
        </is>
      </c>
      <c r="B25" s="4" t="inlineStr">
        <is>
          <t xml:space="preserve"> </t>
        </is>
      </c>
      <c r="C25" s="4" t="inlineStr">
        <is>
          <t xml:space="preserve"> </t>
        </is>
      </c>
      <c r="D25" s="4" t="inlineStr">
        <is>
          <t xml:space="preserve"> </t>
        </is>
      </c>
      <c r="E25" s="4" t="inlineStr">
        <is>
          <t xml:space="preserve"> </t>
        </is>
      </c>
      <c r="F25" s="4" t="inlineStr">
        <is>
          <t xml:space="preserve"> </t>
        </is>
      </c>
      <c r="G25" s="6" t="n">
        <v>0</v>
      </c>
      <c r="H25" s="6" t="n">
        <v>49000</v>
      </c>
      <c r="I25" s="6" t="n">
        <v>536000</v>
      </c>
      <c r="J25" s="4" t="inlineStr">
        <is>
          <t xml:space="preserve"> </t>
        </is>
      </c>
      <c r="K25" s="4" t="inlineStr">
        <is>
          <t xml:space="preserve"> </t>
        </is>
      </c>
      <c r="L25" s="4" t="inlineStr">
        <is>
          <t xml:space="preserve"> </t>
        </is>
      </c>
    </row>
    <row r="26">
      <c r="A26" s="4" t="inlineStr">
        <is>
          <t>Royalty reven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New Accounting Pronouncements or Change in Accounting Principl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Total revenues</t>
        </is>
      </c>
      <c r="B28" s="4" t="inlineStr">
        <is>
          <t xml:space="preserve"> </t>
        </is>
      </c>
      <c r="C28" s="4" t="inlineStr">
        <is>
          <t xml:space="preserve"> </t>
        </is>
      </c>
      <c r="D28" s="4" t="inlineStr">
        <is>
          <t xml:space="preserve"> </t>
        </is>
      </c>
      <c r="E28" s="4" t="inlineStr">
        <is>
          <t xml:space="preserve"> </t>
        </is>
      </c>
      <c r="F28" s="4" t="inlineStr">
        <is>
          <t xml:space="preserve"> </t>
        </is>
      </c>
      <c r="G28" s="6" t="n">
        <v>0</v>
      </c>
      <c r="H28" s="6" t="n">
        <v>0</v>
      </c>
      <c r="I28" s="6" t="n">
        <v>375000</v>
      </c>
      <c r="J28" s="4" t="inlineStr">
        <is>
          <t xml:space="preserve"> </t>
        </is>
      </c>
      <c r="K28" s="4" t="inlineStr">
        <is>
          <t xml:space="preserve"> </t>
        </is>
      </c>
      <c r="L28" s="4" t="inlineStr">
        <is>
          <t xml:space="preserve"> </t>
        </is>
      </c>
    </row>
    <row r="29">
      <c r="A29" s="4" t="inlineStr">
        <is>
          <t>Emergent BioSolutions, Inc.</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New Accounting Pronouncements or Change in Accounting Principl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Revenue recognized</t>
        </is>
      </c>
      <c r="B31" s="4" t="inlineStr">
        <is>
          <t xml:space="preserve"> </t>
        </is>
      </c>
      <c r="C31" s="4" t="inlineStr">
        <is>
          <t xml:space="preserve"> </t>
        </is>
      </c>
      <c r="D31" s="4" t="inlineStr">
        <is>
          <t xml:space="preserve"> </t>
        </is>
      </c>
      <c r="E31" s="4" t="inlineStr">
        <is>
          <t xml:space="preserve"> </t>
        </is>
      </c>
      <c r="F31" s="4" t="inlineStr">
        <is>
          <t xml:space="preserve"> </t>
        </is>
      </c>
      <c r="G31" s="6" t="n">
        <v>3000</v>
      </c>
      <c r="H31" s="6" t="n">
        <v>200000</v>
      </c>
      <c r="I31" s="6" t="n">
        <v>500000</v>
      </c>
      <c r="J31" s="4" t="inlineStr">
        <is>
          <t xml:space="preserve"> </t>
        </is>
      </c>
      <c r="K31" s="4" t="inlineStr">
        <is>
          <t xml:space="preserve"> </t>
        </is>
      </c>
      <c r="L31" s="4" t="inlineStr">
        <is>
          <t xml:space="preserve"> </t>
        </is>
      </c>
    </row>
    <row r="32">
      <c r="A32" s="4" t="inlineStr">
        <is>
          <t>Gain on sale of business, net</t>
        </is>
      </c>
      <c r="B32" s="4" t="inlineStr">
        <is>
          <t xml:space="preserve"> </t>
        </is>
      </c>
      <c r="C32" s="4" t="inlineStr">
        <is>
          <t xml:space="preserve"> </t>
        </is>
      </c>
      <c r="D32" s="4" t="inlineStr">
        <is>
          <t xml:space="preserve"> </t>
        </is>
      </c>
      <c r="E32" s="5" t="n">
        <v>229700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Ohara Pharmaceutical Co., Lt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New Accounting Pronouncements or Change in Accounting Principl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License agreement, nonrefundable regulatory milestone payment to be receiv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5" t="n">
        <v>2500000</v>
      </c>
    </row>
    <row r="36">
      <c r="A36" s="4" t="inlineStr">
        <is>
          <t>Ohara Pharmaceutical Co., Ltd. | Licensing revenu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New Accounting Pronouncements or Change in Accounting Principl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Total revenues</t>
        </is>
      </c>
      <c r="B38" s="4" t="inlineStr">
        <is>
          <t xml:space="preserve"> </t>
        </is>
      </c>
      <c r="C38" s="4" t="inlineStr">
        <is>
          <t xml:space="preserve"> </t>
        </is>
      </c>
      <c r="D38" s="4" t="inlineStr">
        <is>
          <t xml:space="preserve"> </t>
        </is>
      </c>
      <c r="E38" s="4" t="inlineStr">
        <is>
          <t xml:space="preserve"> </t>
        </is>
      </c>
      <c r="F38" s="4" t="inlineStr">
        <is>
          <t xml:space="preserve"> </t>
        </is>
      </c>
      <c r="G38" s="5" t="n">
        <v>0</v>
      </c>
      <c r="H38" s="5" t="n">
        <v>100000</v>
      </c>
      <c r="I38" s="6" t="n">
        <v>500000</v>
      </c>
      <c r="J38" s="4" t="inlineStr">
        <is>
          <t xml:space="preserve"> </t>
        </is>
      </c>
      <c r="K38" s="4" t="inlineStr">
        <is>
          <t xml:space="preserve"> </t>
        </is>
      </c>
      <c r="L38" s="4" t="inlineStr">
        <is>
          <t xml:space="preserve"> </t>
        </is>
      </c>
    </row>
    <row r="39">
      <c r="A39" s="4" t="inlineStr">
        <is>
          <t>Min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New Accounting Pronouncements or Change in Accounting Principl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Property and equipment, useful life (in year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3 years</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Max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New Accounting Pronouncements or Change in Accounting Principl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Property and equipment, useful life (in year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5 years</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The Warra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New Accounting Pronouncements or Change in Accounting Principl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Warrant to purchase stock (in shares) | shares</t>
        </is>
      </c>
      <c r="B47" s="6" t="n">
        <v>149253</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Common stock, par value (in dollars per share) | $ / shares</t>
        </is>
      </c>
      <c r="B48" s="7" t="n">
        <v>0.001</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Exercise price (in dollars per share) | $ / shares</t>
        </is>
      </c>
      <c r="B49" s="8" t="n">
        <v>2.68</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The Warrants | Period On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New Accounting Pronouncements or Change in Accounting Principl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Warrant exercised shares (in shares) | shares</t>
        </is>
      </c>
      <c r="B52" s="6" t="n">
        <v>37313</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The Warrants | Period Two</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New Accounting Pronouncements or Change in Accounting Principl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Warrant exercised shares (in shares) | shares</t>
        </is>
      </c>
      <c r="B55" s="6" t="n">
        <v>11194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Revolving Credit Facil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New Accounting Pronouncements or Change in Accounting Principl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Debt instrument, term (in years)</t>
        </is>
      </c>
      <c r="B58" s="4" t="inlineStr">
        <is>
          <t xml:space="preserve"> </t>
        </is>
      </c>
      <c r="C58" s="4" t="inlineStr">
        <is>
          <t xml:space="preserve"> </t>
        </is>
      </c>
      <c r="D58" s="4" t="inlineStr">
        <is>
          <t>4 years</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Loan and security agreement, maximum capacity</t>
        </is>
      </c>
      <c r="B59" s="5" t="n">
        <v>30000000</v>
      </c>
      <c r="C59" s="4" t="inlineStr">
        <is>
          <t xml:space="preserve"> </t>
        </is>
      </c>
      <c r="D59" s="5" t="n">
        <v>5000000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Line of credit facility, unused capacity, commitment fee (as a percent)</t>
        </is>
      </c>
      <c r="B60" s="4" t="inlineStr">
        <is>
          <t xml:space="preserve"> </t>
        </is>
      </c>
      <c r="C60" s="9" t="n">
        <v>0.0035</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Debt instrument, basis spread on variable rate (as a percent)</t>
        </is>
      </c>
      <c r="B61" s="10" t="n">
        <v>0.07000000000000001</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Debt instrument, termination fee (as a percent)</t>
        </is>
      </c>
      <c r="B62" s="10" t="n">
        <v>0.04</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Deferred loan cost, current</t>
        </is>
      </c>
      <c r="B63" s="4" t="inlineStr">
        <is>
          <t xml:space="preserve"> </t>
        </is>
      </c>
      <c r="C63" s="4" t="inlineStr">
        <is>
          <t xml:space="preserve"> </t>
        </is>
      </c>
      <c r="D63" s="4" t="inlineStr">
        <is>
          <t xml:space="preserve"> </t>
        </is>
      </c>
      <c r="E63" s="4" t="inlineStr">
        <is>
          <t xml:space="preserve"> </t>
        </is>
      </c>
      <c r="F63" s="4" t="inlineStr">
        <is>
          <t xml:space="preserve"> </t>
        </is>
      </c>
      <c r="G63" s="5" t="n">
        <v>100000</v>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Deferred loan cost, non-current</t>
        </is>
      </c>
      <c r="B64" s="4" t="inlineStr">
        <is>
          <t xml:space="preserve"> </t>
        </is>
      </c>
      <c r="C64" s="4" t="inlineStr">
        <is>
          <t xml:space="preserve"> </t>
        </is>
      </c>
      <c r="D64" s="4" t="inlineStr">
        <is>
          <t xml:space="preserve"> </t>
        </is>
      </c>
      <c r="E64" s="4" t="inlineStr">
        <is>
          <t xml:space="preserve"> </t>
        </is>
      </c>
      <c r="F64" s="4" t="inlineStr">
        <is>
          <t xml:space="preserve"> </t>
        </is>
      </c>
      <c r="G64" s="5" t="n">
        <v>100000</v>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Revolving Credit Facility | Debt Tranche A</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New Accounting Pronouncements or Change in Accounting Principl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Loan and security agreement, maximum capacity</t>
        </is>
      </c>
      <c r="B67" s="5" t="n">
        <v>200000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Revolving Credit Facility | Debt Tranche B</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New Accounting Pronouncements or Change in Accounting Principl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Line of credit facility, current borrowing capacity, minimum increments</t>
        </is>
      </c>
      <c r="B70" s="5" t="n">
        <v>100000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Revolving Credit Facility | Period On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New Accounting Pronouncements or Change in Accounting Principl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Line of credit facility, commitment fee percentage</t>
        </is>
      </c>
      <c r="B73" s="10" t="n">
        <v>0.03</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Revolving Credit Facility | Period Two</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3" t="inlineStr">
        <is>
          <t>New Accounting Pronouncements or Change in Accounting Principle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Line of credit facility, commitment fee percentage</t>
        </is>
      </c>
      <c r="B76" s="10" t="n">
        <v>0.02</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Revolving Credit Facility | Period Thre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3" t="inlineStr">
        <is>
          <t>New Accounting Pronouncements or Change in Accounting Principle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Line of credit facility, commitment fee percentage</t>
        </is>
      </c>
      <c r="B79" s="10" t="n">
        <v>0.01</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Scenario, Adjustme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3" t="inlineStr">
        <is>
          <t>New Accounting Pronouncements or Change in Accounting Principle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Research and developme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6" t="n">
        <v>-1500000</v>
      </c>
      <c r="J82" s="4" t="inlineStr">
        <is>
          <t xml:space="preserve"> </t>
        </is>
      </c>
      <c r="K82" s="4" t="inlineStr">
        <is>
          <t xml:space="preserve"> </t>
        </is>
      </c>
      <c r="L82" s="4" t="inlineStr">
        <is>
          <t xml:space="preserve"> </t>
        </is>
      </c>
    </row>
    <row r="83">
      <c r="A83" s="4" t="inlineStr">
        <is>
          <t>General and Administrative Expens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5" t="n">
        <v>500000</v>
      </c>
      <c r="J83" s="4" t="inlineStr">
        <is>
          <t xml:space="preserve"> </t>
        </is>
      </c>
      <c r="K83" s="4" t="inlineStr">
        <is>
          <t xml:space="preserve"> </t>
        </is>
      </c>
      <c r="L83" s="4" t="inlineStr">
        <is>
          <t xml:space="preserve"> </t>
        </is>
      </c>
    </row>
    <row r="84">
      <c r="A84" s="4" t="inlineStr">
        <is>
          <t>Scenario, Plan | TEMBEXA | Public Health Agency Of Canada</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3" t="inlineStr">
        <is>
          <t>New Accounting Pronouncements or Change in Accounting Principle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Deferred revenu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5" t="n">
        <v>25300000</v>
      </c>
      <c r="K86" s="5" t="n">
        <v>33</v>
      </c>
      <c r="L86" s="4" t="inlineStr">
        <is>
          <t xml:space="preserve"> </t>
        </is>
      </c>
    </row>
  </sheetData>
  <mergeCells count="4">
    <mergeCell ref="J1:K1"/>
    <mergeCell ref="E1:F1"/>
    <mergeCell ref="G1:I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Business and Summary of Significant Accounting Policies - Assets and Liabilities Measured at Fair Value on a Recurring Basis (Details) - USD ($) $ in Thousands</t>
        </is>
      </c>
      <c r="B1" s="2" t="inlineStr">
        <is>
          <t>Dec. 31, 2024</t>
        </is>
      </c>
      <c r="C1" s="2" t="inlineStr">
        <is>
          <t>Dec. 31, 2023</t>
        </is>
      </c>
    </row>
    <row r="2">
      <c r="A2" s="3" t="inlineStr">
        <is>
          <t>Fair Value, Separate Account Investment</t>
        </is>
      </c>
      <c r="B2" s="4" t="inlineStr">
        <is>
          <t xml:space="preserve"> </t>
        </is>
      </c>
      <c r="C2" s="4" t="inlineStr">
        <is>
          <t xml:space="preserve"> </t>
        </is>
      </c>
    </row>
    <row r="3">
      <c r="A3" s="4" t="inlineStr">
        <is>
          <t>Short-term investments, available-for-sale</t>
        </is>
      </c>
      <c r="B3" s="5" t="n">
        <v>100594</v>
      </c>
      <c r="C3" s="5" t="n">
        <v>155174</v>
      </c>
    </row>
    <row r="4">
      <c r="A4" s="4" t="inlineStr">
        <is>
          <t>Long-term investments</t>
        </is>
      </c>
      <c r="B4" s="6" t="n">
        <v>8475</v>
      </c>
      <c r="C4" s="6" t="n">
        <v>21657</v>
      </c>
    </row>
    <row r="5">
      <c r="A5" s="4" t="inlineStr">
        <is>
          <t>Fair value, measurements, recurring</t>
        </is>
      </c>
      <c r="B5" s="4" t="inlineStr">
        <is>
          <t xml:space="preserve"> </t>
        </is>
      </c>
      <c r="C5" s="4" t="inlineStr">
        <is>
          <t xml:space="preserve"> </t>
        </is>
      </c>
    </row>
    <row r="6">
      <c r="A6" s="3" t="inlineStr">
        <is>
          <t>Fair Value, Separate Account Investment</t>
        </is>
      </c>
      <c r="B6" s="4" t="inlineStr">
        <is>
          <t xml:space="preserve"> </t>
        </is>
      </c>
      <c r="C6" s="4" t="inlineStr">
        <is>
          <t xml:space="preserve"> </t>
        </is>
      </c>
    </row>
    <row r="7">
      <c r="A7" s="4" t="inlineStr">
        <is>
          <t>Cash equivalents</t>
        </is>
      </c>
      <c r="B7" s="6" t="n">
        <v>3554</v>
      </c>
      <c r="C7" s="6" t="n">
        <v>24102</v>
      </c>
    </row>
    <row r="8">
      <c r="A8" s="4" t="inlineStr">
        <is>
          <t>Short-term investments, available-for-sale</t>
        </is>
      </c>
      <c r="B8" s="6" t="n">
        <v>100594</v>
      </c>
      <c r="C8" s="6" t="n">
        <v>155174</v>
      </c>
    </row>
    <row r="9">
      <c r="A9" s="4" t="inlineStr">
        <is>
          <t>Long-term investments</t>
        </is>
      </c>
      <c r="B9" s="6" t="n">
        <v>8475</v>
      </c>
      <c r="C9" s="6" t="n">
        <v>21657</v>
      </c>
    </row>
    <row r="10">
      <c r="A10" s="4" t="inlineStr">
        <is>
          <t>Total assets</t>
        </is>
      </c>
      <c r="B10" s="6" t="n">
        <v>112623</v>
      </c>
      <c r="C10" s="6" t="n">
        <v>200933</v>
      </c>
    </row>
    <row r="11">
      <c r="A11" s="4" t="inlineStr">
        <is>
          <t>Fair value, measurements, recurring | U.S. Treasury securities</t>
        </is>
      </c>
      <c r="B11" s="4" t="inlineStr">
        <is>
          <t xml:space="preserve"> </t>
        </is>
      </c>
      <c r="C11" s="4" t="inlineStr">
        <is>
          <t xml:space="preserve"> </t>
        </is>
      </c>
    </row>
    <row r="12">
      <c r="A12" s="3" t="inlineStr">
        <is>
          <t>Fair Value, Separate Account Investment</t>
        </is>
      </c>
      <c r="B12" s="4" t="inlineStr">
        <is>
          <t xml:space="preserve"> </t>
        </is>
      </c>
      <c r="C12" s="4" t="inlineStr">
        <is>
          <t xml:space="preserve"> </t>
        </is>
      </c>
    </row>
    <row r="13">
      <c r="A13" s="4" t="inlineStr">
        <is>
          <t>Short-term investments, available-for-sale</t>
        </is>
      </c>
      <c r="B13" s="6" t="n">
        <v>45500</v>
      </c>
      <c r="C13" s="6" t="n">
        <v>99779</v>
      </c>
    </row>
    <row r="14">
      <c r="A14" s="4" t="inlineStr">
        <is>
          <t>Long-term investments</t>
        </is>
      </c>
      <c r="B14" s="6" t="n">
        <v>8475</v>
      </c>
      <c r="C14" s="6" t="n">
        <v>21657</v>
      </c>
    </row>
    <row r="15">
      <c r="A15" s="4" t="inlineStr">
        <is>
          <t>Fair value, measurements, recurring | Commercial paper</t>
        </is>
      </c>
      <c r="B15" s="4" t="inlineStr">
        <is>
          <t xml:space="preserve"> </t>
        </is>
      </c>
      <c r="C15" s="4" t="inlineStr">
        <is>
          <t xml:space="preserve"> </t>
        </is>
      </c>
    </row>
    <row r="16">
      <c r="A16" s="3" t="inlineStr">
        <is>
          <t>Fair Value, Separate Account Investment</t>
        </is>
      </c>
      <c r="B16" s="4" t="inlineStr">
        <is>
          <t xml:space="preserve"> </t>
        </is>
      </c>
      <c r="C16" s="4" t="inlineStr">
        <is>
          <t xml:space="preserve"> </t>
        </is>
      </c>
    </row>
    <row r="17">
      <c r="A17" s="4" t="inlineStr">
        <is>
          <t>Short-term investments, available-for-sale</t>
        </is>
      </c>
      <c r="B17" s="6" t="n">
        <v>21253</v>
      </c>
      <c r="C17" s="6" t="n">
        <v>44319</v>
      </c>
    </row>
    <row r="18">
      <c r="A18" s="4" t="inlineStr">
        <is>
          <t>Fair value, measurements, recurring | Corporate bonds</t>
        </is>
      </c>
      <c r="B18" s="4" t="inlineStr">
        <is>
          <t xml:space="preserve"> </t>
        </is>
      </c>
      <c r="C18" s="4" t="inlineStr">
        <is>
          <t xml:space="preserve"> </t>
        </is>
      </c>
    </row>
    <row r="19">
      <c r="A19" s="3" t="inlineStr">
        <is>
          <t>Fair Value, Separate Account Investment</t>
        </is>
      </c>
      <c r="B19" s="4" t="inlineStr">
        <is>
          <t xml:space="preserve"> </t>
        </is>
      </c>
      <c r="C19" s="4" t="inlineStr">
        <is>
          <t xml:space="preserve"> </t>
        </is>
      </c>
    </row>
    <row r="20">
      <c r="A20" s="4" t="inlineStr">
        <is>
          <t>Short-term investments, available-for-sale</t>
        </is>
      </c>
      <c r="B20" s="6" t="n">
        <v>33841</v>
      </c>
      <c r="C20" s="6" t="n">
        <v>11076</v>
      </c>
    </row>
    <row r="21">
      <c r="A21" s="4" t="inlineStr">
        <is>
          <t>Fair value, measurements, recurring | Money market funds</t>
        </is>
      </c>
      <c r="B21" s="4" t="inlineStr">
        <is>
          <t xml:space="preserve"> </t>
        </is>
      </c>
      <c r="C21" s="4" t="inlineStr">
        <is>
          <t xml:space="preserve"> </t>
        </is>
      </c>
    </row>
    <row r="22">
      <c r="A22" s="3" t="inlineStr">
        <is>
          <t>Fair Value, Separate Account Investment</t>
        </is>
      </c>
      <c r="B22" s="4" t="inlineStr">
        <is>
          <t xml:space="preserve"> </t>
        </is>
      </c>
      <c r="C22" s="4" t="inlineStr">
        <is>
          <t xml:space="preserve"> </t>
        </is>
      </c>
    </row>
    <row r="23">
      <c r="A23" s="4" t="inlineStr">
        <is>
          <t>Cash equivalents</t>
        </is>
      </c>
      <c r="B23" s="6" t="n">
        <v>3554</v>
      </c>
      <c r="C23" s="6" t="n">
        <v>24102</v>
      </c>
    </row>
    <row r="24">
      <c r="A24" s="4" t="inlineStr">
        <is>
          <t>Fair value, measurements, recurring | Quoted Prices in Active Markets for Identical Assets (Level 1)</t>
        </is>
      </c>
      <c r="B24" s="4" t="inlineStr">
        <is>
          <t xml:space="preserve"> </t>
        </is>
      </c>
      <c r="C24" s="4" t="inlineStr">
        <is>
          <t xml:space="preserve"> </t>
        </is>
      </c>
    </row>
    <row r="25">
      <c r="A25" s="3" t="inlineStr">
        <is>
          <t>Fair Value, Separate Account Investment</t>
        </is>
      </c>
      <c r="B25" s="4" t="inlineStr">
        <is>
          <t xml:space="preserve"> </t>
        </is>
      </c>
      <c r="C25" s="4" t="inlineStr">
        <is>
          <t xml:space="preserve"> </t>
        </is>
      </c>
    </row>
    <row r="26">
      <c r="A26" s="4" t="inlineStr">
        <is>
          <t>Cash equivalents</t>
        </is>
      </c>
      <c r="B26" s="6" t="n">
        <v>3554</v>
      </c>
      <c r="C26" s="6" t="n">
        <v>24102</v>
      </c>
    </row>
    <row r="27">
      <c r="A27" s="4" t="inlineStr">
        <is>
          <t>Short-term investments, available-for-sale</t>
        </is>
      </c>
      <c r="B27" s="6" t="n">
        <v>32191</v>
      </c>
      <c r="C27" s="6" t="n">
        <v>40336</v>
      </c>
    </row>
    <row r="28">
      <c r="A28" s="4" t="inlineStr">
        <is>
          <t>Long-term investments</t>
        </is>
      </c>
      <c r="B28" s="6" t="n">
        <v>0</v>
      </c>
      <c r="C28" s="6" t="n">
        <v>3975</v>
      </c>
    </row>
    <row r="29">
      <c r="A29" s="4" t="inlineStr">
        <is>
          <t>Total assets</t>
        </is>
      </c>
      <c r="B29" s="6" t="n">
        <v>35745</v>
      </c>
      <c r="C29" s="6" t="n">
        <v>68413</v>
      </c>
    </row>
    <row r="30">
      <c r="A30" s="4" t="inlineStr">
        <is>
          <t>Fair value, measurements, recurring | Quoted Prices in Active Markets for Identical Assets (Level 1) | U.S. Treasury securities</t>
        </is>
      </c>
      <c r="B30" s="4" t="inlineStr">
        <is>
          <t xml:space="preserve"> </t>
        </is>
      </c>
      <c r="C30" s="4" t="inlineStr">
        <is>
          <t xml:space="preserve"> </t>
        </is>
      </c>
    </row>
    <row r="31">
      <c r="A31" s="3" t="inlineStr">
        <is>
          <t>Fair Value, Separate Account Investment</t>
        </is>
      </c>
      <c r="B31" s="4" t="inlineStr">
        <is>
          <t xml:space="preserve"> </t>
        </is>
      </c>
      <c r="C31" s="4" t="inlineStr">
        <is>
          <t xml:space="preserve"> </t>
        </is>
      </c>
    </row>
    <row r="32">
      <c r="A32" s="4" t="inlineStr">
        <is>
          <t>Short-term investments, available-for-sale</t>
        </is>
      </c>
      <c r="B32" s="6" t="n">
        <v>32191</v>
      </c>
      <c r="C32" s="6" t="n">
        <v>40336</v>
      </c>
    </row>
    <row r="33">
      <c r="A33" s="4" t="inlineStr">
        <is>
          <t>Long-term investments</t>
        </is>
      </c>
      <c r="B33" s="6" t="n">
        <v>0</v>
      </c>
      <c r="C33" s="6" t="n">
        <v>3975</v>
      </c>
    </row>
    <row r="34">
      <c r="A34" s="4" t="inlineStr">
        <is>
          <t>Fair value, measurements, recurring | Quoted Prices in Active Markets for Identical Assets (Level 1) | Commercial paper</t>
        </is>
      </c>
      <c r="B34" s="4" t="inlineStr">
        <is>
          <t xml:space="preserve"> </t>
        </is>
      </c>
      <c r="C34" s="4" t="inlineStr">
        <is>
          <t xml:space="preserve"> </t>
        </is>
      </c>
    </row>
    <row r="35">
      <c r="A35" s="3" t="inlineStr">
        <is>
          <t>Fair Value, Separate Account Investment</t>
        </is>
      </c>
      <c r="B35" s="4" t="inlineStr">
        <is>
          <t xml:space="preserve"> </t>
        </is>
      </c>
      <c r="C35" s="4" t="inlineStr">
        <is>
          <t xml:space="preserve"> </t>
        </is>
      </c>
    </row>
    <row r="36">
      <c r="A36" s="4" t="inlineStr">
        <is>
          <t>Short-term investments, available-for-sale</t>
        </is>
      </c>
      <c r="B36" s="6" t="n">
        <v>0</v>
      </c>
      <c r="C36" s="6" t="n">
        <v>0</v>
      </c>
    </row>
    <row r="37">
      <c r="A37" s="4" t="inlineStr">
        <is>
          <t>Fair value, measurements, recurring | Quoted Prices in Active Markets for Identical Assets (Level 1) | Corporate bonds</t>
        </is>
      </c>
      <c r="B37" s="4" t="inlineStr">
        <is>
          <t xml:space="preserve"> </t>
        </is>
      </c>
      <c r="C37" s="4" t="inlineStr">
        <is>
          <t xml:space="preserve"> </t>
        </is>
      </c>
    </row>
    <row r="38">
      <c r="A38" s="3" t="inlineStr">
        <is>
          <t>Fair Value, Separate Account Investment</t>
        </is>
      </c>
      <c r="B38" s="4" t="inlineStr">
        <is>
          <t xml:space="preserve"> </t>
        </is>
      </c>
      <c r="C38" s="4" t="inlineStr">
        <is>
          <t xml:space="preserve"> </t>
        </is>
      </c>
    </row>
    <row r="39">
      <c r="A39" s="4" t="inlineStr">
        <is>
          <t>Short-term investments, available-for-sale</t>
        </is>
      </c>
      <c r="B39" s="6" t="n">
        <v>0</v>
      </c>
      <c r="C39" s="6" t="n">
        <v>0</v>
      </c>
    </row>
    <row r="40">
      <c r="A40" s="4" t="inlineStr">
        <is>
          <t>Fair value, measurements, recurring | Quoted Prices in Active Markets for Identical Assets (Level 1) | Money market funds</t>
        </is>
      </c>
      <c r="B40" s="4" t="inlineStr">
        <is>
          <t xml:space="preserve"> </t>
        </is>
      </c>
      <c r="C40" s="4" t="inlineStr">
        <is>
          <t xml:space="preserve"> </t>
        </is>
      </c>
    </row>
    <row r="41">
      <c r="A41" s="3" t="inlineStr">
        <is>
          <t>Fair Value, Separate Account Investment</t>
        </is>
      </c>
      <c r="B41" s="4" t="inlineStr">
        <is>
          <t xml:space="preserve"> </t>
        </is>
      </c>
      <c r="C41" s="4" t="inlineStr">
        <is>
          <t xml:space="preserve"> </t>
        </is>
      </c>
    </row>
    <row r="42">
      <c r="A42" s="4" t="inlineStr">
        <is>
          <t>Cash equivalents</t>
        </is>
      </c>
      <c r="B42" s="6" t="n">
        <v>3554</v>
      </c>
      <c r="C42" s="6" t="n">
        <v>24102</v>
      </c>
    </row>
    <row r="43">
      <c r="A43" s="4" t="inlineStr">
        <is>
          <t>Fair value, measurements, recurring | Significant Other Observable Inputs (Level 2)</t>
        </is>
      </c>
      <c r="B43" s="4" t="inlineStr">
        <is>
          <t xml:space="preserve"> </t>
        </is>
      </c>
      <c r="C43" s="4" t="inlineStr">
        <is>
          <t xml:space="preserve"> </t>
        </is>
      </c>
    </row>
    <row r="44">
      <c r="A44" s="3" t="inlineStr">
        <is>
          <t>Fair Value, Separate Account Investment</t>
        </is>
      </c>
      <c r="B44" s="4" t="inlineStr">
        <is>
          <t xml:space="preserve"> </t>
        </is>
      </c>
      <c r="C44" s="4" t="inlineStr">
        <is>
          <t xml:space="preserve"> </t>
        </is>
      </c>
    </row>
    <row r="45">
      <c r="A45" s="4" t="inlineStr">
        <is>
          <t>Cash equivalents</t>
        </is>
      </c>
      <c r="B45" s="6" t="n">
        <v>0</v>
      </c>
      <c r="C45" s="6" t="n">
        <v>0</v>
      </c>
    </row>
    <row r="46">
      <c r="A46" s="4" t="inlineStr">
        <is>
          <t>Short-term investments, available-for-sale</t>
        </is>
      </c>
      <c r="B46" s="6" t="n">
        <v>68403</v>
      </c>
      <c r="C46" s="6" t="n">
        <v>114838</v>
      </c>
    </row>
    <row r="47">
      <c r="A47" s="4" t="inlineStr">
        <is>
          <t>Long-term investments</t>
        </is>
      </c>
      <c r="B47" s="6" t="n">
        <v>8475</v>
      </c>
      <c r="C47" s="6" t="n">
        <v>17682</v>
      </c>
    </row>
    <row r="48">
      <c r="A48" s="4" t="inlineStr">
        <is>
          <t>Total assets</t>
        </is>
      </c>
      <c r="B48" s="6" t="n">
        <v>76878</v>
      </c>
      <c r="C48" s="6" t="n">
        <v>132520</v>
      </c>
    </row>
    <row r="49">
      <c r="A49" s="4" t="inlineStr">
        <is>
          <t>Fair value, measurements, recurring | Significant Other Observable Inputs (Level 2) | U.S. Treasury securities</t>
        </is>
      </c>
      <c r="B49" s="4" t="inlineStr">
        <is>
          <t xml:space="preserve"> </t>
        </is>
      </c>
      <c r="C49" s="4" t="inlineStr">
        <is>
          <t xml:space="preserve"> </t>
        </is>
      </c>
    </row>
    <row r="50">
      <c r="A50" s="3" t="inlineStr">
        <is>
          <t>Fair Value, Separate Account Investment</t>
        </is>
      </c>
      <c r="B50" s="4" t="inlineStr">
        <is>
          <t xml:space="preserve"> </t>
        </is>
      </c>
      <c r="C50" s="4" t="inlineStr">
        <is>
          <t xml:space="preserve"> </t>
        </is>
      </c>
    </row>
    <row r="51">
      <c r="A51" s="4" t="inlineStr">
        <is>
          <t>Short-term investments, available-for-sale</t>
        </is>
      </c>
      <c r="B51" s="6" t="n">
        <v>13309</v>
      </c>
      <c r="C51" s="6" t="n">
        <v>59443</v>
      </c>
    </row>
    <row r="52">
      <c r="A52" s="4" t="inlineStr">
        <is>
          <t>Long-term investments</t>
        </is>
      </c>
      <c r="B52" s="6" t="n">
        <v>8475</v>
      </c>
      <c r="C52" s="6" t="n">
        <v>17682</v>
      </c>
    </row>
    <row r="53">
      <c r="A53" s="4" t="inlineStr">
        <is>
          <t>Fair value, measurements, recurring | Significant Other Observable Inputs (Level 2) | Commercial paper</t>
        </is>
      </c>
      <c r="B53" s="4" t="inlineStr">
        <is>
          <t xml:space="preserve"> </t>
        </is>
      </c>
      <c r="C53" s="4" t="inlineStr">
        <is>
          <t xml:space="preserve"> </t>
        </is>
      </c>
    </row>
    <row r="54">
      <c r="A54" s="3" t="inlineStr">
        <is>
          <t>Fair Value, Separate Account Investment</t>
        </is>
      </c>
      <c r="B54" s="4" t="inlineStr">
        <is>
          <t xml:space="preserve"> </t>
        </is>
      </c>
      <c r="C54" s="4" t="inlineStr">
        <is>
          <t xml:space="preserve"> </t>
        </is>
      </c>
    </row>
    <row r="55">
      <c r="A55" s="4" t="inlineStr">
        <is>
          <t>Short-term investments, available-for-sale</t>
        </is>
      </c>
      <c r="B55" s="6" t="n">
        <v>21253</v>
      </c>
      <c r="C55" s="6" t="n">
        <v>44319</v>
      </c>
    </row>
    <row r="56">
      <c r="A56" s="4" t="inlineStr">
        <is>
          <t>Fair value, measurements, recurring | Significant Other Observable Inputs (Level 2) | Corporate bonds</t>
        </is>
      </c>
      <c r="B56" s="4" t="inlineStr">
        <is>
          <t xml:space="preserve"> </t>
        </is>
      </c>
      <c r="C56" s="4" t="inlineStr">
        <is>
          <t xml:space="preserve"> </t>
        </is>
      </c>
    </row>
    <row r="57">
      <c r="A57" s="3" t="inlineStr">
        <is>
          <t>Fair Value, Separate Account Investment</t>
        </is>
      </c>
      <c r="B57" s="4" t="inlineStr">
        <is>
          <t xml:space="preserve"> </t>
        </is>
      </c>
      <c r="C57" s="4" t="inlineStr">
        <is>
          <t xml:space="preserve"> </t>
        </is>
      </c>
    </row>
    <row r="58">
      <c r="A58" s="4" t="inlineStr">
        <is>
          <t>Short-term investments, available-for-sale</t>
        </is>
      </c>
      <c r="B58" s="6" t="n">
        <v>33841</v>
      </c>
      <c r="C58" s="6" t="n">
        <v>11076</v>
      </c>
    </row>
    <row r="59">
      <c r="A59" s="4" t="inlineStr">
        <is>
          <t>Fair value, measurements, recurring | Significant Other Observable Inputs (Level 2) | Money market funds</t>
        </is>
      </c>
      <c r="B59" s="4" t="inlineStr">
        <is>
          <t xml:space="preserve"> </t>
        </is>
      </c>
      <c r="C59" s="4" t="inlineStr">
        <is>
          <t xml:space="preserve"> </t>
        </is>
      </c>
    </row>
    <row r="60">
      <c r="A60" s="3" t="inlineStr">
        <is>
          <t>Fair Value, Separate Account Investment</t>
        </is>
      </c>
      <c r="B60" s="4" t="inlineStr">
        <is>
          <t xml:space="preserve"> </t>
        </is>
      </c>
      <c r="C60" s="4" t="inlineStr">
        <is>
          <t xml:space="preserve"> </t>
        </is>
      </c>
    </row>
    <row r="61">
      <c r="A61" s="4" t="inlineStr">
        <is>
          <t>Cash equivalents</t>
        </is>
      </c>
      <c r="B61" s="6" t="n">
        <v>0</v>
      </c>
      <c r="C61" s="6" t="n">
        <v>0</v>
      </c>
    </row>
    <row r="62">
      <c r="A62" s="4" t="inlineStr">
        <is>
          <t>Fair value, measurements, recurring | Significant Unobservable Inputs (Level 3)</t>
        </is>
      </c>
      <c r="B62" s="4" t="inlineStr">
        <is>
          <t xml:space="preserve"> </t>
        </is>
      </c>
      <c r="C62" s="4" t="inlineStr">
        <is>
          <t xml:space="preserve"> </t>
        </is>
      </c>
    </row>
    <row r="63">
      <c r="A63" s="3" t="inlineStr">
        <is>
          <t>Fair Value, Separate Account Investment</t>
        </is>
      </c>
      <c r="B63" s="4" t="inlineStr">
        <is>
          <t xml:space="preserve"> </t>
        </is>
      </c>
      <c r="C63" s="4" t="inlineStr">
        <is>
          <t xml:space="preserve"> </t>
        </is>
      </c>
    </row>
    <row r="64">
      <c r="A64" s="4" t="inlineStr">
        <is>
          <t>Cash equivalents</t>
        </is>
      </c>
      <c r="B64" s="6" t="n">
        <v>0</v>
      </c>
      <c r="C64" s="6" t="n">
        <v>0</v>
      </c>
    </row>
    <row r="65">
      <c r="A65" s="4" t="inlineStr">
        <is>
          <t>Short-term investments, available-for-sale</t>
        </is>
      </c>
      <c r="B65" s="6" t="n">
        <v>0</v>
      </c>
      <c r="C65" s="6" t="n">
        <v>0</v>
      </c>
    </row>
    <row r="66">
      <c r="A66" s="4" t="inlineStr">
        <is>
          <t>Long-term investments</t>
        </is>
      </c>
      <c r="B66" s="6" t="n">
        <v>0</v>
      </c>
      <c r="C66" s="6" t="n">
        <v>0</v>
      </c>
    </row>
    <row r="67">
      <c r="A67" s="4" t="inlineStr">
        <is>
          <t>Total assets</t>
        </is>
      </c>
      <c r="B67" s="6" t="n">
        <v>0</v>
      </c>
      <c r="C67" s="6" t="n">
        <v>0</v>
      </c>
    </row>
    <row r="68">
      <c r="A68" s="4" t="inlineStr">
        <is>
          <t>Fair value, measurements, recurring | Significant Unobservable Inputs (Level 3) | U.S. Treasury securities</t>
        </is>
      </c>
      <c r="B68" s="4" t="inlineStr">
        <is>
          <t xml:space="preserve"> </t>
        </is>
      </c>
      <c r="C68" s="4" t="inlineStr">
        <is>
          <t xml:space="preserve"> </t>
        </is>
      </c>
    </row>
    <row r="69">
      <c r="A69" s="3" t="inlineStr">
        <is>
          <t>Fair Value, Separate Account Investment</t>
        </is>
      </c>
      <c r="B69" s="4" t="inlineStr">
        <is>
          <t xml:space="preserve"> </t>
        </is>
      </c>
      <c r="C69" s="4" t="inlineStr">
        <is>
          <t xml:space="preserve"> </t>
        </is>
      </c>
    </row>
    <row r="70">
      <c r="A70" s="4" t="inlineStr">
        <is>
          <t>Short-term investments, available-for-sale</t>
        </is>
      </c>
      <c r="B70" s="6" t="n">
        <v>0</v>
      </c>
      <c r="C70" s="6" t="n">
        <v>0</v>
      </c>
    </row>
    <row r="71">
      <c r="A71" s="4" t="inlineStr">
        <is>
          <t>Long-term investments</t>
        </is>
      </c>
      <c r="B71" s="6" t="n">
        <v>0</v>
      </c>
      <c r="C71" s="6" t="n">
        <v>0</v>
      </c>
    </row>
    <row r="72">
      <c r="A72" s="4" t="inlineStr">
        <is>
          <t>Fair value, measurements, recurring | Significant Unobservable Inputs (Level 3) | Commercial paper</t>
        </is>
      </c>
      <c r="B72" s="4" t="inlineStr">
        <is>
          <t xml:space="preserve"> </t>
        </is>
      </c>
      <c r="C72" s="4" t="inlineStr">
        <is>
          <t xml:space="preserve"> </t>
        </is>
      </c>
    </row>
    <row r="73">
      <c r="A73" s="3" t="inlineStr">
        <is>
          <t>Fair Value, Separate Account Investment</t>
        </is>
      </c>
      <c r="B73" s="4" t="inlineStr">
        <is>
          <t xml:space="preserve"> </t>
        </is>
      </c>
      <c r="C73" s="4" t="inlineStr">
        <is>
          <t xml:space="preserve"> </t>
        </is>
      </c>
    </row>
    <row r="74">
      <c r="A74" s="4" t="inlineStr">
        <is>
          <t>Short-term investments, available-for-sale</t>
        </is>
      </c>
      <c r="B74" s="6" t="n">
        <v>0</v>
      </c>
      <c r="C74" s="6" t="n">
        <v>0</v>
      </c>
    </row>
    <row r="75">
      <c r="A75" s="4" t="inlineStr">
        <is>
          <t>Fair value, measurements, recurring | Significant Unobservable Inputs (Level 3) | Corporate bonds</t>
        </is>
      </c>
      <c r="B75" s="4" t="inlineStr">
        <is>
          <t xml:space="preserve"> </t>
        </is>
      </c>
      <c r="C75" s="4" t="inlineStr">
        <is>
          <t xml:space="preserve"> </t>
        </is>
      </c>
    </row>
    <row r="76">
      <c r="A76" s="3" t="inlineStr">
        <is>
          <t>Fair Value, Separate Account Investment</t>
        </is>
      </c>
      <c r="B76" s="4" t="inlineStr">
        <is>
          <t xml:space="preserve"> </t>
        </is>
      </c>
      <c r="C76" s="4" t="inlineStr">
        <is>
          <t xml:space="preserve"> </t>
        </is>
      </c>
    </row>
    <row r="77">
      <c r="A77" s="4" t="inlineStr">
        <is>
          <t>Short-term investments, available-for-sale</t>
        </is>
      </c>
      <c r="B77" s="6" t="n">
        <v>0</v>
      </c>
      <c r="C77" s="6" t="n">
        <v>0</v>
      </c>
    </row>
    <row r="78">
      <c r="A78" s="4" t="inlineStr">
        <is>
          <t>Fair value, measurements, recurring | Significant Unobservable Inputs (Level 3) | Money market funds</t>
        </is>
      </c>
      <c r="B78" s="4" t="inlineStr">
        <is>
          <t xml:space="preserve"> </t>
        </is>
      </c>
      <c r="C78" s="4" t="inlineStr">
        <is>
          <t xml:space="preserve"> </t>
        </is>
      </c>
    </row>
    <row r="79">
      <c r="A79" s="3" t="inlineStr">
        <is>
          <t>Fair Value, Separate Account Investment</t>
        </is>
      </c>
      <c r="B79" s="4" t="inlineStr">
        <is>
          <t xml:space="preserve"> </t>
        </is>
      </c>
      <c r="C79" s="4" t="inlineStr">
        <is>
          <t xml:space="preserve"> </t>
        </is>
      </c>
    </row>
    <row r="80">
      <c r="A80" s="4" t="inlineStr">
        <is>
          <t>Cash equivalents</t>
        </is>
      </c>
      <c r="B80" s="5" t="n">
        <v>0</v>
      </c>
      <c r="C80" s="5"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Business and Summary of Significant Accounting Policies - Schedule of Prepaid and Other Current Assets (Details) - USD ($) $ in Thousands</t>
        </is>
      </c>
      <c r="B1" s="2" t="inlineStr">
        <is>
          <t>Dec. 31, 2024</t>
        </is>
      </c>
      <c r="C1" s="2" t="inlineStr">
        <is>
          <t>Dec. 31, 2023</t>
        </is>
      </c>
    </row>
    <row r="2">
      <c r="A2" s="3" t="inlineStr">
        <is>
          <t>Prepaid Expense and Other Assets, Current</t>
        </is>
      </c>
      <c r="B2" s="4" t="inlineStr">
        <is>
          <t xml:space="preserve"> </t>
        </is>
      </c>
      <c r="C2" s="4" t="inlineStr">
        <is>
          <t xml:space="preserve"> </t>
        </is>
      </c>
    </row>
    <row r="3">
      <c r="A3" s="4" t="inlineStr">
        <is>
          <t>Prepaid research and development expenses</t>
        </is>
      </c>
      <c r="B3" s="5" t="n">
        <v>1264</v>
      </c>
      <c r="C3" s="5" t="n">
        <v>1815</v>
      </c>
    </row>
    <row r="4">
      <c r="A4" s="4" t="inlineStr">
        <is>
          <t>Interest receivable</t>
        </is>
      </c>
      <c r="B4" s="6" t="n">
        <v>755</v>
      </c>
      <c r="C4" s="6" t="n">
        <v>1136</v>
      </c>
    </row>
    <row r="5">
      <c r="A5" s="4" t="inlineStr">
        <is>
          <t>Prepaid insurance</t>
        </is>
      </c>
      <c r="B5" s="6" t="n">
        <v>391</v>
      </c>
      <c r="C5" s="6" t="n">
        <v>431</v>
      </c>
    </row>
    <row r="6">
      <c r="A6" s="4" t="inlineStr">
        <is>
          <t>Other prepaid expenses and current assets</t>
        </is>
      </c>
      <c r="B6" s="6" t="n">
        <v>1841</v>
      </c>
      <c r="C6" s="6" t="n">
        <v>2889</v>
      </c>
    </row>
    <row r="7">
      <c r="A7" s="4" t="inlineStr">
        <is>
          <t>Total prepaid expenses and other current assets</t>
        </is>
      </c>
      <c r="B7" s="5" t="n">
        <v>4251</v>
      </c>
      <c r="C7" s="5" t="n">
        <v>627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Business and Summary of Significant Accounting Policies - Schedule of Accrued Liabilities (Details) - USD ($) $ in Thousands</t>
        </is>
      </c>
      <c r="B1" s="2" t="inlineStr">
        <is>
          <t>Dec. 31, 2024</t>
        </is>
      </c>
      <c r="C1" s="2" t="inlineStr">
        <is>
          <t>Dec. 31, 2023</t>
        </is>
      </c>
    </row>
    <row r="2">
      <c r="A2" s="3" t="inlineStr">
        <is>
          <t>Accrued Liabilities, Current</t>
        </is>
      </c>
      <c r="B2" s="4" t="inlineStr">
        <is>
          <t xml:space="preserve"> </t>
        </is>
      </c>
      <c r="C2" s="4" t="inlineStr">
        <is>
          <t xml:space="preserve"> </t>
        </is>
      </c>
    </row>
    <row r="3">
      <c r="A3" s="4" t="inlineStr">
        <is>
          <t>Accrued compensation</t>
        </is>
      </c>
      <c r="B3" s="5" t="n">
        <v>6965</v>
      </c>
      <c r="C3" s="5" t="n">
        <v>5123</v>
      </c>
    </row>
    <row r="4">
      <c r="A4" s="4" t="inlineStr">
        <is>
          <t>Accrued research and development expenses</t>
        </is>
      </c>
      <c r="B4" s="6" t="n">
        <v>9309</v>
      </c>
      <c r="C4" s="6" t="n">
        <v>7623</v>
      </c>
    </row>
    <row r="5">
      <c r="A5" s="4" t="inlineStr">
        <is>
          <t>Accrued legal expenses</t>
        </is>
      </c>
      <c r="B5" s="6" t="n">
        <v>1506</v>
      </c>
      <c r="C5" s="6" t="n">
        <v>581</v>
      </c>
    </row>
    <row r="6">
      <c r="A6" s="4" t="inlineStr">
        <is>
          <t>Other accrued liabilities</t>
        </is>
      </c>
      <c r="B6" s="6" t="n">
        <v>2153</v>
      </c>
      <c r="C6" s="6" t="n">
        <v>2265</v>
      </c>
    </row>
    <row r="7">
      <c r="A7" s="4" t="inlineStr">
        <is>
          <t>Total accrued liabilities</t>
        </is>
      </c>
      <c r="B7" s="5" t="n">
        <v>19933</v>
      </c>
      <c r="C7" s="5" t="n">
        <v>1559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ing Policies - Schedule of Segment Reporting Information, by Segment (Details) - Discovery, Development And Commercialization - USD ($) $ in Thousands</t>
        </is>
      </c>
      <c r="B1" s="2" t="inlineStr">
        <is>
          <t>12 Months Ended</t>
        </is>
      </c>
    </row>
    <row r="2">
      <c r="B2" s="2" t="inlineStr">
        <is>
          <t>Dec. 31, 2024</t>
        </is>
      </c>
      <c r="C2" s="2" t="inlineStr">
        <is>
          <t>Dec. 31, 2023</t>
        </is>
      </c>
      <c r="D2" s="2" t="inlineStr">
        <is>
          <t>Dec. 31, 2022</t>
        </is>
      </c>
    </row>
    <row r="3">
      <c r="A3" s="3" t="inlineStr">
        <is>
          <t>Research and Development Arrangement, Contract to Perform for Others [Line Items]</t>
        </is>
      </c>
      <c r="B3" s="4" t="inlineStr">
        <is>
          <t xml:space="preserve"> </t>
        </is>
      </c>
      <c r="C3" s="4" t="inlineStr">
        <is>
          <t xml:space="preserve"> </t>
        </is>
      </c>
      <c r="D3" s="4" t="inlineStr">
        <is>
          <t xml:space="preserve"> </t>
        </is>
      </c>
    </row>
    <row r="4">
      <c r="A4" s="4" t="inlineStr">
        <is>
          <t>Direct research and development expenses</t>
        </is>
      </c>
      <c r="B4" s="5" t="n">
        <v>42593</v>
      </c>
      <c r="C4" s="5" t="n">
        <v>41875</v>
      </c>
      <c r="D4" s="5" t="n">
        <v>42227</v>
      </c>
    </row>
    <row r="5">
      <c r="A5" s="4" t="inlineStr">
        <is>
          <t>Research and development personnel costs - excluding stock-based compensation</t>
        </is>
      </c>
      <c r="B5" s="6" t="n">
        <v>19744</v>
      </c>
      <c r="C5" s="6" t="n">
        <v>16287</v>
      </c>
      <c r="D5" s="6" t="n">
        <v>18615</v>
      </c>
    </row>
    <row r="6">
      <c r="A6" s="4" t="inlineStr">
        <is>
          <t>Research and development personnel costs - stock-based compensation</t>
        </is>
      </c>
      <c r="B6" s="6" t="n">
        <v>6024</v>
      </c>
      <c r="C6" s="6" t="n">
        <v>7092</v>
      </c>
      <c r="D6" s="6" t="n">
        <v>8267</v>
      </c>
    </row>
    <row r="7">
      <c r="A7" s="4" t="inlineStr">
        <is>
          <t>Indirect research and development expenses</t>
        </is>
      </c>
      <c r="B7" s="6" t="n">
        <v>6213</v>
      </c>
      <c r="C7" s="6" t="n">
        <v>3534</v>
      </c>
      <c r="D7" s="6" t="n">
        <v>2522</v>
      </c>
    </row>
    <row r="8">
      <c r="A8" s="4" t="inlineStr">
        <is>
          <t>Total research and development expenses</t>
        </is>
      </c>
      <c r="B8" s="5" t="n">
        <v>74574</v>
      </c>
      <c r="C8" s="5" t="n">
        <v>68788</v>
      </c>
      <c r="D8" s="5" t="n">
        <v>71631</v>
      </c>
    </row>
  </sheetData>
  <mergeCells count="2">
    <mergeCell ref="B1:D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Available-for-Sale securities (Details) - USD ($) $ in Thousands</t>
        </is>
      </c>
      <c r="B1" s="2" t="inlineStr">
        <is>
          <t>Dec. 31, 2024</t>
        </is>
      </c>
      <c r="C1" s="2" t="inlineStr">
        <is>
          <t>Dec. 31, 2023</t>
        </is>
      </c>
    </row>
    <row r="2">
      <c r="A2" s="3" t="inlineStr">
        <is>
          <t>Schedule of Investments</t>
        </is>
      </c>
      <c r="B2" s="4" t="inlineStr">
        <is>
          <t xml:space="preserve"> </t>
        </is>
      </c>
      <c r="C2" s="4" t="inlineStr">
        <is>
          <t xml:space="preserve"> </t>
        </is>
      </c>
    </row>
    <row r="3">
      <c r="A3" s="4" t="inlineStr">
        <is>
          <t>Amortized Cost</t>
        </is>
      </c>
      <c r="B3" s="5" t="n">
        <v>109046</v>
      </c>
      <c r="C3" s="5" t="n">
        <v>176824</v>
      </c>
    </row>
    <row r="4">
      <c r="A4" s="4" t="inlineStr">
        <is>
          <t>Gross Unrealized Gains</t>
        </is>
      </c>
      <c r="B4" s="6" t="n">
        <v>99</v>
      </c>
      <c r="C4" s="6" t="n">
        <v>182</v>
      </c>
    </row>
    <row r="5">
      <c r="A5" s="4" t="inlineStr">
        <is>
          <t>Gross Unrealized Losses</t>
        </is>
      </c>
      <c r="B5" s="6" t="n">
        <v>-76</v>
      </c>
      <c r="C5" s="6" t="n">
        <v>-175</v>
      </c>
    </row>
    <row r="6">
      <c r="A6" s="4" t="inlineStr">
        <is>
          <t>Estimated Fair Value</t>
        </is>
      </c>
      <c r="B6" s="6" t="n">
        <v>109069</v>
      </c>
      <c r="C6" s="6" t="n">
        <v>176831</v>
      </c>
    </row>
    <row r="7">
      <c r="A7" s="4" t="inlineStr">
        <is>
          <t>Corporate bonds</t>
        </is>
      </c>
      <c r="B7" s="4" t="inlineStr">
        <is>
          <t xml:space="preserve"> </t>
        </is>
      </c>
      <c r="C7" s="4" t="inlineStr">
        <is>
          <t xml:space="preserve"> </t>
        </is>
      </c>
    </row>
    <row r="8">
      <c r="A8" s="3" t="inlineStr">
        <is>
          <t>Schedule of Investments</t>
        </is>
      </c>
      <c r="B8" s="4" t="inlineStr">
        <is>
          <t xml:space="preserve"> </t>
        </is>
      </c>
      <c r="C8" s="4" t="inlineStr">
        <is>
          <t xml:space="preserve"> </t>
        </is>
      </c>
    </row>
    <row r="9">
      <c r="A9" s="4" t="inlineStr">
        <is>
          <t>Amortized Cost</t>
        </is>
      </c>
      <c r="B9" s="6" t="n">
        <v>33830</v>
      </c>
      <c r="C9" s="6" t="n">
        <v>11079</v>
      </c>
    </row>
    <row r="10">
      <c r="A10" s="4" t="inlineStr">
        <is>
          <t>Gross Unrealized Gains</t>
        </is>
      </c>
      <c r="B10" s="6" t="n">
        <v>37</v>
      </c>
      <c r="C10" s="6" t="n">
        <v>4</v>
      </c>
    </row>
    <row r="11">
      <c r="A11" s="4" t="inlineStr">
        <is>
          <t>Gross Unrealized Losses</t>
        </is>
      </c>
      <c r="B11" s="6" t="n">
        <v>-26</v>
      </c>
      <c r="C11" s="6" t="n">
        <v>-7</v>
      </c>
    </row>
    <row r="12">
      <c r="A12" s="4" t="inlineStr">
        <is>
          <t>Estimated Fair Value</t>
        </is>
      </c>
      <c r="B12" s="6" t="n">
        <v>33841</v>
      </c>
      <c r="C12" s="6" t="n">
        <v>11076</v>
      </c>
    </row>
    <row r="13">
      <c r="A13" s="4" t="inlineStr">
        <is>
          <t>Commercial paper</t>
        </is>
      </c>
      <c r="B13" s="4" t="inlineStr">
        <is>
          <t xml:space="preserve"> </t>
        </is>
      </c>
      <c r="C13" s="4" t="inlineStr">
        <is>
          <t xml:space="preserve"> </t>
        </is>
      </c>
    </row>
    <row r="14">
      <c r="A14" s="3" t="inlineStr">
        <is>
          <t>Schedule of Investments</t>
        </is>
      </c>
      <c r="B14" s="4" t="inlineStr">
        <is>
          <t xml:space="preserve"> </t>
        </is>
      </c>
      <c r="C14" s="4" t="inlineStr">
        <is>
          <t xml:space="preserve"> </t>
        </is>
      </c>
    </row>
    <row r="15">
      <c r="A15" s="4" t="inlineStr">
        <is>
          <t>Amortized Cost</t>
        </is>
      </c>
      <c r="B15" s="6" t="n">
        <v>21258</v>
      </c>
      <c r="C15" s="6" t="n">
        <v>44271</v>
      </c>
    </row>
    <row r="16">
      <c r="A16" s="4" t="inlineStr">
        <is>
          <t>Gross Unrealized Gains</t>
        </is>
      </c>
      <c r="B16" s="6" t="n">
        <v>8</v>
      </c>
      <c r="C16" s="6" t="n">
        <v>52</v>
      </c>
    </row>
    <row r="17">
      <c r="A17" s="4" t="inlineStr">
        <is>
          <t>Gross Unrealized Losses</t>
        </is>
      </c>
      <c r="B17" s="6" t="n">
        <v>-13</v>
      </c>
      <c r="C17" s="6" t="n">
        <v>-4</v>
      </c>
    </row>
    <row r="18">
      <c r="A18" s="4" t="inlineStr">
        <is>
          <t>Estimated Fair Value</t>
        </is>
      </c>
      <c r="B18" s="6" t="n">
        <v>21253</v>
      </c>
      <c r="C18" s="6" t="n">
        <v>44319</v>
      </c>
    </row>
    <row r="19">
      <c r="A19" s="4" t="inlineStr">
        <is>
          <t>U.S. Treasury securities</t>
        </is>
      </c>
      <c r="B19" s="4" t="inlineStr">
        <is>
          <t xml:space="preserve"> </t>
        </is>
      </c>
      <c r="C19" s="4" t="inlineStr">
        <is>
          <t xml:space="preserve"> </t>
        </is>
      </c>
    </row>
    <row r="20">
      <c r="A20" s="3" t="inlineStr">
        <is>
          <t>Schedule of Investments</t>
        </is>
      </c>
      <c r="B20" s="4" t="inlineStr">
        <is>
          <t xml:space="preserve"> </t>
        </is>
      </c>
      <c r="C20" s="4" t="inlineStr">
        <is>
          <t xml:space="preserve"> </t>
        </is>
      </c>
    </row>
    <row r="21">
      <c r="A21" s="4" t="inlineStr">
        <is>
          <t>Amortized Cost</t>
        </is>
      </c>
      <c r="B21" s="6" t="n">
        <v>53958</v>
      </c>
      <c r="C21" s="6" t="n">
        <v>121474</v>
      </c>
    </row>
    <row r="22">
      <c r="A22" s="4" t="inlineStr">
        <is>
          <t>Gross Unrealized Gains</t>
        </is>
      </c>
      <c r="B22" s="6" t="n">
        <v>54</v>
      </c>
      <c r="C22" s="6" t="n">
        <v>126</v>
      </c>
    </row>
    <row r="23">
      <c r="A23" s="4" t="inlineStr">
        <is>
          <t>Gross Unrealized Losses</t>
        </is>
      </c>
      <c r="B23" s="6" t="n">
        <v>-37</v>
      </c>
      <c r="C23" s="6" t="n">
        <v>-164</v>
      </c>
    </row>
    <row r="24">
      <c r="A24" s="4" t="inlineStr">
        <is>
          <t>Estimated Fair Value</t>
        </is>
      </c>
      <c r="B24" s="5" t="n">
        <v>53975</v>
      </c>
      <c r="C24" s="5" t="n">
        <v>12143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s - Schedule of Investments with Unrealized Losses, Aggregated by Investment Type and the Length of Time (Details) $ in Thousands</t>
        </is>
      </c>
      <c r="B1" s="2" t="inlineStr">
        <is>
          <t>Dec. 31, 2024 USD ($) security</t>
        </is>
      </c>
      <c r="C1" s="2" t="inlineStr">
        <is>
          <t>Dec. 31, 2023 USD ($) security</t>
        </is>
      </c>
    </row>
    <row r="2">
      <c r="A2" s="3" t="inlineStr">
        <is>
          <t>Debt Securities, Available-for-sale</t>
        </is>
      </c>
      <c r="B2" s="4" t="inlineStr">
        <is>
          <t xml:space="preserve"> </t>
        </is>
      </c>
      <c r="C2" s="4" t="inlineStr">
        <is>
          <t xml:space="preserve"> </t>
        </is>
      </c>
    </row>
    <row r="3">
      <c r="A3" s="4" t="inlineStr">
        <is>
          <t>Fair value, less than 12 months</t>
        </is>
      </c>
      <c r="B3" s="5" t="n">
        <v>47066</v>
      </c>
      <c r="C3" s="5" t="n">
        <v>76360</v>
      </c>
    </row>
    <row r="4">
      <c r="A4" s="4" t="inlineStr">
        <is>
          <t>Unrealized loss, less than 12 months</t>
        </is>
      </c>
      <c r="B4" s="6" t="n">
        <v>-76</v>
      </c>
      <c r="C4" s="6" t="n">
        <v>-131</v>
      </c>
    </row>
    <row r="5">
      <c r="A5" s="4" t="inlineStr">
        <is>
          <t>Fair value, greater than 12 months</t>
        </is>
      </c>
      <c r="B5" s="6" t="n">
        <v>0</v>
      </c>
      <c r="C5" s="6" t="n">
        <v>14937</v>
      </c>
    </row>
    <row r="6">
      <c r="A6" s="4" t="inlineStr">
        <is>
          <t>Unrealized loss, greater than 12 months</t>
        </is>
      </c>
      <c r="B6" s="6" t="n">
        <v>0</v>
      </c>
      <c r="C6" s="6" t="n">
        <v>-44</v>
      </c>
    </row>
    <row r="7">
      <c r="A7" s="4" t="inlineStr">
        <is>
          <t>Fair value, total</t>
        </is>
      </c>
      <c r="B7" s="6" t="n">
        <v>47066</v>
      </c>
      <c r="C7" s="6" t="n">
        <v>91297</v>
      </c>
    </row>
    <row r="8">
      <c r="A8" s="4" t="inlineStr">
        <is>
          <t>Unrealized loss, total</t>
        </is>
      </c>
      <c r="B8" s="5" t="n">
        <v>-76</v>
      </c>
      <c r="C8" s="5" t="n">
        <v>-175</v>
      </c>
    </row>
    <row r="9">
      <c r="A9" s="4" t="inlineStr">
        <is>
          <t>Number of securities with unrealized losses, less than 12 months | security</t>
        </is>
      </c>
      <c r="B9" s="6" t="n">
        <v>21</v>
      </c>
      <c r="C9" s="6" t="n">
        <v>24</v>
      </c>
    </row>
    <row r="10">
      <c r="A10" s="4" t="inlineStr">
        <is>
          <t>Number of securities with unrealized losses, greater than 12 months | security</t>
        </is>
      </c>
      <c r="B10" s="6" t="n">
        <v>0</v>
      </c>
      <c r="C10" s="6" t="n">
        <v>4</v>
      </c>
    </row>
    <row r="11">
      <c r="A11" s="4" t="inlineStr">
        <is>
          <t>Number of securities with unrealized losses, total | security</t>
        </is>
      </c>
      <c r="B11" s="6" t="n">
        <v>21</v>
      </c>
      <c r="C11" s="6" t="n">
        <v>28</v>
      </c>
    </row>
    <row r="12">
      <c r="A12" s="4" t="inlineStr">
        <is>
          <t>Corporate bonds</t>
        </is>
      </c>
      <c r="B12" s="4" t="inlineStr">
        <is>
          <t xml:space="preserve"> </t>
        </is>
      </c>
      <c r="C12" s="4" t="inlineStr">
        <is>
          <t xml:space="preserve"> </t>
        </is>
      </c>
    </row>
    <row r="13">
      <c r="A13" s="3" t="inlineStr">
        <is>
          <t>Debt Securities, Available-for-sale</t>
        </is>
      </c>
      <c r="B13" s="4" t="inlineStr">
        <is>
          <t xml:space="preserve"> </t>
        </is>
      </c>
      <c r="C13" s="4" t="inlineStr">
        <is>
          <t xml:space="preserve"> </t>
        </is>
      </c>
    </row>
    <row r="14">
      <c r="A14" s="4" t="inlineStr">
        <is>
          <t>Fair value, less than 12 months</t>
        </is>
      </c>
      <c r="B14" s="5" t="n">
        <v>13075</v>
      </c>
      <c r="C14" s="5" t="n">
        <v>6365</v>
      </c>
    </row>
    <row r="15">
      <c r="A15" s="4" t="inlineStr">
        <is>
          <t>Unrealized loss, less than 12 months</t>
        </is>
      </c>
      <c r="B15" s="6" t="n">
        <v>-26</v>
      </c>
      <c r="C15" s="6" t="n">
        <v>-7</v>
      </c>
    </row>
    <row r="16">
      <c r="A16" s="4" t="inlineStr">
        <is>
          <t>Fair value, greater than 12 months</t>
        </is>
      </c>
      <c r="B16" s="6" t="n">
        <v>0</v>
      </c>
      <c r="C16" s="6" t="n">
        <v>0</v>
      </c>
    </row>
    <row r="17">
      <c r="A17" s="4" t="inlineStr">
        <is>
          <t>Unrealized loss, greater than 12 months</t>
        </is>
      </c>
      <c r="B17" s="6" t="n">
        <v>0</v>
      </c>
      <c r="C17" s="6" t="n">
        <v>0</v>
      </c>
    </row>
    <row r="18">
      <c r="A18" s="4" t="inlineStr">
        <is>
          <t>Fair value, total</t>
        </is>
      </c>
      <c r="B18" s="6" t="n">
        <v>13075</v>
      </c>
      <c r="C18" s="6" t="n">
        <v>6365</v>
      </c>
    </row>
    <row r="19">
      <c r="A19" s="4" t="inlineStr">
        <is>
          <t>Unrealized loss, total</t>
        </is>
      </c>
      <c r="B19" s="6" t="n">
        <v>-26</v>
      </c>
      <c r="C19" s="6" t="n">
        <v>-7</v>
      </c>
    </row>
    <row r="20">
      <c r="A20" s="4" t="inlineStr">
        <is>
          <t>Commercial paper</t>
        </is>
      </c>
      <c r="B20" s="4" t="inlineStr">
        <is>
          <t xml:space="preserve"> </t>
        </is>
      </c>
      <c r="C20" s="4" t="inlineStr">
        <is>
          <t xml:space="preserve"> </t>
        </is>
      </c>
    </row>
    <row r="21">
      <c r="A21" s="3" t="inlineStr">
        <is>
          <t>Debt Securities, Available-for-sale</t>
        </is>
      </c>
      <c r="B21" s="4" t="inlineStr">
        <is>
          <t xml:space="preserve"> </t>
        </is>
      </c>
      <c r="C21" s="4" t="inlineStr">
        <is>
          <t xml:space="preserve"> </t>
        </is>
      </c>
    </row>
    <row r="22">
      <c r="A22" s="4" t="inlineStr">
        <is>
          <t>Fair value, less than 12 months</t>
        </is>
      </c>
      <c r="B22" s="6" t="n">
        <v>15405</v>
      </c>
      <c r="C22" s="6" t="n">
        <v>5464</v>
      </c>
    </row>
    <row r="23">
      <c r="A23" s="4" t="inlineStr">
        <is>
          <t>Unrealized loss, less than 12 months</t>
        </is>
      </c>
      <c r="B23" s="6" t="n">
        <v>-13</v>
      </c>
      <c r="C23" s="6" t="n">
        <v>-4</v>
      </c>
    </row>
    <row r="24">
      <c r="A24" s="4" t="inlineStr">
        <is>
          <t>Fair value, greater than 12 months</t>
        </is>
      </c>
      <c r="B24" s="6" t="n">
        <v>0</v>
      </c>
      <c r="C24" s="6" t="n">
        <v>0</v>
      </c>
    </row>
    <row r="25">
      <c r="A25" s="4" t="inlineStr">
        <is>
          <t>Unrealized loss, greater than 12 months</t>
        </is>
      </c>
      <c r="B25" s="6" t="n">
        <v>0</v>
      </c>
      <c r="C25" s="6" t="n">
        <v>0</v>
      </c>
    </row>
    <row r="26">
      <c r="A26" s="4" t="inlineStr">
        <is>
          <t>Fair value, total</t>
        </is>
      </c>
      <c r="B26" s="6" t="n">
        <v>15405</v>
      </c>
      <c r="C26" s="6" t="n">
        <v>5464</v>
      </c>
    </row>
    <row r="27">
      <c r="A27" s="4" t="inlineStr">
        <is>
          <t>Unrealized loss, total</t>
        </is>
      </c>
      <c r="B27" s="6" t="n">
        <v>-13</v>
      </c>
      <c r="C27" s="6" t="n">
        <v>-4</v>
      </c>
    </row>
    <row r="28">
      <c r="A28" s="4" t="inlineStr">
        <is>
          <t>U.S. Treasury securities</t>
        </is>
      </c>
      <c r="B28" s="4" t="inlineStr">
        <is>
          <t xml:space="preserve"> </t>
        </is>
      </c>
      <c r="C28" s="4" t="inlineStr">
        <is>
          <t xml:space="preserve"> </t>
        </is>
      </c>
    </row>
    <row r="29">
      <c r="A29" s="3" t="inlineStr">
        <is>
          <t>Debt Securities, Available-for-sale</t>
        </is>
      </c>
      <c r="B29" s="4" t="inlineStr">
        <is>
          <t xml:space="preserve"> </t>
        </is>
      </c>
      <c r="C29" s="4" t="inlineStr">
        <is>
          <t xml:space="preserve"> </t>
        </is>
      </c>
    </row>
    <row r="30">
      <c r="A30" s="4" t="inlineStr">
        <is>
          <t>Fair value, less than 12 months</t>
        </is>
      </c>
      <c r="B30" s="6" t="n">
        <v>18586</v>
      </c>
      <c r="C30" s="6" t="n">
        <v>64531</v>
      </c>
    </row>
    <row r="31">
      <c r="A31" s="4" t="inlineStr">
        <is>
          <t>Unrealized loss, less than 12 months</t>
        </is>
      </c>
      <c r="B31" s="6" t="n">
        <v>-37</v>
      </c>
      <c r="C31" s="6" t="n">
        <v>-120</v>
      </c>
    </row>
    <row r="32">
      <c r="A32" s="4" t="inlineStr">
        <is>
          <t>Fair value, greater than 12 months</t>
        </is>
      </c>
      <c r="B32" s="6" t="n">
        <v>0</v>
      </c>
      <c r="C32" s="6" t="n">
        <v>14937</v>
      </c>
    </row>
    <row r="33">
      <c r="A33" s="4" t="inlineStr">
        <is>
          <t>Unrealized loss, greater than 12 months</t>
        </is>
      </c>
      <c r="B33" s="6" t="n">
        <v>0</v>
      </c>
      <c r="C33" s="6" t="n">
        <v>-44</v>
      </c>
    </row>
    <row r="34">
      <c r="A34" s="4" t="inlineStr">
        <is>
          <t>Fair value, total</t>
        </is>
      </c>
      <c r="B34" s="6" t="n">
        <v>18586</v>
      </c>
      <c r="C34" s="6" t="n">
        <v>79468</v>
      </c>
    </row>
    <row r="35">
      <c r="A35" s="4" t="inlineStr">
        <is>
          <t>Unrealized loss, total</t>
        </is>
      </c>
      <c r="B35" s="5" t="n">
        <v>-37</v>
      </c>
      <c r="C35" s="5" t="n">
        <v>-16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Investment Maturity (Details) - USD ($) $ in Thousands</t>
        </is>
      </c>
      <c r="B1" s="2" t="inlineStr">
        <is>
          <t>Dec. 31, 2024</t>
        </is>
      </c>
      <c r="C1" s="2" t="inlineStr">
        <is>
          <t>Dec. 31, 2023</t>
        </is>
      </c>
    </row>
    <row r="2">
      <c r="A2" s="3" t="inlineStr">
        <is>
          <t>Debt Securities, Available-for-Sale, Maturity, Allocated and Single Maturity Date, Fair Value</t>
        </is>
      </c>
      <c r="B2" s="4" t="inlineStr">
        <is>
          <t xml:space="preserve"> </t>
        </is>
      </c>
      <c r="C2" s="4" t="inlineStr">
        <is>
          <t xml:space="preserve"> </t>
        </is>
      </c>
    </row>
    <row r="3">
      <c r="A3" s="4" t="inlineStr">
        <is>
          <t>Maturing in one year or less</t>
        </is>
      </c>
      <c r="B3" s="5" t="n">
        <v>100594</v>
      </c>
      <c r="C3" s="4" t="inlineStr">
        <is>
          <t xml:space="preserve"> </t>
        </is>
      </c>
    </row>
    <row r="4">
      <c r="A4" s="4" t="inlineStr">
        <is>
          <t>Maturing after one year through two years</t>
        </is>
      </c>
      <c r="B4" s="6" t="n">
        <v>8475</v>
      </c>
      <c r="C4" s="4" t="inlineStr">
        <is>
          <t xml:space="preserve"> </t>
        </is>
      </c>
    </row>
    <row r="5">
      <c r="A5" s="4" t="inlineStr">
        <is>
          <t>Total debt investments</t>
        </is>
      </c>
      <c r="B5" s="5" t="n">
        <v>109069</v>
      </c>
      <c r="C5" s="5" t="n">
        <v>17683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 (in shares)</t>
        </is>
      </c>
      <c r="B4" s="6" t="n">
        <v>10000000</v>
      </c>
      <c r="C4" s="6" t="n">
        <v>1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7" t="n">
        <v>0.001</v>
      </c>
      <c r="C7" s="7" t="n">
        <v>0.001</v>
      </c>
    </row>
    <row r="8">
      <c r="A8" s="4" t="inlineStr">
        <is>
          <t>Common stock, shares authorized (in shares)</t>
        </is>
      </c>
      <c r="B8" s="6" t="n">
        <v>200000000</v>
      </c>
      <c r="C8" s="6" t="n">
        <v>200000000</v>
      </c>
    </row>
    <row r="9">
      <c r="A9" s="4" t="inlineStr">
        <is>
          <t>Common stock, shares issued (in shares)</t>
        </is>
      </c>
      <c r="B9" s="6" t="n">
        <v>92209175</v>
      </c>
      <c r="C9" s="6" t="n">
        <v>88929300</v>
      </c>
    </row>
    <row r="10">
      <c r="A10" s="4" t="inlineStr">
        <is>
          <t>Common stock, shares outstanding (in shares)</t>
        </is>
      </c>
      <c r="B10" s="6" t="n">
        <v>92209175</v>
      </c>
      <c r="C10" s="6" t="n">
        <v>889293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Net (Details) - USD ($) $ in Thousands</t>
        </is>
      </c>
      <c r="B1" s="2" t="inlineStr">
        <is>
          <t>Dec. 31, 2024</t>
        </is>
      </c>
      <c r="C1" s="2" t="inlineStr">
        <is>
          <t>Dec. 31, 2023</t>
        </is>
      </c>
    </row>
    <row r="2">
      <c r="A2" s="3" t="inlineStr">
        <is>
          <t>Property, Plant and Equipment</t>
        </is>
      </c>
      <c r="B2" s="4" t="inlineStr">
        <is>
          <t xml:space="preserve"> </t>
        </is>
      </c>
      <c r="C2" s="4" t="inlineStr">
        <is>
          <t xml:space="preserve"> </t>
        </is>
      </c>
    </row>
    <row r="3">
      <c r="A3" s="4" t="inlineStr">
        <is>
          <t>Property and equipment</t>
        </is>
      </c>
      <c r="B3" s="5" t="n">
        <v>5385</v>
      </c>
      <c r="C3" s="5" t="n">
        <v>5378</v>
      </c>
    </row>
    <row r="4">
      <c r="A4" s="4" t="inlineStr">
        <is>
          <t>Less accumulated depreciation</t>
        </is>
      </c>
      <c r="B4" s="6" t="n">
        <v>-4968</v>
      </c>
      <c r="C4" s="6" t="n">
        <v>-5154</v>
      </c>
    </row>
    <row r="5">
      <c r="A5" s="4" t="inlineStr">
        <is>
          <t>Property and equipment, net of accumulated depreciation</t>
        </is>
      </c>
      <c r="B5" s="6" t="n">
        <v>417</v>
      </c>
      <c r="C5" s="6" t="n">
        <v>224</v>
      </c>
    </row>
    <row r="6">
      <c r="A6" s="4" t="inlineStr">
        <is>
          <t>Lab equipment</t>
        </is>
      </c>
      <c r="B6" s="4" t="inlineStr">
        <is>
          <t xml:space="preserve"> </t>
        </is>
      </c>
      <c r="C6" s="4" t="inlineStr">
        <is>
          <t xml:space="preserve"> </t>
        </is>
      </c>
    </row>
    <row r="7">
      <c r="A7" s="3" t="inlineStr">
        <is>
          <t>Property, Plant and Equipment</t>
        </is>
      </c>
      <c r="B7" s="4" t="inlineStr">
        <is>
          <t xml:space="preserve"> </t>
        </is>
      </c>
      <c r="C7" s="4" t="inlineStr">
        <is>
          <t xml:space="preserve"> </t>
        </is>
      </c>
    </row>
    <row r="8">
      <c r="A8" s="4" t="inlineStr">
        <is>
          <t>Property and equipment</t>
        </is>
      </c>
      <c r="B8" s="6" t="n">
        <v>2523</v>
      </c>
      <c r="C8" s="6" t="n">
        <v>2313</v>
      </c>
    </row>
    <row r="9">
      <c r="A9" s="4" t="inlineStr">
        <is>
          <t>Leasehold improvements</t>
        </is>
      </c>
      <c r="B9" s="4" t="inlineStr">
        <is>
          <t xml:space="preserve"> </t>
        </is>
      </c>
      <c r="C9" s="4" t="inlineStr">
        <is>
          <t xml:space="preserve"> </t>
        </is>
      </c>
    </row>
    <row r="10">
      <c r="A10" s="3" t="inlineStr">
        <is>
          <t>Property, Plant and Equipment</t>
        </is>
      </c>
      <c r="B10" s="4" t="inlineStr">
        <is>
          <t xml:space="preserve"> </t>
        </is>
      </c>
      <c r="C10" s="4" t="inlineStr">
        <is>
          <t xml:space="preserve"> </t>
        </is>
      </c>
    </row>
    <row r="11">
      <c r="A11" s="4" t="inlineStr">
        <is>
          <t>Property and equipment</t>
        </is>
      </c>
      <c r="B11" s="6" t="n">
        <v>1713</v>
      </c>
      <c r="C11" s="6" t="n">
        <v>1713</v>
      </c>
    </row>
    <row r="12">
      <c r="A12" s="4" t="inlineStr">
        <is>
          <t>Computer equipment</t>
        </is>
      </c>
      <c r="B12" s="4" t="inlineStr">
        <is>
          <t xml:space="preserve"> </t>
        </is>
      </c>
      <c r="C12" s="4" t="inlineStr">
        <is>
          <t xml:space="preserve"> </t>
        </is>
      </c>
    </row>
    <row r="13">
      <c r="A13" s="3" t="inlineStr">
        <is>
          <t>Property, Plant and Equipment</t>
        </is>
      </c>
      <c r="B13" s="4" t="inlineStr">
        <is>
          <t xml:space="preserve"> </t>
        </is>
      </c>
      <c r="C13" s="4" t="inlineStr">
        <is>
          <t xml:space="preserve"> </t>
        </is>
      </c>
    </row>
    <row r="14">
      <c r="A14" s="4" t="inlineStr">
        <is>
          <t>Property and equipment</t>
        </is>
      </c>
      <c r="B14" s="6" t="n">
        <v>629</v>
      </c>
      <c r="C14" s="6" t="n">
        <v>832</v>
      </c>
    </row>
    <row r="15">
      <c r="A15" s="4" t="inlineStr">
        <is>
          <t>Office furniture and equipment</t>
        </is>
      </c>
      <c r="B15" s="4" t="inlineStr">
        <is>
          <t xml:space="preserve"> </t>
        </is>
      </c>
      <c r="C15" s="4" t="inlineStr">
        <is>
          <t xml:space="preserve"> </t>
        </is>
      </c>
    </row>
    <row r="16">
      <c r="A16" s="3" t="inlineStr">
        <is>
          <t>Property, Plant and Equipment</t>
        </is>
      </c>
      <c r="B16" s="4" t="inlineStr">
        <is>
          <t xml:space="preserve"> </t>
        </is>
      </c>
      <c r="C16" s="4" t="inlineStr">
        <is>
          <t xml:space="preserve"> </t>
        </is>
      </c>
    </row>
    <row r="17">
      <c r="A17" s="4" t="inlineStr">
        <is>
          <t>Property and equipment</t>
        </is>
      </c>
      <c r="B17" s="5" t="n">
        <v>520</v>
      </c>
      <c r="C17" s="5" t="n">
        <v>52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6" customWidth="1" min="1" max="1"/>
    <col width="24" customWidth="1" min="2" max="2"/>
    <col width="14" customWidth="1" min="3" max="3"/>
    <col width="14" customWidth="1" min="4" max="4"/>
  </cols>
  <sheetData>
    <row r="1">
      <c r="A1" s="1" t="inlineStr">
        <is>
          <t>Commitments and Contingencies - Narrative (Details) - USD ($) $ in Millions</t>
        </is>
      </c>
      <c r="B1" s="2" t="inlineStr">
        <is>
          <t>12 Months Ended</t>
        </is>
      </c>
    </row>
    <row r="2">
      <c r="B2" s="2" t="inlineStr">
        <is>
          <t>Dec. 31, 2024</t>
        </is>
      </c>
      <c r="C2" s="2" t="inlineStr">
        <is>
          <t>Dec. 31, 2023</t>
        </is>
      </c>
      <c r="D2" s="2" t="inlineStr">
        <is>
          <t>Dec. 31, 2022</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Weighted average remaining lease term (in years)</t>
        </is>
      </c>
      <c r="B4" s="4" t="inlineStr">
        <is>
          <t>1 year 6 months 29 days</t>
        </is>
      </c>
      <c r="C4" s="4" t="inlineStr">
        <is>
          <t xml:space="preserve"> </t>
        </is>
      </c>
      <c r="D4" s="4" t="inlineStr">
        <is>
          <t xml:space="preserve"> </t>
        </is>
      </c>
    </row>
    <row r="5">
      <c r="A5" s="4" t="inlineStr">
        <is>
          <t>Lease expense under operating leases</t>
        </is>
      </c>
      <c r="B5" s="11" t="n">
        <v>0.7</v>
      </c>
      <c r="C5" s="11" t="n">
        <v>0.7</v>
      </c>
      <c r="D5" s="11" t="n">
        <v>0.7</v>
      </c>
    </row>
    <row r="6">
      <c r="A6" s="4" t="inlineStr">
        <is>
          <t>Weighted average discount rate (as a percent)</t>
        </is>
      </c>
      <c r="B6" s="9" t="n">
        <v>0.0789</v>
      </c>
      <c r="C6" s="4" t="inlineStr">
        <is>
          <t xml:space="preserve"> </t>
        </is>
      </c>
      <c r="D6" s="4" t="inlineStr">
        <is>
          <t xml:space="preserve"> </t>
        </is>
      </c>
    </row>
    <row r="7">
      <c r="A7" s="4" t="inlineStr">
        <is>
          <t>Lease payments</t>
        </is>
      </c>
      <c r="B7" s="11" t="n">
        <v>0.8</v>
      </c>
      <c r="C7" s="11" t="n">
        <v>0.7</v>
      </c>
      <c r="D7" s="4" t="inlineStr">
        <is>
          <t xml:space="preserve"> </t>
        </is>
      </c>
    </row>
  </sheetData>
  <mergeCells count="2">
    <mergeCell ref="B1:D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Operating Lease Right-of-Use Assets and Liabilities (Detail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Operating Lease Right-of-Use Assets</t>
        </is>
      </c>
      <c r="B3" s="5" t="n">
        <v>951</v>
      </c>
      <c r="C3" s="5" t="n">
        <v>1482</v>
      </c>
    </row>
    <row r="4">
      <c r="A4" s="3" t="inlineStr">
        <is>
          <t>Liabilities</t>
        </is>
      </c>
      <c r="B4" s="4" t="inlineStr">
        <is>
          <t xml:space="preserve"> </t>
        </is>
      </c>
      <c r="C4" s="4" t="inlineStr">
        <is>
          <t xml:space="preserve"> </t>
        </is>
      </c>
    </row>
    <row r="5">
      <c r="A5" s="4" t="inlineStr">
        <is>
          <t>Operating Lease Short-term Liabilities (recorded within Accrued liabilities)</t>
        </is>
      </c>
      <c r="B5" s="6" t="n">
        <v>719</v>
      </c>
      <c r="C5" s="4" t="inlineStr">
        <is>
          <t xml:space="preserve"> </t>
        </is>
      </c>
    </row>
    <row r="6">
      <c r="A6" s="4" t="inlineStr">
        <is>
          <t>Operating Lease Long-term Liabilities (recorded within Lease-related obligations)</t>
        </is>
      </c>
      <c r="B6" s="6" t="n">
        <v>458</v>
      </c>
      <c r="C6" s="5" t="n">
        <v>1177</v>
      </c>
    </row>
    <row r="7">
      <c r="A7" s="4" t="inlineStr">
        <is>
          <t>Total Operating Lease Liabilities</t>
        </is>
      </c>
      <c r="B7" s="5" t="n">
        <v>1177</v>
      </c>
      <c r="C7" s="4" t="inlineStr">
        <is>
          <t xml:space="preserve"> </t>
        </is>
      </c>
    </row>
    <row r="8">
      <c r="A8" s="4" t="inlineStr">
        <is>
          <t>Operating Lease, Liability, Current, Statement of Financial Position [Extensible List]</t>
        </is>
      </c>
      <c r="B8" s="4" t="inlineStr">
        <is>
          <t>Liability</t>
        </is>
      </c>
      <c r="C8"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Maturity Analysis of Operating Lease Liabilities (Details) $ in Thousands</t>
        </is>
      </c>
      <c r="B1" s="2" t="inlineStr">
        <is>
          <t>Dec. 31, 2024 USD ($)</t>
        </is>
      </c>
    </row>
    <row r="2">
      <c r="A2" s="3" t="inlineStr">
        <is>
          <t>Years Ending December 31,</t>
        </is>
      </c>
      <c r="B2" s="4" t="inlineStr">
        <is>
          <t xml:space="preserve"> </t>
        </is>
      </c>
    </row>
    <row r="3">
      <c r="A3" s="4" t="inlineStr">
        <is>
          <t>2025</t>
        </is>
      </c>
      <c r="B3" s="5" t="n">
        <v>781</v>
      </c>
    </row>
    <row r="4">
      <c r="A4" s="4" t="inlineStr">
        <is>
          <t>2026</t>
        </is>
      </c>
      <c r="B4" s="6" t="n">
        <v>467</v>
      </c>
    </row>
    <row r="5">
      <c r="A5" s="4" t="inlineStr">
        <is>
          <t>Total future minimum rental payments</t>
        </is>
      </c>
      <c r="B5" s="6" t="n">
        <v>1248</v>
      </c>
    </row>
    <row r="6">
      <c r="A6" s="4" t="inlineStr">
        <is>
          <t>Less amount of lease payments representing interest</t>
        </is>
      </c>
      <c r="B6" s="6" t="n">
        <v>71</v>
      </c>
    </row>
    <row r="7">
      <c r="A7" s="4" t="inlineStr">
        <is>
          <t>Total Operating Lease Liabilities</t>
        </is>
      </c>
      <c r="B7" s="5" t="n">
        <v>117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74"/>
  <sheetViews>
    <sheetView workbookViewId="0">
      <selection activeCell="A1" sqref="A1"/>
    </sheetView>
  </sheetViews>
  <sheetFormatPr baseColWidth="8" defaultRowHeight="15"/>
  <cols>
    <col width="79" customWidth="1" min="1" max="1"/>
    <col width="14" customWidth="1" min="2" max="2"/>
    <col width="15" customWidth="1" min="3" max="3"/>
    <col width="14" customWidth="1" min="4" max="4"/>
    <col width="15" customWidth="1" min="5" max="5"/>
    <col width="25" customWidth="1" min="6" max="6"/>
    <col width="14" customWidth="1" min="7" max="7"/>
    <col width="14" customWidth="1" min="8" max="8"/>
    <col width="14" customWidth="1" min="9" max="9"/>
  </cols>
  <sheetData>
    <row r="1">
      <c r="A1" s="1" t="inlineStr">
        <is>
          <t>Stockholders' Equity (Deficit) - Narrative (Details) - USD ($)</t>
        </is>
      </c>
      <c r="C1" s="2" t="inlineStr">
        <is>
          <t>1 Months Ended</t>
        </is>
      </c>
      <c r="E1" s="2" t="inlineStr">
        <is>
          <t>3 Months Ended</t>
        </is>
      </c>
      <c r="F1" s="2" t="inlineStr">
        <is>
          <t>12 Months Ended</t>
        </is>
      </c>
    </row>
    <row r="2">
      <c r="B2" s="2" t="inlineStr">
        <is>
          <t>Mar. 20, 2025</t>
        </is>
      </c>
      <c r="C2" s="2" t="inlineStr">
        <is>
          <t>Nov. 30, 2023</t>
        </is>
      </c>
      <c r="D2" s="2" t="inlineStr">
        <is>
          <t>Dec. 31, 2022</t>
        </is>
      </c>
      <c r="E2" s="2" t="inlineStr">
        <is>
          <t>Mar. 31, 2023</t>
        </is>
      </c>
      <c r="F2" s="2" t="inlineStr">
        <is>
          <t>Dec. 31, 2024</t>
        </is>
      </c>
      <c r="G2" s="2" t="inlineStr">
        <is>
          <t>Dec. 31, 2023</t>
        </is>
      </c>
      <c r="H2" s="2" t="inlineStr">
        <is>
          <t>Dec. 31, 2022</t>
        </is>
      </c>
      <c r="I2" s="2" t="inlineStr">
        <is>
          <t>Feb. 29, 2024</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shares authorized (in shares)</t>
        </is>
      </c>
      <c r="B4" s="4" t="inlineStr">
        <is>
          <t xml:space="preserve"> </t>
        </is>
      </c>
      <c r="C4" s="4" t="inlineStr">
        <is>
          <t xml:space="preserve"> </t>
        </is>
      </c>
      <c r="D4" s="4" t="inlineStr">
        <is>
          <t xml:space="preserve"> </t>
        </is>
      </c>
      <c r="E4" s="4" t="inlineStr">
        <is>
          <t xml:space="preserve"> </t>
        </is>
      </c>
      <c r="F4" s="6" t="n">
        <v>200000000</v>
      </c>
      <c r="G4" s="6" t="n">
        <v>200000000</v>
      </c>
      <c r="H4" s="4" t="inlineStr">
        <is>
          <t xml:space="preserve"> </t>
        </is>
      </c>
      <c r="I4" s="4" t="inlineStr">
        <is>
          <t xml:space="preserve"> </t>
        </is>
      </c>
    </row>
    <row r="5">
      <c r="A5" s="4" t="inlineStr">
        <is>
          <t>Common stock, shares issued (in shares)</t>
        </is>
      </c>
      <c r="B5" s="4" t="inlineStr">
        <is>
          <t xml:space="preserve"> </t>
        </is>
      </c>
      <c r="C5" s="4" t="inlineStr">
        <is>
          <t xml:space="preserve"> </t>
        </is>
      </c>
      <c r="D5" s="4" t="inlineStr">
        <is>
          <t xml:space="preserve"> </t>
        </is>
      </c>
      <c r="E5" s="4" t="inlineStr">
        <is>
          <t xml:space="preserve"> </t>
        </is>
      </c>
      <c r="F5" s="6" t="n">
        <v>92209175</v>
      </c>
      <c r="G5" s="6" t="n">
        <v>88929300</v>
      </c>
      <c r="H5" s="4" t="inlineStr">
        <is>
          <t xml:space="preserve"> </t>
        </is>
      </c>
      <c r="I5" s="4" t="inlineStr">
        <is>
          <t xml:space="preserve"> </t>
        </is>
      </c>
    </row>
    <row r="6">
      <c r="A6" s="4" t="inlineStr">
        <is>
          <t>Common stock, shares outstanding (in shares)</t>
        </is>
      </c>
      <c r="B6" s="4" t="inlineStr">
        <is>
          <t xml:space="preserve"> </t>
        </is>
      </c>
      <c r="C6" s="4" t="inlineStr">
        <is>
          <t xml:space="preserve"> </t>
        </is>
      </c>
      <c r="D6" s="4" t="inlineStr">
        <is>
          <t xml:space="preserve"> </t>
        </is>
      </c>
      <c r="E6" s="4" t="inlineStr">
        <is>
          <t xml:space="preserve"> </t>
        </is>
      </c>
      <c r="F6" s="6" t="n">
        <v>92209175</v>
      </c>
      <c r="G6" s="6" t="n">
        <v>88929300</v>
      </c>
      <c r="H6" s="4" t="inlineStr">
        <is>
          <t xml:space="preserve"> </t>
        </is>
      </c>
      <c r="I6" s="4" t="inlineStr">
        <is>
          <t xml:space="preserve"> </t>
        </is>
      </c>
    </row>
    <row r="7">
      <c r="A7" s="4" t="inlineStr">
        <is>
          <t>Shares reserved for future issuance (in shares)</t>
        </is>
      </c>
      <c r="B7" s="4" t="inlineStr">
        <is>
          <t xml:space="preserve"> </t>
        </is>
      </c>
      <c r="C7" s="4" t="inlineStr">
        <is>
          <t xml:space="preserve"> </t>
        </is>
      </c>
      <c r="D7" s="4" t="inlineStr">
        <is>
          <t xml:space="preserve"> </t>
        </is>
      </c>
      <c r="E7" s="4" t="inlineStr">
        <is>
          <t xml:space="preserve"> </t>
        </is>
      </c>
      <c r="F7" s="6" t="n">
        <v>33883909</v>
      </c>
      <c r="G7" s="6" t="n">
        <v>23669127</v>
      </c>
      <c r="H7" s="4" t="inlineStr">
        <is>
          <t xml:space="preserve"> </t>
        </is>
      </c>
      <c r="I7" s="4" t="inlineStr">
        <is>
          <t xml:space="preserve"> </t>
        </is>
      </c>
    </row>
    <row r="8">
      <c r="A8" s="4" t="inlineStr">
        <is>
          <t>Liability</t>
        </is>
      </c>
      <c r="B8" s="4" t="inlineStr">
        <is>
          <t xml:space="preserve"> </t>
        </is>
      </c>
      <c r="C8" s="4" t="inlineStr">
        <is>
          <t xml:space="preserve"> </t>
        </is>
      </c>
      <c r="D8" s="4" t="inlineStr">
        <is>
          <t xml:space="preserve"> </t>
        </is>
      </c>
      <c r="E8" s="4" t="inlineStr">
        <is>
          <t xml:space="preserve"> </t>
        </is>
      </c>
      <c r="F8" s="5" t="n">
        <v>19933000</v>
      </c>
      <c r="G8" s="5" t="n">
        <v>15592000</v>
      </c>
      <c r="H8" s="4" t="inlineStr">
        <is>
          <t xml:space="preserve"> </t>
        </is>
      </c>
      <c r="I8" s="4" t="inlineStr">
        <is>
          <t xml:space="preserve"> </t>
        </is>
      </c>
    </row>
    <row r="9">
      <c r="A9" s="4" t="inlineStr">
        <is>
          <t>Proceeds from exercise of all share-based payment arrangements</t>
        </is>
      </c>
      <c r="B9" s="4" t="inlineStr">
        <is>
          <t xml:space="preserve"> </t>
        </is>
      </c>
      <c r="C9" s="4" t="inlineStr">
        <is>
          <t xml:space="preserve"> </t>
        </is>
      </c>
      <c r="D9" s="4" t="inlineStr">
        <is>
          <t xml:space="preserve"> </t>
        </is>
      </c>
      <c r="E9" s="4" t="inlineStr">
        <is>
          <t xml:space="preserve"> </t>
        </is>
      </c>
      <c r="F9" s="6" t="n">
        <v>600000</v>
      </c>
      <c r="G9" s="6" t="n">
        <v>500000</v>
      </c>
      <c r="H9" s="5" t="n">
        <v>1500000</v>
      </c>
      <c r="I9" s="4" t="inlineStr">
        <is>
          <t xml:space="preserve"> </t>
        </is>
      </c>
    </row>
    <row r="10">
      <c r="A10" s="4" t="inlineStr">
        <is>
          <t>Tax benefit from share-based payment arrangements</t>
        </is>
      </c>
      <c r="B10" s="4" t="inlineStr">
        <is>
          <t xml:space="preserve"> </t>
        </is>
      </c>
      <c r="C10" s="4" t="inlineStr">
        <is>
          <t xml:space="preserve"> </t>
        </is>
      </c>
      <c r="D10" s="4" t="inlineStr">
        <is>
          <t xml:space="preserve"> </t>
        </is>
      </c>
      <c r="E10" s="4" t="inlineStr">
        <is>
          <t xml:space="preserve"> </t>
        </is>
      </c>
      <c r="F10" s="6" t="n">
        <v>0</v>
      </c>
      <c r="G10" s="6" t="n">
        <v>0</v>
      </c>
      <c r="H10" s="6" t="n">
        <v>0</v>
      </c>
      <c r="I10" s="4" t="inlineStr">
        <is>
          <t xml:space="preserve"> </t>
        </is>
      </c>
    </row>
    <row r="11">
      <c r="A11" s="4" t="inlineStr">
        <is>
          <t>Anticipated severance cost</t>
        </is>
      </c>
      <c r="B11" s="4" t="inlineStr">
        <is>
          <t xml:space="preserve"> </t>
        </is>
      </c>
      <c r="C11" s="4" t="inlineStr">
        <is>
          <t xml:space="preserve"> </t>
        </is>
      </c>
      <c r="D11" s="5" t="n">
        <v>1000000</v>
      </c>
      <c r="E11" s="4" t="inlineStr">
        <is>
          <t xml:space="preserve"> </t>
        </is>
      </c>
      <c r="F11" s="4" t="inlineStr">
        <is>
          <t xml:space="preserve"> </t>
        </is>
      </c>
      <c r="G11" s="4" t="inlineStr">
        <is>
          <t xml:space="preserve"> </t>
        </is>
      </c>
      <c r="H11" s="6" t="n">
        <v>1000000</v>
      </c>
      <c r="I11" s="4" t="inlineStr">
        <is>
          <t xml:space="preserve"> </t>
        </is>
      </c>
    </row>
    <row r="12">
      <c r="A12" s="4" t="inlineStr">
        <is>
          <t>One-time employee termination benefits</t>
        </is>
      </c>
      <c r="B12" s="4" t="inlineStr">
        <is>
          <t xml:space="preserve"> </t>
        </is>
      </c>
      <c r="C12" s="4" t="inlineStr">
        <is>
          <t xml:space="preserve"> </t>
        </is>
      </c>
      <c r="D12" s="4" t="inlineStr">
        <is>
          <t xml:space="preserve"> </t>
        </is>
      </c>
      <c r="E12" s="4" t="inlineStr">
        <is>
          <t xml:space="preserve"> </t>
        </is>
      </c>
      <c r="F12" s="4" t="inlineStr">
        <is>
          <t xml:space="preserve"> </t>
        </is>
      </c>
      <c r="G12" s="6" t="n">
        <v>600000</v>
      </c>
      <c r="H12" s="6" t="n">
        <v>400000</v>
      </c>
      <c r="I12" s="4" t="inlineStr">
        <is>
          <t xml:space="preserve"> </t>
        </is>
      </c>
    </row>
    <row r="13">
      <c r="A13" s="4" t="inlineStr">
        <is>
          <t>Total stock-based compensation expense</t>
        </is>
      </c>
      <c r="B13" s="4" t="inlineStr">
        <is>
          <t xml:space="preserve"> </t>
        </is>
      </c>
      <c r="C13" s="4" t="inlineStr">
        <is>
          <t xml:space="preserve"> </t>
        </is>
      </c>
      <c r="D13" s="4" t="inlineStr">
        <is>
          <t xml:space="preserve"> </t>
        </is>
      </c>
      <c r="E13" s="4" t="inlineStr">
        <is>
          <t xml:space="preserve"> </t>
        </is>
      </c>
      <c r="F13" s="5" t="n">
        <v>9482000</v>
      </c>
      <c r="G13" s="6" t="n">
        <v>17457000</v>
      </c>
      <c r="H13" s="5" t="n">
        <v>15285000</v>
      </c>
      <c r="I13" s="4" t="inlineStr">
        <is>
          <t xml:space="preserve"> </t>
        </is>
      </c>
    </row>
    <row r="14">
      <c r="A14" s="4" t="inlineStr">
        <is>
          <t>Options granted (in shares)</t>
        </is>
      </c>
      <c r="B14" s="4" t="inlineStr">
        <is>
          <t xml:space="preserve"> </t>
        </is>
      </c>
      <c r="C14" s="6" t="n">
        <v>950000</v>
      </c>
      <c r="D14" s="4" t="inlineStr">
        <is>
          <t xml:space="preserve"> </t>
        </is>
      </c>
      <c r="E14" s="4" t="inlineStr">
        <is>
          <t xml:space="preserve"> </t>
        </is>
      </c>
      <c r="F14" s="6" t="n">
        <v>1008000</v>
      </c>
      <c r="G14" s="4" t="inlineStr">
        <is>
          <t xml:space="preserve"> </t>
        </is>
      </c>
      <c r="H14" s="4" t="inlineStr">
        <is>
          <t xml:space="preserve"> </t>
        </is>
      </c>
      <c r="I14" s="4" t="inlineStr">
        <is>
          <t xml:space="preserve"> </t>
        </is>
      </c>
    </row>
    <row r="15">
      <c r="A15" s="4" t="inlineStr">
        <is>
          <t>Min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hare-based Compensation Arrangement by Share-based Payment A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xercise period</t>
        </is>
      </c>
      <c r="B17" s="4" t="inlineStr">
        <is>
          <t xml:space="preserve"> </t>
        </is>
      </c>
      <c r="C17" s="4" t="inlineStr">
        <is>
          <t xml:space="preserve"> </t>
        </is>
      </c>
      <c r="D17" s="4" t="inlineStr">
        <is>
          <t>90 days</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hare-based Compensation Arrangement by Share-based Payment A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Exercise period</t>
        </is>
      </c>
      <c r="B20" s="4" t="inlineStr">
        <is>
          <t xml:space="preserve"> </t>
        </is>
      </c>
      <c r="C20" s="4" t="inlineStr">
        <is>
          <t xml:space="preserve"> </t>
        </is>
      </c>
      <c r="D20" s="4" t="inlineStr">
        <is>
          <t>12 months</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helf Registr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hare-based Compensation Arrangement by Share-based Payment A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ale of common stock, amount authoriz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250000000</v>
      </c>
    </row>
    <row r="24">
      <c r="A24" s="4" t="inlineStr">
        <is>
          <t>Common stock sold (in shares)</t>
        </is>
      </c>
      <c r="B24" s="4" t="inlineStr">
        <is>
          <t xml:space="preserve"> </t>
        </is>
      </c>
      <c r="C24" s="4" t="inlineStr">
        <is>
          <t xml:space="preserve"> </t>
        </is>
      </c>
      <c r="D24" s="4" t="inlineStr">
        <is>
          <t xml:space="preserve"> </t>
        </is>
      </c>
      <c r="E24" s="4" t="inlineStr">
        <is>
          <t xml:space="preserve"> </t>
        </is>
      </c>
      <c r="F24" s="6" t="n">
        <v>2300000</v>
      </c>
      <c r="G24" s="4" t="inlineStr">
        <is>
          <t xml:space="preserve"> </t>
        </is>
      </c>
      <c r="H24" s="4" t="inlineStr">
        <is>
          <t xml:space="preserve"> </t>
        </is>
      </c>
      <c r="I24" s="4" t="inlineStr">
        <is>
          <t xml:space="preserve"> </t>
        </is>
      </c>
    </row>
    <row r="25">
      <c r="A25" s="4" t="inlineStr">
        <is>
          <t>Weighted average price per (in dollars per share)</t>
        </is>
      </c>
      <c r="B25" s="4" t="inlineStr">
        <is>
          <t xml:space="preserve"> </t>
        </is>
      </c>
      <c r="C25" s="4" t="inlineStr">
        <is>
          <t xml:space="preserve"> </t>
        </is>
      </c>
      <c r="D25" s="4" t="inlineStr">
        <is>
          <t xml:space="preserve"> </t>
        </is>
      </c>
      <c r="E25" s="4" t="inlineStr">
        <is>
          <t xml:space="preserve"> </t>
        </is>
      </c>
      <c r="F25" s="8" t="n">
        <v>3.16</v>
      </c>
      <c r="G25" s="4" t="inlineStr">
        <is>
          <t xml:space="preserve"> </t>
        </is>
      </c>
      <c r="H25" s="4" t="inlineStr">
        <is>
          <t xml:space="preserve"> </t>
        </is>
      </c>
      <c r="I25" s="4" t="inlineStr">
        <is>
          <t xml:space="preserve"> </t>
        </is>
      </c>
    </row>
    <row r="26">
      <c r="A26" s="4" t="inlineStr">
        <is>
          <t>Sale of common stock, net offering proceeds</t>
        </is>
      </c>
      <c r="B26" s="4" t="inlineStr">
        <is>
          <t xml:space="preserve"> </t>
        </is>
      </c>
      <c r="C26" s="4" t="inlineStr">
        <is>
          <t xml:space="preserve"> </t>
        </is>
      </c>
      <c r="D26" s="4" t="inlineStr">
        <is>
          <t xml:space="preserve"> </t>
        </is>
      </c>
      <c r="E26" s="4" t="inlineStr">
        <is>
          <t xml:space="preserve"> </t>
        </is>
      </c>
      <c r="F26" s="5" t="n">
        <v>6900000</v>
      </c>
      <c r="G26" s="4" t="inlineStr">
        <is>
          <t xml:space="preserve"> </t>
        </is>
      </c>
      <c r="H26" s="4" t="inlineStr">
        <is>
          <t xml:space="preserve"> </t>
        </is>
      </c>
      <c r="I26" s="4" t="inlineStr">
        <is>
          <t xml:space="preserve"> </t>
        </is>
      </c>
    </row>
    <row r="27">
      <c r="A27" s="4" t="inlineStr">
        <is>
          <t>Shelf Registration | Subsequent Ev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hare-based Compensation Arrangement by Share-based Payment A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ommon stock sold (in shares)</t>
        </is>
      </c>
      <c r="B29" s="6" t="n">
        <v>27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Weighted average price per (in dollars per share)</t>
        </is>
      </c>
      <c r="B30" s="8" t="n">
        <v>3.22</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ale of common stock, net offering proceeds</t>
        </is>
      </c>
      <c r="B31" s="5" t="n">
        <v>84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helf Registration | Jeffries LLC</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hare-based Compensation Arrangement by Share-based Payment A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ale of common stock, amount authoriz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75000000</v>
      </c>
    </row>
    <row r="35">
      <c r="A35" s="4" t="inlineStr">
        <is>
          <t>Non-Employee Members Of Bo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hare-based Compensation Arrangement by Share-based Payment A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Total stock-based compensation expense</t>
        </is>
      </c>
      <c r="B37" s="4" t="inlineStr">
        <is>
          <t xml:space="preserve"> </t>
        </is>
      </c>
      <c r="C37" s="4" t="inlineStr">
        <is>
          <t xml:space="preserve"> </t>
        </is>
      </c>
      <c r="D37" s="4" t="inlineStr">
        <is>
          <t xml:space="preserve"> </t>
        </is>
      </c>
      <c r="E37" s="4" t="inlineStr">
        <is>
          <t xml:space="preserve"> </t>
        </is>
      </c>
      <c r="F37" s="4" t="inlineStr">
        <is>
          <t xml:space="preserve"> </t>
        </is>
      </c>
      <c r="G37" s="6" t="n">
        <v>300000</v>
      </c>
      <c r="H37" s="4" t="inlineStr">
        <is>
          <t xml:space="preserve"> </t>
        </is>
      </c>
      <c r="I37" s="4" t="inlineStr">
        <is>
          <t xml:space="preserve"> </t>
        </is>
      </c>
    </row>
    <row r="38">
      <c r="A38" s="4" t="inlineStr">
        <is>
          <t>Non-Employee Members Of Board | Min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Share-based Compensation Arrangement by Share-based Payment A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Exercise period (in days/years)</t>
        </is>
      </c>
      <c r="B40" s="4" t="inlineStr">
        <is>
          <t xml:space="preserve"> </t>
        </is>
      </c>
      <c r="C40" s="4" t="inlineStr">
        <is>
          <t xml:space="preserve"> </t>
        </is>
      </c>
      <c r="D40" s="4" t="inlineStr">
        <is>
          <t xml:space="preserve"> </t>
        </is>
      </c>
      <c r="E40" s="4" t="inlineStr">
        <is>
          <t>90 days</t>
        </is>
      </c>
      <c r="F40" s="4" t="inlineStr">
        <is>
          <t xml:space="preserve"> </t>
        </is>
      </c>
      <c r="G40" s="4" t="inlineStr">
        <is>
          <t xml:space="preserve"> </t>
        </is>
      </c>
      <c r="H40" s="4" t="inlineStr">
        <is>
          <t xml:space="preserve"> </t>
        </is>
      </c>
      <c r="I40" s="4" t="inlineStr">
        <is>
          <t xml:space="preserve"> </t>
        </is>
      </c>
    </row>
    <row r="41">
      <c r="A41" s="4" t="inlineStr">
        <is>
          <t>Non-Employee Members Of Board | Max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Share-based Compensation Arrangement by Share-based Payment A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Exercise period (in days/years)</t>
        </is>
      </c>
      <c r="B43" s="4" t="inlineStr">
        <is>
          <t xml:space="preserve"> </t>
        </is>
      </c>
      <c r="C43" s="4" t="inlineStr">
        <is>
          <t xml:space="preserve"> </t>
        </is>
      </c>
      <c r="D43" s="4" t="inlineStr">
        <is>
          <t xml:space="preserve"> </t>
        </is>
      </c>
      <c r="E43" s="4" t="inlineStr">
        <is>
          <t>3 years</t>
        </is>
      </c>
      <c r="F43" s="4" t="inlineStr">
        <is>
          <t xml:space="preserve"> </t>
        </is>
      </c>
      <c r="G43" s="4" t="inlineStr">
        <is>
          <t xml:space="preserve"> </t>
        </is>
      </c>
      <c r="H43" s="4" t="inlineStr">
        <is>
          <t xml:space="preserve"> </t>
        </is>
      </c>
      <c r="I43" s="4" t="inlineStr">
        <is>
          <t xml:space="preserve"> </t>
        </is>
      </c>
    </row>
    <row r="44">
      <c r="A44" s="4" t="inlineStr">
        <is>
          <t>Board of Directors Chairma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Share-based Compensation Arrangement by Share-based Payment A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Total stock-based compensation expense</t>
        </is>
      </c>
      <c r="B46" s="4" t="inlineStr">
        <is>
          <t xml:space="preserve"> </t>
        </is>
      </c>
      <c r="C46" s="4" t="inlineStr">
        <is>
          <t xml:space="preserve"> </t>
        </is>
      </c>
      <c r="D46" s="4" t="inlineStr">
        <is>
          <t xml:space="preserve"> </t>
        </is>
      </c>
      <c r="E46" s="4" t="inlineStr">
        <is>
          <t xml:space="preserve"> </t>
        </is>
      </c>
      <c r="F46" s="4" t="inlineStr">
        <is>
          <t xml:space="preserve"> </t>
        </is>
      </c>
      <c r="G46" s="5" t="n">
        <v>5100000</v>
      </c>
      <c r="H46" s="4" t="inlineStr">
        <is>
          <t xml:space="preserve"> </t>
        </is>
      </c>
      <c r="I46" s="4" t="inlineStr">
        <is>
          <t xml:space="preserve"> </t>
        </is>
      </c>
    </row>
    <row r="47">
      <c r="A47" s="4" t="inlineStr">
        <is>
          <t>Restricted stock units (RSU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Share-based Compensation Arrangement by Share-based Payment A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Unrecognized compensation costs, period of recognition (in years)</t>
        </is>
      </c>
      <c r="B49" s="4" t="inlineStr">
        <is>
          <t xml:space="preserve"> </t>
        </is>
      </c>
      <c r="C49" s="4" t="inlineStr">
        <is>
          <t xml:space="preserve"> </t>
        </is>
      </c>
      <c r="D49" s="4" t="inlineStr">
        <is>
          <t xml:space="preserve"> </t>
        </is>
      </c>
      <c r="E49" s="4" t="inlineStr">
        <is>
          <t xml:space="preserve"> </t>
        </is>
      </c>
      <c r="F49" s="4" t="inlineStr">
        <is>
          <t>1 year 10 months 6 days</t>
        </is>
      </c>
      <c r="G49" s="4" t="inlineStr">
        <is>
          <t xml:space="preserve"> </t>
        </is>
      </c>
      <c r="H49" s="4" t="inlineStr">
        <is>
          <t xml:space="preserve"> </t>
        </is>
      </c>
      <c r="I49" s="4" t="inlineStr">
        <is>
          <t xml:space="preserve"> </t>
        </is>
      </c>
    </row>
    <row r="50">
      <c r="A50" s="4" t="inlineStr">
        <is>
          <t>Shares reserved for future issuance (in shares)</t>
        </is>
      </c>
      <c r="B50" s="4" t="inlineStr">
        <is>
          <t xml:space="preserve"> </t>
        </is>
      </c>
      <c r="C50" s="4" t="inlineStr">
        <is>
          <t xml:space="preserve"> </t>
        </is>
      </c>
      <c r="D50" s="4" t="inlineStr">
        <is>
          <t xml:space="preserve"> </t>
        </is>
      </c>
      <c r="E50" s="4" t="inlineStr">
        <is>
          <t xml:space="preserve"> </t>
        </is>
      </c>
      <c r="F50" s="6" t="n">
        <v>1187283</v>
      </c>
      <c r="G50" s="6" t="n">
        <v>895361</v>
      </c>
      <c r="H50" s="4" t="inlineStr">
        <is>
          <t xml:space="preserve"> </t>
        </is>
      </c>
      <c r="I50" s="4" t="inlineStr">
        <is>
          <t xml:space="preserve"> </t>
        </is>
      </c>
    </row>
    <row r="51">
      <c r="A51" s="4" t="inlineStr">
        <is>
          <t>Shares issued pursuant to vesting of RSUs (in shares)</t>
        </is>
      </c>
      <c r="B51" s="4" t="inlineStr">
        <is>
          <t xml:space="preserve"> </t>
        </is>
      </c>
      <c r="C51" s="4" t="inlineStr">
        <is>
          <t xml:space="preserve"> </t>
        </is>
      </c>
      <c r="D51" s="4" t="inlineStr">
        <is>
          <t xml:space="preserve"> </t>
        </is>
      </c>
      <c r="E51" s="4" t="inlineStr">
        <is>
          <t xml:space="preserve"> </t>
        </is>
      </c>
      <c r="F51" s="6" t="n">
        <v>287306</v>
      </c>
      <c r="G51" s="6" t="n">
        <v>445940</v>
      </c>
      <c r="H51" s="4" t="inlineStr">
        <is>
          <t xml:space="preserve"> </t>
        </is>
      </c>
      <c r="I51" s="4" t="inlineStr">
        <is>
          <t xml:space="preserve"> </t>
        </is>
      </c>
    </row>
    <row r="52">
      <c r="A52" s="4" t="inlineStr">
        <is>
          <t>Unrecognized compensation costs</t>
        </is>
      </c>
      <c r="B52" s="4" t="inlineStr">
        <is>
          <t xml:space="preserve"> </t>
        </is>
      </c>
      <c r="C52" s="4" t="inlineStr">
        <is>
          <t xml:space="preserve"> </t>
        </is>
      </c>
      <c r="D52" s="4" t="inlineStr">
        <is>
          <t xml:space="preserve"> </t>
        </is>
      </c>
      <c r="E52" s="4" t="inlineStr">
        <is>
          <t xml:space="preserve"> </t>
        </is>
      </c>
      <c r="F52" s="5" t="n">
        <v>1600000</v>
      </c>
      <c r="G52" s="4" t="inlineStr">
        <is>
          <t xml:space="preserve"> </t>
        </is>
      </c>
      <c r="H52" s="4" t="inlineStr">
        <is>
          <t xml:space="preserve"> </t>
        </is>
      </c>
      <c r="I52" s="4" t="inlineStr">
        <is>
          <t xml:space="preserve"> </t>
        </is>
      </c>
    </row>
    <row r="53">
      <c r="A53" s="4" t="inlineStr">
        <is>
          <t>Employee stock op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Share-based Compensation Arrangement by Share-based Payment Awar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Shares reserved for future issuance (in shares)</t>
        </is>
      </c>
      <c r="B55" s="4" t="inlineStr">
        <is>
          <t xml:space="preserve"> </t>
        </is>
      </c>
      <c r="C55" s="4" t="inlineStr">
        <is>
          <t xml:space="preserve"> </t>
        </is>
      </c>
      <c r="D55" s="4" t="inlineStr">
        <is>
          <t xml:space="preserve"> </t>
        </is>
      </c>
      <c r="E55" s="4" t="inlineStr">
        <is>
          <t xml:space="preserve"> </t>
        </is>
      </c>
      <c r="F55" s="6" t="n">
        <v>20981452</v>
      </c>
      <c r="G55" s="6" t="n">
        <v>18336656</v>
      </c>
      <c r="H55" s="4" t="inlineStr">
        <is>
          <t xml:space="preserve"> </t>
        </is>
      </c>
      <c r="I55" s="4" t="inlineStr">
        <is>
          <t xml:space="preserve"> </t>
        </is>
      </c>
    </row>
    <row r="56">
      <c r="A56" s="4" t="inlineStr">
        <is>
          <t>Expiration period</t>
        </is>
      </c>
      <c r="B56" s="4" t="inlineStr">
        <is>
          <t xml:space="preserve"> </t>
        </is>
      </c>
      <c r="C56" s="4" t="inlineStr">
        <is>
          <t xml:space="preserve"> </t>
        </is>
      </c>
      <c r="D56" s="4" t="inlineStr">
        <is>
          <t xml:space="preserve"> </t>
        </is>
      </c>
      <c r="E56" s="4" t="inlineStr">
        <is>
          <t xml:space="preserve"> </t>
        </is>
      </c>
      <c r="F56" s="4" t="inlineStr">
        <is>
          <t>10 years</t>
        </is>
      </c>
      <c r="G56" s="4" t="inlineStr">
        <is>
          <t xml:space="preserve"> </t>
        </is>
      </c>
      <c r="H56" s="4" t="inlineStr">
        <is>
          <t xml:space="preserve"> </t>
        </is>
      </c>
      <c r="I56" s="4" t="inlineStr">
        <is>
          <t xml:space="preserve"> </t>
        </is>
      </c>
    </row>
    <row r="57">
      <c r="A57" s="4" t="inlineStr">
        <is>
          <t>Vesting period</t>
        </is>
      </c>
      <c r="B57" s="4" t="inlineStr">
        <is>
          <t xml:space="preserve"> </t>
        </is>
      </c>
      <c r="C57" s="4" t="inlineStr">
        <is>
          <t xml:space="preserve"> </t>
        </is>
      </c>
      <c r="D57" s="4" t="inlineStr">
        <is>
          <t xml:space="preserve"> </t>
        </is>
      </c>
      <c r="E57" s="4" t="inlineStr">
        <is>
          <t xml:space="preserve"> </t>
        </is>
      </c>
      <c r="F57" s="4" t="inlineStr">
        <is>
          <t>4 years</t>
        </is>
      </c>
      <c r="G57" s="4" t="inlineStr">
        <is>
          <t xml:space="preserve"> </t>
        </is>
      </c>
      <c r="H57" s="4" t="inlineStr">
        <is>
          <t xml:space="preserve"> </t>
        </is>
      </c>
      <c r="I57" s="4" t="inlineStr">
        <is>
          <t xml:space="preserve"> </t>
        </is>
      </c>
    </row>
    <row r="58">
      <c r="A58" s="4" t="inlineStr">
        <is>
          <t>The 2013 Pla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Share-based Compensation Arrangement by Share-based Payment Awar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Unrecognized compensation costs</t>
        </is>
      </c>
      <c r="B60" s="4" t="inlineStr">
        <is>
          <t xml:space="preserve"> </t>
        </is>
      </c>
      <c r="C60" s="4" t="inlineStr">
        <is>
          <t xml:space="preserve"> </t>
        </is>
      </c>
      <c r="D60" s="4" t="inlineStr">
        <is>
          <t xml:space="preserve"> </t>
        </is>
      </c>
      <c r="E60" s="4" t="inlineStr">
        <is>
          <t xml:space="preserve"> </t>
        </is>
      </c>
      <c r="F60" s="5" t="n">
        <v>6200000</v>
      </c>
      <c r="G60" s="4" t="inlineStr">
        <is>
          <t xml:space="preserve"> </t>
        </is>
      </c>
      <c r="H60" s="4" t="inlineStr">
        <is>
          <t xml:space="preserve"> </t>
        </is>
      </c>
      <c r="I60" s="4" t="inlineStr">
        <is>
          <t xml:space="preserve"> </t>
        </is>
      </c>
    </row>
    <row r="61">
      <c r="A61" s="4" t="inlineStr">
        <is>
          <t>Unrecognized compensation costs, period of recognition (in years)</t>
        </is>
      </c>
      <c r="B61" s="4" t="inlineStr">
        <is>
          <t xml:space="preserve"> </t>
        </is>
      </c>
      <c r="C61" s="4" t="inlineStr">
        <is>
          <t xml:space="preserve"> </t>
        </is>
      </c>
      <c r="D61" s="4" t="inlineStr">
        <is>
          <t xml:space="preserve"> </t>
        </is>
      </c>
      <c r="E61" s="4" t="inlineStr">
        <is>
          <t xml:space="preserve"> </t>
        </is>
      </c>
      <c r="F61" s="4" t="inlineStr">
        <is>
          <t>1 year 11 months 19 days</t>
        </is>
      </c>
      <c r="G61" s="4" t="inlineStr">
        <is>
          <t xml:space="preserve"> </t>
        </is>
      </c>
      <c r="H61" s="4" t="inlineStr">
        <is>
          <t xml:space="preserve"> </t>
        </is>
      </c>
      <c r="I61" s="4" t="inlineStr">
        <is>
          <t xml:space="preserve"> </t>
        </is>
      </c>
    </row>
    <row r="62">
      <c r="A62" s="4" t="inlineStr">
        <is>
          <t>Shares reserved for future issuance (in shares)</t>
        </is>
      </c>
      <c r="B62" s="4" t="inlineStr">
        <is>
          <t xml:space="preserve"> </t>
        </is>
      </c>
      <c r="C62" s="4" t="inlineStr">
        <is>
          <t xml:space="preserve"> </t>
        </is>
      </c>
      <c r="D62" s="4" t="inlineStr">
        <is>
          <t xml:space="preserve"> </t>
        </is>
      </c>
      <c r="E62" s="4" t="inlineStr">
        <is>
          <t xml:space="preserve"> </t>
        </is>
      </c>
      <c r="F62" s="6" t="n">
        <v>0</v>
      </c>
      <c r="G62" s="6" t="n">
        <v>2257711</v>
      </c>
      <c r="H62" s="4" t="inlineStr">
        <is>
          <t xml:space="preserve"> </t>
        </is>
      </c>
      <c r="I62" s="4" t="inlineStr">
        <is>
          <t xml:space="preserve"> </t>
        </is>
      </c>
    </row>
    <row r="63">
      <c r="A63" s="4" t="inlineStr">
        <is>
          <t>The 2013 Employee Stock Purchase Pla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Share-based Compensation Arrangement by Share-based Payment Awar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Number of shares authorized to be granted (in shares)</t>
        </is>
      </c>
      <c r="B65" s="4" t="inlineStr">
        <is>
          <t xml:space="preserve"> </t>
        </is>
      </c>
      <c r="C65" s="4" t="inlineStr">
        <is>
          <t xml:space="preserve"> </t>
        </is>
      </c>
      <c r="D65" s="4" t="inlineStr">
        <is>
          <t xml:space="preserve"> </t>
        </is>
      </c>
      <c r="E65" s="4" t="inlineStr">
        <is>
          <t xml:space="preserve"> </t>
        </is>
      </c>
      <c r="F65" s="6" t="n">
        <v>4761471</v>
      </c>
      <c r="G65" s="4" t="inlineStr">
        <is>
          <t xml:space="preserve"> </t>
        </is>
      </c>
      <c r="H65" s="4" t="inlineStr">
        <is>
          <t xml:space="preserve"> </t>
        </is>
      </c>
      <c r="I65" s="4" t="inlineStr">
        <is>
          <t xml:space="preserve"> </t>
        </is>
      </c>
    </row>
    <row r="66">
      <c r="A66" s="4" t="inlineStr">
        <is>
          <t>Shares reserved for future issuance (in shares)</t>
        </is>
      </c>
      <c r="B66" s="4" t="inlineStr">
        <is>
          <t xml:space="preserve"> </t>
        </is>
      </c>
      <c r="C66" s="4" t="inlineStr">
        <is>
          <t xml:space="preserve"> </t>
        </is>
      </c>
      <c r="D66" s="4" t="inlineStr">
        <is>
          <t xml:space="preserve"> </t>
        </is>
      </c>
      <c r="E66" s="4" t="inlineStr">
        <is>
          <t xml:space="preserve"> </t>
        </is>
      </c>
      <c r="F66" s="6" t="n">
        <v>1462435</v>
      </c>
      <c r="G66" s="6" t="n">
        <v>2179399</v>
      </c>
      <c r="H66" s="4" t="inlineStr">
        <is>
          <t xml:space="preserve"> </t>
        </is>
      </c>
      <c r="I66" s="4" t="inlineStr">
        <is>
          <t xml:space="preserve"> </t>
        </is>
      </c>
    </row>
    <row r="67">
      <c r="A67" s="4" t="inlineStr">
        <is>
          <t>Percentage of pay that employee can contribute, maximum (as a percent)</t>
        </is>
      </c>
      <c r="B67" s="4" t="inlineStr">
        <is>
          <t xml:space="preserve"> </t>
        </is>
      </c>
      <c r="C67" s="4" t="inlineStr">
        <is>
          <t xml:space="preserve"> </t>
        </is>
      </c>
      <c r="D67" s="4" t="inlineStr">
        <is>
          <t xml:space="preserve"> </t>
        </is>
      </c>
      <c r="E67" s="4" t="inlineStr">
        <is>
          <t xml:space="preserve"> </t>
        </is>
      </c>
      <c r="F67" s="10" t="n">
        <v>0.15</v>
      </c>
      <c r="G67" s="4" t="inlineStr">
        <is>
          <t xml:space="preserve"> </t>
        </is>
      </c>
      <c r="H67" s="4" t="inlineStr">
        <is>
          <t xml:space="preserve"> </t>
        </is>
      </c>
      <c r="I67" s="4" t="inlineStr">
        <is>
          <t xml:space="preserve"> </t>
        </is>
      </c>
    </row>
    <row r="68">
      <c r="A68" s="4" t="inlineStr">
        <is>
          <t>Discount from market price, entry date (as a percent)</t>
        </is>
      </c>
      <c r="B68" s="4" t="inlineStr">
        <is>
          <t xml:space="preserve"> </t>
        </is>
      </c>
      <c r="C68" s="4" t="inlineStr">
        <is>
          <t xml:space="preserve"> </t>
        </is>
      </c>
      <c r="D68" s="4" t="inlineStr">
        <is>
          <t xml:space="preserve"> </t>
        </is>
      </c>
      <c r="E68" s="4" t="inlineStr">
        <is>
          <t xml:space="preserve"> </t>
        </is>
      </c>
      <c r="F68" s="10" t="n">
        <v>0.15</v>
      </c>
      <c r="G68" s="4" t="inlineStr">
        <is>
          <t xml:space="preserve"> </t>
        </is>
      </c>
      <c r="H68" s="4" t="inlineStr">
        <is>
          <t xml:space="preserve"> </t>
        </is>
      </c>
      <c r="I68" s="4" t="inlineStr">
        <is>
          <t xml:space="preserve"> </t>
        </is>
      </c>
    </row>
    <row r="69">
      <c r="A69" s="4" t="inlineStr">
        <is>
          <t>Discount from market price, purchase date (as a percent)</t>
        </is>
      </c>
      <c r="B69" s="4" t="inlineStr">
        <is>
          <t xml:space="preserve"> </t>
        </is>
      </c>
      <c r="C69" s="4" t="inlineStr">
        <is>
          <t xml:space="preserve"> </t>
        </is>
      </c>
      <c r="D69" s="4" t="inlineStr">
        <is>
          <t xml:space="preserve"> </t>
        </is>
      </c>
      <c r="E69" s="4" t="inlineStr">
        <is>
          <t xml:space="preserve"> </t>
        </is>
      </c>
      <c r="F69" s="10" t="n">
        <v>0.15</v>
      </c>
      <c r="G69" s="4" t="inlineStr">
        <is>
          <t xml:space="preserve"> </t>
        </is>
      </c>
      <c r="H69" s="4" t="inlineStr">
        <is>
          <t xml:space="preserve"> </t>
        </is>
      </c>
      <c r="I69" s="4" t="inlineStr">
        <is>
          <t xml:space="preserve"> </t>
        </is>
      </c>
    </row>
    <row r="70">
      <c r="A70" s="4" t="inlineStr">
        <is>
          <t>Purchase interval (in months)</t>
        </is>
      </c>
      <c r="B70" s="4" t="inlineStr">
        <is>
          <t xml:space="preserve"> </t>
        </is>
      </c>
      <c r="C70" s="4" t="inlineStr">
        <is>
          <t xml:space="preserve"> </t>
        </is>
      </c>
      <c r="D70" s="4" t="inlineStr">
        <is>
          <t xml:space="preserve"> </t>
        </is>
      </c>
      <c r="E70" s="4" t="inlineStr">
        <is>
          <t xml:space="preserve"> </t>
        </is>
      </c>
      <c r="F70" s="4" t="inlineStr">
        <is>
          <t>6 months</t>
        </is>
      </c>
      <c r="G70" s="4" t="inlineStr">
        <is>
          <t xml:space="preserve"> </t>
        </is>
      </c>
      <c r="H70" s="4" t="inlineStr">
        <is>
          <t xml:space="preserve"> </t>
        </is>
      </c>
      <c r="I70" s="4" t="inlineStr">
        <is>
          <t xml:space="preserve"> </t>
        </is>
      </c>
    </row>
    <row r="71">
      <c r="A71" s="4" t="inlineStr">
        <is>
          <t>Participation term (in months)</t>
        </is>
      </c>
      <c r="B71" s="4" t="inlineStr">
        <is>
          <t xml:space="preserve"> </t>
        </is>
      </c>
      <c r="C71" s="4" t="inlineStr">
        <is>
          <t xml:space="preserve"> </t>
        </is>
      </c>
      <c r="D71" s="4" t="inlineStr">
        <is>
          <t xml:space="preserve"> </t>
        </is>
      </c>
      <c r="E71" s="4" t="inlineStr">
        <is>
          <t xml:space="preserve"> </t>
        </is>
      </c>
      <c r="F71" s="4" t="inlineStr">
        <is>
          <t>24 months</t>
        </is>
      </c>
      <c r="G71" s="4" t="inlineStr">
        <is>
          <t xml:space="preserve"> </t>
        </is>
      </c>
      <c r="H71" s="4" t="inlineStr">
        <is>
          <t xml:space="preserve"> </t>
        </is>
      </c>
      <c r="I71" s="4" t="inlineStr">
        <is>
          <t xml:space="preserve"> </t>
        </is>
      </c>
    </row>
    <row r="72">
      <c r="A72" s="4" t="inlineStr">
        <is>
          <t>Employee stock purchase plan, automatic reset participation period (in months)</t>
        </is>
      </c>
      <c r="B72" s="4" t="inlineStr">
        <is>
          <t xml:space="preserve"> </t>
        </is>
      </c>
      <c r="C72" s="4" t="inlineStr">
        <is>
          <t xml:space="preserve"> </t>
        </is>
      </c>
      <c r="D72" s="4" t="inlineStr">
        <is>
          <t xml:space="preserve"> </t>
        </is>
      </c>
      <c r="E72" s="4" t="inlineStr">
        <is>
          <t xml:space="preserve"> </t>
        </is>
      </c>
      <c r="F72" s="4" t="inlineStr">
        <is>
          <t>24 months</t>
        </is>
      </c>
      <c r="G72" s="4" t="inlineStr">
        <is>
          <t xml:space="preserve"> </t>
        </is>
      </c>
      <c r="H72" s="4" t="inlineStr">
        <is>
          <t xml:space="preserve"> </t>
        </is>
      </c>
      <c r="I72" s="4" t="inlineStr">
        <is>
          <t xml:space="preserve"> </t>
        </is>
      </c>
    </row>
    <row r="73">
      <c r="A73" s="4" t="inlineStr">
        <is>
          <t>Employee stock purchase plan purchases (in shares)</t>
        </is>
      </c>
      <c r="B73" s="4" t="inlineStr">
        <is>
          <t xml:space="preserve"> </t>
        </is>
      </c>
      <c r="C73" s="4" t="inlineStr">
        <is>
          <t xml:space="preserve"> </t>
        </is>
      </c>
      <c r="D73" s="4" t="inlineStr">
        <is>
          <t xml:space="preserve"> </t>
        </is>
      </c>
      <c r="E73" s="4" t="inlineStr">
        <is>
          <t xml:space="preserve"> </t>
        </is>
      </c>
      <c r="F73" s="6" t="n">
        <v>716964</v>
      </c>
      <c r="G73" s="6" t="n">
        <v>429233</v>
      </c>
      <c r="H73" s="4" t="inlineStr">
        <is>
          <t xml:space="preserve"> </t>
        </is>
      </c>
      <c r="I73" s="4" t="inlineStr">
        <is>
          <t xml:space="preserve"> </t>
        </is>
      </c>
    </row>
    <row r="74">
      <c r="A74" s="4" t="inlineStr">
        <is>
          <t>Liability</t>
        </is>
      </c>
      <c r="B74" s="4" t="inlineStr">
        <is>
          <t xml:space="preserve"> </t>
        </is>
      </c>
      <c r="C74" s="4" t="inlineStr">
        <is>
          <t xml:space="preserve"> </t>
        </is>
      </c>
      <c r="D74" s="4" t="inlineStr">
        <is>
          <t xml:space="preserve"> </t>
        </is>
      </c>
      <c r="E74" s="4" t="inlineStr">
        <is>
          <t xml:space="preserve"> </t>
        </is>
      </c>
      <c r="F74" s="5" t="n">
        <v>400000</v>
      </c>
      <c r="G74" s="4" t="inlineStr">
        <is>
          <t xml:space="preserve"> </t>
        </is>
      </c>
      <c r="H74" s="4" t="inlineStr">
        <is>
          <t xml:space="preserve"> </t>
        </is>
      </c>
      <c r="I74" s="4" t="inlineStr">
        <is>
          <t xml:space="preserve"> </t>
        </is>
      </c>
    </row>
  </sheetData>
  <mergeCells count="3">
    <mergeCell ref="C1:D1"/>
    <mergeCell ref="F1:H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Deficit) - Schedule of Shares Reserved for Future Issuance (Details) - shares</t>
        </is>
      </c>
      <c r="B1" s="2" t="inlineStr">
        <is>
          <t>Dec. 31, 2024</t>
        </is>
      </c>
      <c r="C1" s="2" t="inlineStr">
        <is>
          <t>Dec. 31, 2023</t>
        </is>
      </c>
    </row>
    <row r="2">
      <c r="A2" s="3" t="inlineStr">
        <is>
          <t>Share-based Compensation Arrangement by Share-based Payment Award</t>
        </is>
      </c>
      <c r="B2" s="4" t="inlineStr">
        <is>
          <t xml:space="preserve"> </t>
        </is>
      </c>
      <c r="C2" s="4" t="inlineStr">
        <is>
          <t xml:space="preserve"> </t>
        </is>
      </c>
    </row>
    <row r="3">
      <c r="A3" s="4" t="inlineStr">
        <is>
          <t>Shares reserved for future issuance (in shares)</t>
        </is>
      </c>
      <c r="B3" s="6" t="n">
        <v>33883909</v>
      </c>
      <c r="C3" s="6" t="n">
        <v>23669127</v>
      </c>
    </row>
    <row r="4">
      <c r="A4" s="4" t="inlineStr">
        <is>
          <t>The 2013 Plan</t>
        </is>
      </c>
      <c r="B4" s="4" t="inlineStr">
        <is>
          <t xml:space="preserve"> </t>
        </is>
      </c>
      <c r="C4" s="4" t="inlineStr">
        <is>
          <t xml:space="preserve"> </t>
        </is>
      </c>
    </row>
    <row r="5">
      <c r="A5" s="3" t="inlineStr">
        <is>
          <t>Share-based Compensation Arrangement by Share-based Payment Award</t>
        </is>
      </c>
      <c r="B5" s="4" t="inlineStr">
        <is>
          <t xml:space="preserve"> </t>
        </is>
      </c>
      <c r="C5" s="4" t="inlineStr">
        <is>
          <t xml:space="preserve"> </t>
        </is>
      </c>
    </row>
    <row r="6">
      <c r="A6" s="4" t="inlineStr">
        <is>
          <t>Shares reserved for future issuance (in shares)</t>
        </is>
      </c>
      <c r="B6" s="6" t="n">
        <v>0</v>
      </c>
      <c r="C6" s="6" t="n">
        <v>2257711</v>
      </c>
    </row>
    <row r="7">
      <c r="A7" s="4" t="inlineStr">
        <is>
          <t>The 2014 Plan</t>
        </is>
      </c>
      <c r="B7" s="4" t="inlineStr">
        <is>
          <t xml:space="preserve"> </t>
        </is>
      </c>
      <c r="C7" s="4" t="inlineStr">
        <is>
          <t xml:space="preserve"> </t>
        </is>
      </c>
    </row>
    <row r="8">
      <c r="A8" s="3" t="inlineStr">
        <is>
          <t>Share-based Compensation Arrangement by Share-based Payment Award</t>
        </is>
      </c>
      <c r="B8" s="4" t="inlineStr">
        <is>
          <t xml:space="preserve"> </t>
        </is>
      </c>
      <c r="C8" s="4" t="inlineStr">
        <is>
          <t xml:space="preserve"> </t>
        </is>
      </c>
    </row>
    <row r="9">
      <c r="A9" s="4" t="inlineStr">
        <is>
          <t>Shares reserved for future issuance (in shares)</t>
        </is>
      </c>
      <c r="B9" s="6" t="n">
        <v>10215426</v>
      </c>
      <c r="C9" s="6" t="n">
        <v>0</v>
      </c>
    </row>
    <row r="10">
      <c r="A10" s="4" t="inlineStr">
        <is>
          <t>The 2013 Employee Stock Purchase Plan</t>
        </is>
      </c>
      <c r="B10" s="4" t="inlineStr">
        <is>
          <t xml:space="preserve"> </t>
        </is>
      </c>
      <c r="C10" s="4" t="inlineStr">
        <is>
          <t xml:space="preserve"> </t>
        </is>
      </c>
    </row>
    <row r="11">
      <c r="A11" s="3" t="inlineStr">
        <is>
          <t>Share-based Compensation Arrangement by Share-based Payment Award</t>
        </is>
      </c>
      <c r="B11" s="4" t="inlineStr">
        <is>
          <t xml:space="preserve"> </t>
        </is>
      </c>
      <c r="C11" s="4" t="inlineStr">
        <is>
          <t xml:space="preserve"> </t>
        </is>
      </c>
    </row>
    <row r="12">
      <c r="A12" s="4" t="inlineStr">
        <is>
          <t>Shares reserved for future issuance (in shares)</t>
        </is>
      </c>
      <c r="B12" s="6" t="n">
        <v>1462435</v>
      </c>
      <c r="C12" s="6" t="n">
        <v>2179399</v>
      </c>
    </row>
    <row r="13">
      <c r="A13" s="4" t="inlineStr">
        <is>
          <t>Employee stock option</t>
        </is>
      </c>
      <c r="B13" s="4" t="inlineStr">
        <is>
          <t xml:space="preserve"> </t>
        </is>
      </c>
      <c r="C13" s="4" t="inlineStr">
        <is>
          <t xml:space="preserve"> </t>
        </is>
      </c>
    </row>
    <row r="14">
      <c r="A14" s="3" t="inlineStr">
        <is>
          <t>Share-based Compensation Arrangement by Share-based Payment Award</t>
        </is>
      </c>
      <c r="B14" s="4" t="inlineStr">
        <is>
          <t xml:space="preserve"> </t>
        </is>
      </c>
      <c r="C14" s="4" t="inlineStr">
        <is>
          <t xml:space="preserve"> </t>
        </is>
      </c>
    </row>
    <row r="15">
      <c r="A15" s="4" t="inlineStr">
        <is>
          <t>Shares reserved for future issuance (in shares)</t>
        </is>
      </c>
      <c r="B15" s="6" t="n">
        <v>20981452</v>
      </c>
      <c r="C15" s="6" t="n">
        <v>18336656</v>
      </c>
    </row>
    <row r="16">
      <c r="A16" s="4" t="inlineStr">
        <is>
          <t>Restricted stock units (RSUs)</t>
        </is>
      </c>
      <c r="B16" s="4" t="inlineStr">
        <is>
          <t xml:space="preserve"> </t>
        </is>
      </c>
      <c r="C16" s="4" t="inlineStr">
        <is>
          <t xml:space="preserve"> </t>
        </is>
      </c>
    </row>
    <row r="17">
      <c r="A17" s="3" t="inlineStr">
        <is>
          <t>Share-based Compensation Arrangement by Share-based Payment Award</t>
        </is>
      </c>
      <c r="B17" s="4" t="inlineStr">
        <is>
          <t xml:space="preserve"> </t>
        </is>
      </c>
      <c r="C17" s="4" t="inlineStr">
        <is>
          <t xml:space="preserve"> </t>
        </is>
      </c>
    </row>
    <row r="18">
      <c r="A18" s="4" t="inlineStr">
        <is>
          <t>Shares reserved for future issuance (in shares)</t>
        </is>
      </c>
      <c r="B18" s="6" t="n">
        <v>1187283</v>
      </c>
      <c r="C18" s="6" t="n">
        <v>895361</v>
      </c>
    </row>
    <row r="19">
      <c r="A19" s="4" t="inlineStr">
        <is>
          <t>Warrant</t>
        </is>
      </c>
      <c r="B19" s="4" t="inlineStr">
        <is>
          <t xml:space="preserve"> </t>
        </is>
      </c>
      <c r="C19" s="4" t="inlineStr">
        <is>
          <t xml:space="preserve"> </t>
        </is>
      </c>
    </row>
    <row r="20">
      <c r="A20" s="3" t="inlineStr">
        <is>
          <t>Share-based Compensation Arrangement by Share-based Payment Award</t>
        </is>
      </c>
      <c r="B20" s="4" t="inlineStr">
        <is>
          <t xml:space="preserve"> </t>
        </is>
      </c>
      <c r="C20" s="4" t="inlineStr">
        <is>
          <t xml:space="preserve"> </t>
        </is>
      </c>
    </row>
    <row r="21">
      <c r="A21" s="4" t="inlineStr">
        <is>
          <t>Shares reserved for future issuance (in shares)</t>
        </is>
      </c>
      <c r="B21" s="6" t="n">
        <v>37313</v>
      </c>
      <c r="C21"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6" customWidth="1" min="2" max="2"/>
    <col width="25" customWidth="1" min="3" max="3"/>
    <col width="14" customWidth="1" min="4" max="4"/>
  </cols>
  <sheetData>
    <row r="1">
      <c r="A1" s="1" t="inlineStr">
        <is>
          <t>Stockholders' Equity (Deficit) - Assumption Used to Determine the Fair Value of Options Granted (Details) - $ / share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t>
        </is>
      </c>
      <c r="B3" s="4" t="inlineStr">
        <is>
          <t xml:space="preserve"> </t>
        </is>
      </c>
      <c r="C3" s="4" t="inlineStr">
        <is>
          <t xml:space="preserve"> </t>
        </is>
      </c>
      <c r="D3" s="4" t="inlineStr">
        <is>
          <t xml:space="preserve"> </t>
        </is>
      </c>
    </row>
    <row r="4">
      <c r="A4" s="4" t="inlineStr">
        <is>
          <t>Weighted-average fair value per option (in dollars per share)</t>
        </is>
      </c>
      <c r="B4" s="8" t="n">
        <v>0.67</v>
      </c>
      <c r="C4" s="8" t="n">
        <v>1.13</v>
      </c>
      <c r="D4" s="8" t="n">
        <v>3.33</v>
      </c>
    </row>
    <row r="5">
      <c r="A5" s="4" t="inlineStr">
        <is>
          <t>Employee stock option</t>
        </is>
      </c>
      <c r="B5" s="4" t="inlineStr">
        <is>
          <t xml:space="preserve"> </t>
        </is>
      </c>
      <c r="C5" s="4" t="inlineStr">
        <is>
          <t xml:space="preserve"> </t>
        </is>
      </c>
      <c r="D5" s="4" t="inlineStr">
        <is>
          <t xml:space="preserve"> </t>
        </is>
      </c>
    </row>
    <row r="6">
      <c r="A6" s="3" t="inlineStr">
        <is>
          <t>Share-based Compensation Arrangement by Share-based Payment Award</t>
        </is>
      </c>
      <c r="B6" s="4" t="inlineStr">
        <is>
          <t xml:space="preserve"> </t>
        </is>
      </c>
      <c r="C6" s="4" t="inlineStr">
        <is>
          <t xml:space="preserve"> </t>
        </is>
      </c>
      <c r="D6" s="4" t="inlineStr">
        <is>
          <t xml:space="preserve"> </t>
        </is>
      </c>
    </row>
    <row r="7">
      <c r="A7" s="4" t="inlineStr">
        <is>
          <t>Expected volatility</t>
        </is>
      </c>
      <c r="B7" s="9" t="n">
        <v>0.8292</v>
      </c>
      <c r="C7" s="9" t="n">
        <v>0.832</v>
      </c>
      <c r="D7" s="9" t="n">
        <v>0.7427</v>
      </c>
    </row>
    <row r="8">
      <c r="A8" s="4" t="inlineStr">
        <is>
          <t>Expected term (in years)</t>
        </is>
      </c>
      <c r="B8" s="4" t="inlineStr">
        <is>
          <t>5 years 10 months 24 days</t>
        </is>
      </c>
      <c r="C8" s="4" t="inlineStr">
        <is>
          <t>5 years 8 months 12 days</t>
        </is>
      </c>
      <c r="D8" s="4" t="inlineStr">
        <is>
          <t>6 years</t>
        </is>
      </c>
    </row>
    <row r="9">
      <c r="A9" s="4" t="inlineStr">
        <is>
          <t>Weighted-average risk-free interest rate</t>
        </is>
      </c>
      <c r="B9" s="9" t="n">
        <v>0.0397</v>
      </c>
      <c r="C9" s="9" t="n">
        <v>0.0387</v>
      </c>
      <c r="D9" s="9" t="n">
        <v>0.0191</v>
      </c>
    </row>
    <row r="10">
      <c r="A10" s="4" t="inlineStr">
        <is>
          <t>Expected dividend yield</t>
        </is>
      </c>
      <c r="B10" s="10" t="n">
        <v>0</v>
      </c>
      <c r="C10" s="10" t="n">
        <v>0</v>
      </c>
      <c r="D10" s="10" t="n">
        <v>0</v>
      </c>
    </row>
    <row r="11">
      <c r="A11" s="4" t="inlineStr">
        <is>
          <t>Weighted-average fair value per option (in dollars per share)</t>
        </is>
      </c>
      <c r="B11" s="8" t="n">
        <v>0.67</v>
      </c>
      <c r="C11" s="8" t="n">
        <v>1.13</v>
      </c>
      <c r="D11" s="8" t="n">
        <v>3.33</v>
      </c>
    </row>
    <row r="12">
      <c r="A12" s="4" t="inlineStr">
        <is>
          <t>SVB Warrants</t>
        </is>
      </c>
      <c r="B12" s="4" t="inlineStr">
        <is>
          <t xml:space="preserve"> </t>
        </is>
      </c>
      <c r="C12" s="4" t="inlineStr">
        <is>
          <t xml:space="preserve"> </t>
        </is>
      </c>
      <c r="D12" s="4" t="inlineStr">
        <is>
          <t xml:space="preserve"> </t>
        </is>
      </c>
    </row>
    <row r="13">
      <c r="A13" s="3" t="inlineStr">
        <is>
          <t>Share-based Compensation Arrangement by Share-based Payment Award</t>
        </is>
      </c>
      <c r="B13" s="4" t="inlineStr">
        <is>
          <t xml:space="preserve"> </t>
        </is>
      </c>
      <c r="C13" s="4" t="inlineStr">
        <is>
          <t xml:space="preserve"> </t>
        </is>
      </c>
      <c r="D13" s="4" t="inlineStr">
        <is>
          <t xml:space="preserve"> </t>
        </is>
      </c>
    </row>
    <row r="14">
      <c r="A14" s="4" t="inlineStr">
        <is>
          <t>Expected volatility</t>
        </is>
      </c>
      <c r="B14" s="10" t="n">
        <v>0.96</v>
      </c>
      <c r="C14" s="4" t="inlineStr">
        <is>
          <t xml:space="preserve"> </t>
        </is>
      </c>
      <c r="D14" s="4" t="inlineStr">
        <is>
          <t xml:space="preserve"> </t>
        </is>
      </c>
    </row>
    <row r="15">
      <c r="A15" s="4" t="inlineStr">
        <is>
          <t>Expected term (in years)</t>
        </is>
      </c>
      <c r="B15" s="4" t="inlineStr">
        <is>
          <t>6 years</t>
        </is>
      </c>
      <c r="C15" s="4" t="inlineStr">
        <is>
          <t xml:space="preserve"> </t>
        </is>
      </c>
      <c r="D15" s="4" t="inlineStr">
        <is>
          <t xml:space="preserve"> </t>
        </is>
      </c>
    </row>
    <row r="16">
      <c r="A16" s="4" t="inlineStr">
        <is>
          <t>Weighted-average risk-free interest rate</t>
        </is>
      </c>
      <c r="B16" s="9" t="n">
        <v>0.0448</v>
      </c>
      <c r="C16" s="4" t="inlineStr">
        <is>
          <t xml:space="preserve"> </t>
        </is>
      </c>
      <c r="D16" s="4" t="inlineStr">
        <is>
          <t xml:space="preserve"> </t>
        </is>
      </c>
    </row>
    <row r="17">
      <c r="A17" s="4" t="inlineStr">
        <is>
          <t>Expected dividend yield</t>
        </is>
      </c>
      <c r="B17" s="10" t="n">
        <v>0</v>
      </c>
      <c r="C17" s="4" t="inlineStr">
        <is>
          <t xml:space="preserve"> </t>
        </is>
      </c>
      <c r="D17" s="4" t="inlineStr">
        <is>
          <t xml:space="preserve"> </t>
        </is>
      </c>
    </row>
    <row r="18">
      <c r="A18" s="4" t="inlineStr">
        <is>
          <t>Weighted-average fair value per option (in dollars per share)</t>
        </is>
      </c>
      <c r="B18" s="8" t="n">
        <v>2.43</v>
      </c>
      <c r="C18" s="4" t="inlineStr">
        <is>
          <t xml:space="preserve"> </t>
        </is>
      </c>
      <c r="D18" s="4" t="inlineStr">
        <is>
          <t xml:space="preserve"> </t>
        </is>
      </c>
    </row>
  </sheetData>
  <mergeCells count="2">
    <mergeCell ref="B1:D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tockholders' Equity (Deficit) - Schedule of Activity Related to Stock Options (Details) - USD ($) $ / shares in Units, $ in Thousands</t>
        </is>
      </c>
      <c r="B1" s="2" t="inlineStr">
        <is>
          <t>12 Months Ended</t>
        </is>
      </c>
    </row>
    <row r="2">
      <c r="B2" s="2" t="inlineStr">
        <is>
          <t>Dec. 31, 2024</t>
        </is>
      </c>
      <c r="C2" s="2" t="inlineStr">
        <is>
          <t>Dec. 31, 2023</t>
        </is>
      </c>
      <c r="D2" s="2" t="inlineStr">
        <is>
          <t>Dec. 31, 2022</t>
        </is>
      </c>
    </row>
    <row r="3">
      <c r="A3" s="3" t="inlineStr">
        <is>
          <t>Number of Options Outstanding</t>
        </is>
      </c>
      <c r="B3" s="4" t="inlineStr">
        <is>
          <t xml:space="preserve"> </t>
        </is>
      </c>
      <c r="C3" s="4" t="inlineStr">
        <is>
          <t xml:space="preserve"> </t>
        </is>
      </c>
      <c r="D3" s="4" t="inlineStr">
        <is>
          <t xml:space="preserve"> </t>
        </is>
      </c>
    </row>
    <row r="4">
      <c r="A4" s="4" t="inlineStr">
        <is>
          <t>Beginning balance (in shares)</t>
        </is>
      </c>
      <c r="B4" s="6" t="n">
        <v>18336656</v>
      </c>
      <c r="C4" s="6" t="n">
        <v>15076365</v>
      </c>
      <c r="D4" s="4" t="inlineStr">
        <is>
          <t xml:space="preserve"> </t>
        </is>
      </c>
    </row>
    <row r="5">
      <c r="A5" s="4" t="inlineStr">
        <is>
          <t>Granted (in shares)</t>
        </is>
      </c>
      <c r="B5" s="6" t="n">
        <v>3889700</v>
      </c>
      <c r="C5" s="6" t="n">
        <v>3861060</v>
      </c>
      <c r="D5" s="4" t="inlineStr">
        <is>
          <t xml:space="preserve"> </t>
        </is>
      </c>
    </row>
    <row r="6">
      <c r="A6" s="4" t="inlineStr">
        <is>
          <t>Exercised (in shares)</t>
        </is>
      </c>
      <c r="B6" s="6" t="n">
        <v>-8592</v>
      </c>
      <c r="C6" s="4" t="inlineStr">
        <is>
          <t xml:space="preserve"> </t>
        </is>
      </c>
      <c r="D6" s="4" t="inlineStr">
        <is>
          <t xml:space="preserve"> </t>
        </is>
      </c>
    </row>
    <row r="7">
      <c r="A7" s="4" t="inlineStr">
        <is>
          <t>Forfeited and expired (in shares)</t>
        </is>
      </c>
      <c r="B7" s="6" t="n">
        <v>-1236312</v>
      </c>
      <c r="C7" s="6" t="n">
        <v>-600769</v>
      </c>
      <c r="D7" s="4" t="inlineStr">
        <is>
          <t xml:space="preserve"> </t>
        </is>
      </c>
    </row>
    <row r="8">
      <c r="A8" s="4" t="inlineStr">
        <is>
          <t>Ending balance (in shares)</t>
        </is>
      </c>
      <c r="B8" s="6" t="n">
        <v>20981452</v>
      </c>
      <c r="C8" s="6" t="n">
        <v>18336656</v>
      </c>
      <c r="D8" s="6" t="n">
        <v>15076365</v>
      </c>
    </row>
    <row r="9">
      <c r="A9" s="4" t="inlineStr">
        <is>
          <t>Exercisable (in shares)</t>
        </is>
      </c>
      <c r="B9" s="6" t="n">
        <v>14409797</v>
      </c>
      <c r="C9" s="4" t="inlineStr">
        <is>
          <t xml:space="preserve"> </t>
        </is>
      </c>
      <c r="D9" s="4" t="inlineStr">
        <is>
          <t xml:space="preserve"> </t>
        </is>
      </c>
    </row>
    <row r="10">
      <c r="A10" s="4" t="inlineStr">
        <is>
          <t>Vested and expected to vest (in shares)</t>
        </is>
      </c>
      <c r="B10" s="6" t="n">
        <v>20099473</v>
      </c>
      <c r="C10" s="4" t="inlineStr">
        <is>
          <t xml:space="preserve"> </t>
        </is>
      </c>
      <c r="D10" s="4" t="inlineStr">
        <is>
          <t xml:space="preserve"> </t>
        </is>
      </c>
    </row>
    <row r="11">
      <c r="A11" s="3" t="inlineStr">
        <is>
          <t>Weighted-Average Exercise Price</t>
        </is>
      </c>
      <c r="B11" s="4" t="inlineStr">
        <is>
          <t xml:space="preserve"> </t>
        </is>
      </c>
      <c r="C11" s="4" t="inlineStr">
        <is>
          <t xml:space="preserve"> </t>
        </is>
      </c>
      <c r="D11" s="4" t="inlineStr">
        <is>
          <t xml:space="preserve"> </t>
        </is>
      </c>
    </row>
    <row r="12">
      <c r="A12" s="4" t="inlineStr">
        <is>
          <t>Beginning balance (in dollars per share)</t>
        </is>
      </c>
      <c r="B12" s="8" t="n">
        <v>5.09</v>
      </c>
      <c r="C12" s="5" t="n">
        <v>6</v>
      </c>
      <c r="D12" s="4" t="inlineStr">
        <is>
          <t xml:space="preserve"> </t>
        </is>
      </c>
    </row>
    <row r="13">
      <c r="A13" s="4" t="inlineStr">
        <is>
          <t>Granted (in dollars per share)</t>
        </is>
      </c>
      <c r="B13" s="12" t="n">
        <v>0.93</v>
      </c>
      <c r="C13" s="12" t="n">
        <v>1.59</v>
      </c>
      <c r="D13" s="4" t="inlineStr">
        <is>
          <t xml:space="preserve"> </t>
        </is>
      </c>
    </row>
    <row r="14">
      <c r="A14" s="4" t="inlineStr">
        <is>
          <t>Exercised (in dollars per share)</t>
        </is>
      </c>
      <c r="B14" s="12" t="n">
        <v>1.67</v>
      </c>
      <c r="C14" s="4" t="inlineStr">
        <is>
          <t xml:space="preserve"> </t>
        </is>
      </c>
      <c r="D14" s="4" t="inlineStr">
        <is>
          <t xml:space="preserve"> </t>
        </is>
      </c>
    </row>
    <row r="15">
      <c r="A15" s="4" t="inlineStr">
        <is>
          <t>Forfeited and expired (in dollars per share)</t>
        </is>
      </c>
      <c r="B15" s="12" t="n">
        <v>9.52</v>
      </c>
      <c r="C15" s="12" t="n">
        <v>5.56</v>
      </c>
      <c r="D15" s="4" t="inlineStr">
        <is>
          <t xml:space="preserve"> </t>
        </is>
      </c>
    </row>
    <row r="16">
      <c r="A16" s="4" t="inlineStr">
        <is>
          <t>Ending balance (in dollars per share)</t>
        </is>
      </c>
      <c r="B16" s="12" t="n">
        <v>4.05</v>
      </c>
      <c r="C16" s="8" t="n">
        <v>5.09</v>
      </c>
      <c r="D16" s="5" t="n">
        <v>6</v>
      </c>
    </row>
    <row r="17">
      <c r="A17" s="4" t="inlineStr">
        <is>
          <t>Exercisable (in dollars per share)</t>
        </is>
      </c>
      <c r="B17" s="12" t="n">
        <v>5.01</v>
      </c>
      <c r="C17" s="4" t="inlineStr">
        <is>
          <t xml:space="preserve"> </t>
        </is>
      </c>
      <c r="D17" s="4" t="inlineStr">
        <is>
          <t xml:space="preserve"> </t>
        </is>
      </c>
    </row>
    <row r="18">
      <c r="A18" s="4" t="inlineStr">
        <is>
          <t>Vested or expected to vest (in dollars per share)</t>
        </is>
      </c>
      <c r="B18" s="8" t="n">
        <v>4.17</v>
      </c>
      <c r="C18" s="4" t="inlineStr">
        <is>
          <t xml:space="preserve"> </t>
        </is>
      </c>
      <c r="D18" s="4" t="inlineStr">
        <is>
          <t xml:space="preserve"> </t>
        </is>
      </c>
    </row>
    <row r="19">
      <c r="A19" s="3" t="inlineStr">
        <is>
          <t>Additional Disclosure</t>
        </is>
      </c>
      <c r="B19" s="4" t="inlineStr">
        <is>
          <t xml:space="preserve"> </t>
        </is>
      </c>
      <c r="C19" s="4" t="inlineStr">
        <is>
          <t xml:space="preserve"> </t>
        </is>
      </c>
      <c r="D19" s="4" t="inlineStr">
        <is>
          <t xml:space="preserve"> </t>
        </is>
      </c>
    </row>
    <row r="20">
      <c r="A20" s="4" t="inlineStr">
        <is>
          <t>Weighted-average remaining contractual life (in years)</t>
        </is>
      </c>
      <c r="B20" s="4" t="inlineStr">
        <is>
          <t>6 years 6 months 29 days</t>
        </is>
      </c>
      <c r="C20" s="4" t="inlineStr">
        <is>
          <t>6 years 6 months 25 days</t>
        </is>
      </c>
      <c r="D20" s="4" t="inlineStr">
        <is>
          <t>7 years 3 months 25 days</t>
        </is>
      </c>
    </row>
    <row r="21">
      <c r="A21" s="4" t="inlineStr">
        <is>
          <t>Exercisable weighted-average remaining contractual life (in years)</t>
        </is>
      </c>
      <c r="B21" s="4" t="inlineStr">
        <is>
          <t>5 years 7 months 20 days</t>
        </is>
      </c>
      <c r="C21" s="4" t="inlineStr">
        <is>
          <t xml:space="preserve"> </t>
        </is>
      </c>
      <c r="D21" s="4" t="inlineStr">
        <is>
          <t xml:space="preserve"> </t>
        </is>
      </c>
    </row>
    <row r="22">
      <c r="A22" s="4" t="inlineStr">
        <is>
          <t>Vested or expected to vest weighted-average remaining contractual life (in years)</t>
        </is>
      </c>
      <c r="B22" s="4" t="inlineStr">
        <is>
          <t>6 years 5 months 23 days</t>
        </is>
      </c>
      <c r="C22" s="4" t="inlineStr">
        <is>
          <t xml:space="preserve"> </t>
        </is>
      </c>
      <c r="D22" s="4" t="inlineStr">
        <is>
          <t xml:space="preserve"> </t>
        </is>
      </c>
    </row>
    <row r="23">
      <c r="A23" s="4" t="inlineStr">
        <is>
          <t>Total intrinsic value of options outstanding</t>
        </is>
      </c>
      <c r="B23" s="5" t="n">
        <v>23700</v>
      </c>
      <c r="C23" s="4" t="inlineStr">
        <is>
          <t xml:space="preserve"> </t>
        </is>
      </c>
      <c r="D23" s="4" t="inlineStr">
        <is>
          <t xml:space="preserve"> </t>
        </is>
      </c>
    </row>
    <row r="24">
      <c r="A24" s="4" t="inlineStr">
        <is>
          <t>Total intrinsic value of options exercisable</t>
        </is>
      </c>
      <c r="B24" s="6" t="n">
        <v>10916</v>
      </c>
      <c r="C24" s="4" t="inlineStr">
        <is>
          <t xml:space="preserve"> </t>
        </is>
      </c>
      <c r="D24" s="4" t="inlineStr">
        <is>
          <t xml:space="preserve"> </t>
        </is>
      </c>
    </row>
    <row r="25">
      <c r="A25" s="4" t="inlineStr">
        <is>
          <t>Total intrinsic value of options vested or expected to vest</t>
        </is>
      </c>
      <c r="B25" s="5" t="n">
        <v>21695</v>
      </c>
      <c r="C25" s="4" t="inlineStr">
        <is>
          <t xml:space="preserve"> </t>
        </is>
      </c>
      <c r="D25" s="4" t="inlineStr">
        <is>
          <t xml:space="preserve"> </t>
        </is>
      </c>
    </row>
  </sheetData>
  <mergeCells count="2">
    <mergeCell ref="B1:D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Deficit) - Schedule of other information regarding stock options (Details) - USD ($) $ / shares in Units, $ in Thousands</t>
        </is>
      </c>
      <c r="B1" s="2" t="inlineStr">
        <is>
          <t>12 Months Ended</t>
        </is>
      </c>
    </row>
    <row r="2">
      <c r="B2" s="2" t="inlineStr">
        <is>
          <t>Dec. 31, 2024</t>
        </is>
      </c>
      <c r="C2" s="2" t="inlineStr">
        <is>
          <t>Dec. 31, 2023</t>
        </is>
      </c>
      <c r="D2" s="2" t="inlineStr">
        <is>
          <t>Dec. 31, 2022</t>
        </is>
      </c>
    </row>
    <row r="3">
      <c r="A3" s="3" t="inlineStr">
        <is>
          <t>Stockholders' Equity Note [Abstract]</t>
        </is>
      </c>
      <c r="B3" s="4" t="inlineStr">
        <is>
          <t xml:space="preserve"> </t>
        </is>
      </c>
      <c r="C3" s="4" t="inlineStr">
        <is>
          <t xml:space="preserve"> </t>
        </is>
      </c>
      <c r="D3" s="4" t="inlineStr">
        <is>
          <t xml:space="preserve"> </t>
        </is>
      </c>
    </row>
    <row r="4">
      <c r="A4" s="4" t="inlineStr">
        <is>
          <t>Weighted-average fair value per option (in dollars per share)</t>
        </is>
      </c>
      <c r="B4" s="8" t="n">
        <v>0.67</v>
      </c>
      <c r="C4" s="8" t="n">
        <v>1.13</v>
      </c>
      <c r="D4" s="8" t="n">
        <v>3.33</v>
      </c>
    </row>
    <row r="5">
      <c r="A5" s="4" t="inlineStr">
        <is>
          <t>Total intrinsic value of options exercised</t>
        </is>
      </c>
      <c r="B5" s="5" t="n">
        <v>7</v>
      </c>
      <c r="C5" s="5" t="n">
        <v>0</v>
      </c>
      <c r="D5" s="5" t="n">
        <v>114</v>
      </c>
    </row>
    <row r="6">
      <c r="A6" s="4" t="inlineStr">
        <is>
          <t>Total fair value of shares vested</t>
        </is>
      </c>
      <c r="B6" s="5" t="n">
        <v>9726</v>
      </c>
      <c r="C6" s="5" t="n">
        <v>12834</v>
      </c>
      <c r="D6" s="5" t="n">
        <v>12721</v>
      </c>
    </row>
  </sheetData>
  <mergeCells count="2">
    <mergeCell ref="B1:D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cols>
    <col width="80" customWidth="1" min="1" max="1"/>
    <col width="32" customWidth="1" min="2" max="2"/>
  </cols>
  <sheetData>
    <row r="1">
      <c r="A1" s="1" t="inlineStr">
        <is>
          <t>Stockholders' Equity (Deficit) - Schedule of Share-based Compensation, Shares Authorized (Details)</t>
        </is>
      </c>
      <c r="B1" s="2" t="inlineStr">
        <is>
          <t>12 Months Ended</t>
        </is>
      </c>
    </row>
    <row r="2">
      <c r="B2" s="2" t="inlineStr">
        <is>
          <t>Dec. 31, 2024 $ / shares shares</t>
        </is>
      </c>
    </row>
    <row r="3">
      <c r="A3" s="4" t="inlineStr">
        <is>
          <t>0.00 to 1.36</t>
        </is>
      </c>
      <c r="B3" s="4" t="inlineStr">
        <is>
          <t xml:space="preserve"> </t>
        </is>
      </c>
    </row>
    <row r="4">
      <c r="A4" s="3" t="inlineStr">
        <is>
          <t>Share-based Compensation Arrangement by Share-based Payment Award</t>
        </is>
      </c>
      <c r="B4" s="4" t="inlineStr">
        <is>
          <t xml:space="preserve"> </t>
        </is>
      </c>
    </row>
    <row r="5">
      <c r="A5" s="4" t="inlineStr">
        <is>
          <t>Share-based compensation, lower range limit (in dollars per share)</t>
        </is>
      </c>
      <c r="B5" s="5" t="n">
        <v>0</v>
      </c>
    </row>
    <row r="6">
      <c r="A6" s="4" t="inlineStr">
        <is>
          <t>Share-based compensation, upper range limit (in dollars per share)</t>
        </is>
      </c>
      <c r="B6" s="8" t="n">
        <v>1.36</v>
      </c>
    </row>
    <row r="7">
      <c r="A7" s="4" t="inlineStr">
        <is>
          <t>Share-based compensation, number of outstanding options (in shares) | shares</t>
        </is>
      </c>
      <c r="B7" s="6" t="n">
        <v>5173483</v>
      </c>
    </row>
    <row r="8">
      <c r="A8" s="4" t="inlineStr">
        <is>
          <t>Share-based compensation, outstanding options, weighted average remaining contractual term (in years)</t>
        </is>
      </c>
      <c r="B8" s="4" t="inlineStr">
        <is>
          <t>9 years 2 months 8 days</t>
        </is>
      </c>
    </row>
    <row r="9">
      <c r="A9" s="4" t="inlineStr">
        <is>
          <t>Share-based compensation, outstanding options, weighted average exercise price (in dollars per share)</t>
        </is>
      </c>
      <c r="B9" s="8" t="n">
        <v>0.95</v>
      </c>
    </row>
    <row r="10">
      <c r="A10" s="4" t="inlineStr">
        <is>
          <t>Share-based compensation, number of exercisable options (in shares) | shares</t>
        </is>
      </c>
      <c r="B10" s="6" t="n">
        <v>826049</v>
      </c>
    </row>
    <row r="11">
      <c r="A11" s="4" t="inlineStr">
        <is>
          <t>Share-based compensation, exercisable options, weighted average exercise price (in dollars per share)</t>
        </is>
      </c>
      <c r="B11" s="8" t="n">
        <v>0.98</v>
      </c>
    </row>
    <row r="12">
      <c r="A12" s="4" t="inlineStr">
        <is>
          <t>1.37 to 2.08</t>
        </is>
      </c>
      <c r="B12" s="4" t="inlineStr">
        <is>
          <t xml:space="preserve"> </t>
        </is>
      </c>
    </row>
    <row r="13">
      <c r="A13" s="3" t="inlineStr">
        <is>
          <t>Share-based Compensation Arrangement by Share-based Payment Award</t>
        </is>
      </c>
      <c r="B13" s="4" t="inlineStr">
        <is>
          <t xml:space="preserve"> </t>
        </is>
      </c>
    </row>
    <row r="14">
      <c r="A14" s="4" t="inlineStr">
        <is>
          <t>Share-based compensation, lower range limit (in dollars per share)</t>
        </is>
      </c>
      <c r="B14" s="12" t="n">
        <v>1.37</v>
      </c>
    </row>
    <row r="15">
      <c r="A15" s="4" t="inlineStr">
        <is>
          <t>Share-based compensation, upper range limit (in dollars per share)</t>
        </is>
      </c>
      <c r="B15" s="8" t="n">
        <v>2.08</v>
      </c>
    </row>
    <row r="16">
      <c r="A16" s="4" t="inlineStr">
        <is>
          <t>Share-based compensation, number of outstanding options (in shares) | shares</t>
        </is>
      </c>
      <c r="B16" s="6" t="n">
        <v>4634561</v>
      </c>
    </row>
    <row r="17">
      <c r="A17" s="4" t="inlineStr">
        <is>
          <t>Share-based compensation, outstanding options, weighted average remaining contractual term (in years)</t>
        </is>
      </c>
      <c r="B17" s="4" t="inlineStr">
        <is>
          <t>6 years 8 months 1 day</t>
        </is>
      </c>
    </row>
    <row r="18">
      <c r="A18" s="4" t="inlineStr">
        <is>
          <t>Share-based compensation, outstanding options, weighted average exercise price (in dollars per share)</t>
        </is>
      </c>
      <c r="B18" s="8" t="n">
        <v>1.93</v>
      </c>
    </row>
    <row r="19">
      <c r="A19" s="4" t="inlineStr">
        <is>
          <t>Share-based compensation, number of exercisable options (in shares) | shares</t>
        </is>
      </c>
      <c r="B19" s="6" t="n">
        <v>3520306</v>
      </c>
    </row>
    <row r="20">
      <c r="A20" s="4" t="inlineStr">
        <is>
          <t>Share-based compensation, exercisable options, weighted average exercise price (in dollars per share)</t>
        </is>
      </c>
      <c r="B20" s="8" t="n">
        <v>1.92</v>
      </c>
    </row>
    <row r="21">
      <c r="A21" s="4" t="inlineStr">
        <is>
          <t>2.09 to 3.13</t>
        </is>
      </c>
      <c r="B21" s="4" t="inlineStr">
        <is>
          <t xml:space="preserve"> </t>
        </is>
      </c>
    </row>
    <row r="22">
      <c r="A22" s="3" t="inlineStr">
        <is>
          <t>Share-based Compensation Arrangement by Share-based Payment Award</t>
        </is>
      </c>
      <c r="B22" s="4" t="inlineStr">
        <is>
          <t xml:space="preserve"> </t>
        </is>
      </c>
    </row>
    <row r="23">
      <c r="A23" s="4" t="inlineStr">
        <is>
          <t>Share-based compensation, lower range limit (in dollars per share)</t>
        </is>
      </c>
      <c r="B23" s="12" t="n">
        <v>2.09</v>
      </c>
    </row>
    <row r="24">
      <c r="A24" s="4" t="inlineStr">
        <is>
          <t>Share-based compensation, upper range limit (in dollars per share)</t>
        </is>
      </c>
      <c r="B24" s="8" t="n">
        <v>3.13</v>
      </c>
    </row>
    <row r="25">
      <c r="A25" s="4" t="inlineStr">
        <is>
          <t>Share-based compensation, number of outstanding options (in shares) | shares</t>
        </is>
      </c>
      <c r="B25" s="6" t="n">
        <v>3049494</v>
      </c>
    </row>
    <row r="26">
      <c r="A26" s="4" t="inlineStr">
        <is>
          <t>Share-based compensation, outstanding options, weighted average remaining contractual term (in years)</t>
        </is>
      </c>
      <c r="B26" s="4" t="inlineStr">
        <is>
          <t>4 years 7 months 13 days</t>
        </is>
      </c>
    </row>
    <row r="27">
      <c r="A27" s="4" t="inlineStr">
        <is>
          <t>Share-based compensation, outstanding options, weighted average exercise price (in dollars per share)</t>
        </is>
      </c>
      <c r="B27" s="8" t="n">
        <v>2.36</v>
      </c>
    </row>
    <row r="28">
      <c r="A28" s="4" t="inlineStr">
        <is>
          <t>Share-based compensation, number of exercisable options (in shares) | shares</t>
        </is>
      </c>
      <c r="B28" s="6" t="n">
        <v>2984148</v>
      </c>
    </row>
    <row r="29">
      <c r="A29" s="4" t="inlineStr">
        <is>
          <t>Share-based compensation, exercisable options, weighted average exercise price (in dollars per share)</t>
        </is>
      </c>
      <c r="B29" s="8" t="n">
        <v>2.36</v>
      </c>
    </row>
    <row r="30">
      <c r="A30" s="4" t="inlineStr">
        <is>
          <t>3.14 to 5.60</t>
        </is>
      </c>
      <c r="B30" s="4" t="inlineStr">
        <is>
          <t xml:space="preserve"> </t>
        </is>
      </c>
    </row>
    <row r="31">
      <c r="A31" s="3" t="inlineStr">
        <is>
          <t>Share-based Compensation Arrangement by Share-based Payment Award</t>
        </is>
      </c>
      <c r="B31" s="4" t="inlineStr">
        <is>
          <t xml:space="preserve"> </t>
        </is>
      </c>
    </row>
    <row r="32">
      <c r="A32" s="4" t="inlineStr">
        <is>
          <t>Share-based compensation, lower range limit (in dollars per share)</t>
        </is>
      </c>
      <c r="B32" s="12" t="n">
        <v>3.14</v>
      </c>
    </row>
    <row r="33">
      <c r="A33" s="4" t="inlineStr">
        <is>
          <t>Share-based compensation, upper range limit (in dollars per share)</t>
        </is>
      </c>
      <c r="B33" s="8" t="n">
        <v>5.6</v>
      </c>
    </row>
    <row r="34">
      <c r="A34" s="4" t="inlineStr">
        <is>
          <t>Share-based compensation, number of outstanding options (in shares) | shares</t>
        </is>
      </c>
      <c r="B34" s="6" t="n">
        <v>1350246</v>
      </c>
    </row>
    <row r="35">
      <c r="A35" s="4" t="inlineStr">
        <is>
          <t>Share-based compensation, outstanding options, weighted average remaining contractual term (in years)</t>
        </is>
      </c>
      <c r="B35" s="4" t="inlineStr">
        <is>
          <t>3 years 8 months 1 day</t>
        </is>
      </c>
    </row>
    <row r="36">
      <c r="A36" s="4" t="inlineStr">
        <is>
          <t>Share-based compensation, outstanding options, weighted average exercise price (in dollars per share)</t>
        </is>
      </c>
      <c r="B36" s="8" t="n">
        <v>4.62</v>
      </c>
    </row>
    <row r="37">
      <c r="A37" s="4" t="inlineStr">
        <is>
          <t>Share-based compensation, number of exercisable options (in shares) | shares</t>
        </is>
      </c>
      <c r="B37" s="6" t="n">
        <v>1343410</v>
      </c>
    </row>
    <row r="38">
      <c r="A38" s="4" t="inlineStr">
        <is>
          <t>Share-based compensation, exercisable options, weighted average exercise price (in dollars per share)</t>
        </is>
      </c>
      <c r="B38" s="8" t="n">
        <v>4.62</v>
      </c>
    </row>
    <row r="39">
      <c r="A39" s="4" t="inlineStr">
        <is>
          <t>5.61 to 7.86</t>
        </is>
      </c>
      <c r="B39" s="4" t="inlineStr">
        <is>
          <t xml:space="preserve"> </t>
        </is>
      </c>
    </row>
    <row r="40">
      <c r="A40" s="3" t="inlineStr">
        <is>
          <t>Share-based Compensation Arrangement by Share-based Payment Award</t>
        </is>
      </c>
      <c r="B40" s="4" t="inlineStr">
        <is>
          <t xml:space="preserve"> </t>
        </is>
      </c>
    </row>
    <row r="41">
      <c r="A41" s="4" t="inlineStr">
        <is>
          <t>Share-based compensation, lower range limit (in dollars per share)</t>
        </is>
      </c>
      <c r="B41" s="12" t="n">
        <v>5.61</v>
      </c>
    </row>
    <row r="42">
      <c r="A42" s="4" t="inlineStr">
        <is>
          <t>Share-based compensation, upper range limit (in dollars per share)</t>
        </is>
      </c>
      <c r="B42" s="8" t="n">
        <v>7.86</v>
      </c>
    </row>
    <row r="43">
      <c r="A43" s="4" t="inlineStr">
        <is>
          <t>Share-based compensation, number of outstanding options (in shares) | shares</t>
        </is>
      </c>
      <c r="B43" s="6" t="n">
        <v>3493529</v>
      </c>
    </row>
    <row r="44">
      <c r="A44" s="4" t="inlineStr">
        <is>
          <t>Share-based compensation, outstanding options, weighted average remaining contractual term (in years)</t>
        </is>
      </c>
      <c r="B44" s="4" t="inlineStr">
        <is>
          <t>6 years 10 months 24 days</t>
        </is>
      </c>
    </row>
    <row r="45">
      <c r="A45" s="4" t="inlineStr">
        <is>
          <t>Share-based compensation, outstanding options, weighted average exercise price (in dollars per share)</t>
        </is>
      </c>
      <c r="B45" s="8" t="n">
        <v>5.81</v>
      </c>
    </row>
    <row r="46">
      <c r="A46" s="4" t="inlineStr">
        <is>
          <t>Share-based compensation, number of exercisable options (in shares) | shares</t>
        </is>
      </c>
      <c r="B46" s="6" t="n">
        <v>2632546</v>
      </c>
    </row>
    <row r="47">
      <c r="A47" s="4" t="inlineStr">
        <is>
          <t>Share-based compensation, exercisable options, weighted average exercise price (in dollars per share)</t>
        </is>
      </c>
      <c r="B47" s="8" t="n">
        <v>5.87</v>
      </c>
    </row>
    <row r="48">
      <c r="A48" s="4" t="inlineStr">
        <is>
          <t>7.87 to 53.74</t>
        </is>
      </c>
      <c r="B48" s="4" t="inlineStr">
        <is>
          <t xml:space="preserve"> </t>
        </is>
      </c>
    </row>
    <row r="49">
      <c r="A49" s="3" t="inlineStr">
        <is>
          <t>Share-based Compensation Arrangement by Share-based Payment Award</t>
        </is>
      </c>
      <c r="B49" s="4" t="inlineStr">
        <is>
          <t xml:space="preserve"> </t>
        </is>
      </c>
    </row>
    <row r="50">
      <c r="A50" s="4" t="inlineStr">
        <is>
          <t>Share-based compensation, lower range limit (in dollars per share)</t>
        </is>
      </c>
      <c r="B50" s="12" t="n">
        <v>7.87</v>
      </c>
    </row>
    <row r="51">
      <c r="A51" s="4" t="inlineStr">
        <is>
          <t>Share-based compensation, upper range limit (in dollars per share)</t>
        </is>
      </c>
      <c r="B51" s="8" t="n">
        <v>53.74</v>
      </c>
    </row>
    <row r="52">
      <c r="A52" s="4" t="inlineStr">
        <is>
          <t>Share-based compensation, number of outstanding options (in shares) | shares</t>
        </is>
      </c>
      <c r="B52" s="6" t="n">
        <v>3280139</v>
      </c>
    </row>
    <row r="53">
      <c r="A53" s="4" t="inlineStr">
        <is>
          <t>Share-based compensation, outstanding options, weighted average remaining contractual term (in years)</t>
        </is>
      </c>
      <c r="B53" s="4" t="inlineStr">
        <is>
          <t>5 years 10 days</t>
        </is>
      </c>
    </row>
    <row r="54">
      <c r="A54" s="4" t="inlineStr">
        <is>
          <t>Share-based compensation, outstanding options, weighted average exercise price (in dollars per share)</t>
        </is>
      </c>
      <c r="B54" s="8" t="n">
        <v>11.42</v>
      </c>
    </row>
    <row r="55">
      <c r="A55" s="4" t="inlineStr">
        <is>
          <t>Share-based compensation, number of exercisable options (in shares) | shares</t>
        </is>
      </c>
      <c r="B55" s="6" t="n">
        <v>3103338</v>
      </c>
    </row>
    <row r="56">
      <c r="A56" s="4" t="inlineStr">
        <is>
          <t>Share-based compensation, exercisable options, weighted average exercise price (in dollars per share)</t>
        </is>
      </c>
      <c r="B56" s="8" t="n">
        <v>11.55</v>
      </c>
    </row>
    <row r="57">
      <c r="A57" s="4" t="inlineStr">
        <is>
          <t>0.00 to 53.74</t>
        </is>
      </c>
      <c r="B57" s="4" t="inlineStr">
        <is>
          <t xml:space="preserve"> </t>
        </is>
      </c>
    </row>
    <row r="58">
      <c r="A58" s="3" t="inlineStr">
        <is>
          <t>Share-based Compensation Arrangement by Share-based Payment Award</t>
        </is>
      </c>
      <c r="B58" s="4" t="inlineStr">
        <is>
          <t xml:space="preserve"> </t>
        </is>
      </c>
    </row>
    <row r="59">
      <c r="A59" s="4" t="inlineStr">
        <is>
          <t>Share-based compensation, lower range limit (in dollars per share)</t>
        </is>
      </c>
      <c r="B59" s="6" t="n">
        <v>0</v>
      </c>
    </row>
    <row r="60">
      <c r="A60" s="4" t="inlineStr">
        <is>
          <t>Share-based compensation, upper range limit (in dollars per share)</t>
        </is>
      </c>
      <c r="B60" s="8" t="n">
        <v>53.74</v>
      </c>
    </row>
    <row r="61">
      <c r="A61" s="4" t="inlineStr">
        <is>
          <t>Share-based compensation, number of outstanding options (in shares) | shares</t>
        </is>
      </c>
      <c r="B61" s="6" t="n">
        <v>20981452</v>
      </c>
    </row>
    <row r="62">
      <c r="A62" s="4" t="inlineStr">
        <is>
          <t>Share-based compensation, outstanding options, weighted average remaining contractual term (in years)</t>
        </is>
      </c>
      <c r="B62" s="4" t="inlineStr">
        <is>
          <t>6 years 6 months 29 days</t>
        </is>
      </c>
    </row>
    <row r="63">
      <c r="A63" s="4" t="inlineStr">
        <is>
          <t>Share-based compensation, outstanding options, weighted average exercise price (in dollars per share)</t>
        </is>
      </c>
      <c r="B63" s="8" t="n">
        <v>4.05</v>
      </c>
    </row>
    <row r="64">
      <c r="A64" s="4" t="inlineStr">
        <is>
          <t>Share-based compensation, number of exercisable options (in shares) | shares</t>
        </is>
      </c>
      <c r="B64" s="6" t="n">
        <v>14409797</v>
      </c>
    </row>
    <row r="65">
      <c r="A65" s="4" t="inlineStr">
        <is>
          <t>Share-based compensation, exercisable options, weighted average exercise price (in dollars per share)</t>
        </is>
      </c>
      <c r="B65" s="8" t="n">
        <v>5.0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Income - USD ($)</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Total revenues</t>
        </is>
      </c>
      <c r="B4" s="5" t="n">
        <v>212000</v>
      </c>
      <c r="C4" s="5" t="n">
        <v>324000</v>
      </c>
      <c r="D4" s="5" t="n">
        <v>33824000</v>
      </c>
    </row>
    <row r="5">
      <c r="A5" s="4" t="inlineStr">
        <is>
          <t>Cost of goods sold</t>
        </is>
      </c>
      <c r="B5" s="6" t="n">
        <v>0</v>
      </c>
      <c r="C5" s="6" t="n">
        <v>0</v>
      </c>
      <c r="D5" s="6" t="n">
        <v>447000</v>
      </c>
    </row>
    <row r="6">
      <c r="A6" s="4" t="inlineStr">
        <is>
          <t>Gross Profit</t>
        </is>
      </c>
      <c r="B6" s="6" t="n">
        <v>212000</v>
      </c>
      <c r="C6" s="6" t="n">
        <v>324000</v>
      </c>
      <c r="D6" s="6" t="n">
        <v>33377000</v>
      </c>
    </row>
    <row r="7">
      <c r="A7" s="3" t="inlineStr">
        <is>
          <t>Operating expenses:</t>
        </is>
      </c>
      <c r="B7" s="4" t="inlineStr">
        <is>
          <t xml:space="preserve"> </t>
        </is>
      </c>
      <c r="C7" s="4" t="inlineStr">
        <is>
          <t xml:space="preserve"> </t>
        </is>
      </c>
      <c r="D7" s="4" t="inlineStr">
        <is>
          <t xml:space="preserve"> </t>
        </is>
      </c>
    </row>
    <row r="8">
      <c r="A8" s="4" t="inlineStr">
        <is>
          <t>Research and development</t>
        </is>
      </c>
      <c r="B8" s="6" t="n">
        <v>74574000</v>
      </c>
      <c r="C8" s="6" t="n">
        <v>68788000</v>
      </c>
      <c r="D8" s="6" t="n">
        <v>71631000</v>
      </c>
    </row>
    <row r="9">
      <c r="A9" s="4" t="inlineStr">
        <is>
          <t>General and administrative</t>
        </is>
      </c>
      <c r="B9" s="6" t="n">
        <v>22205000</v>
      </c>
      <c r="C9" s="6" t="n">
        <v>24601000</v>
      </c>
      <c r="D9" s="6" t="n">
        <v>22132000</v>
      </c>
    </row>
    <row r="10">
      <c r="A10" s="4" t="inlineStr">
        <is>
          <t>Total operating expenses</t>
        </is>
      </c>
      <c r="B10" s="6" t="n">
        <v>96779000</v>
      </c>
      <c r="C10" s="6" t="n">
        <v>93389000</v>
      </c>
      <c r="D10" s="6" t="n">
        <v>93763000</v>
      </c>
    </row>
    <row r="11">
      <c r="A11" s="4" t="inlineStr">
        <is>
          <t>Loss from operations</t>
        </is>
      </c>
      <c r="B11" s="6" t="n">
        <v>-96567000</v>
      </c>
      <c r="C11" s="6" t="n">
        <v>-93065000</v>
      </c>
      <c r="D11" s="6" t="n">
        <v>-60386000</v>
      </c>
    </row>
    <row r="12">
      <c r="A12" s="3" t="inlineStr">
        <is>
          <t>Other income:</t>
        </is>
      </c>
      <c r="B12" s="4" t="inlineStr">
        <is>
          <t xml:space="preserve"> </t>
        </is>
      </c>
      <c r="C12" s="4" t="inlineStr">
        <is>
          <t xml:space="preserve"> </t>
        </is>
      </c>
      <c r="D12" s="4" t="inlineStr">
        <is>
          <t xml:space="preserve"> </t>
        </is>
      </c>
    </row>
    <row r="13">
      <c r="A13" s="4" t="inlineStr">
        <is>
          <t>Interest income and other, net</t>
        </is>
      </c>
      <c r="B13" s="6" t="n">
        <v>8180000</v>
      </c>
      <c r="C13" s="6" t="n">
        <v>10970000</v>
      </c>
      <c r="D13" s="6" t="n">
        <v>2919000</v>
      </c>
    </row>
    <row r="14">
      <c r="A14" s="4" t="inlineStr">
        <is>
          <t>Gain on sale of business, net</t>
        </is>
      </c>
      <c r="B14" s="6" t="n">
        <v>0</v>
      </c>
      <c r="C14" s="6" t="n">
        <v>0</v>
      </c>
      <c r="D14" s="6" t="n">
        <v>229670000</v>
      </c>
    </row>
    <row r="15">
      <c r="A15" s="4" t="inlineStr">
        <is>
          <t>(Loss) income before income taxes</t>
        </is>
      </c>
      <c r="B15" s="6" t="n">
        <v>-88387000</v>
      </c>
      <c r="C15" s="6" t="n">
        <v>-82095000</v>
      </c>
      <c r="D15" s="6" t="n">
        <v>172203000</v>
      </c>
    </row>
    <row r="16">
      <c r="A16" s="4" t="inlineStr">
        <is>
          <t>Income tax expense</t>
        </is>
      </c>
      <c r="B16" s="6" t="n">
        <v>0</v>
      </c>
      <c r="C16" s="6" t="n">
        <v>0</v>
      </c>
      <c r="D16" s="6" t="n">
        <v>36000</v>
      </c>
    </row>
    <row r="17">
      <c r="A17" s="4" t="inlineStr">
        <is>
          <t>Net (loss) income</t>
        </is>
      </c>
      <c r="B17" s="6" t="n">
        <v>-88387000</v>
      </c>
      <c r="C17" s="6" t="n">
        <v>-82095000</v>
      </c>
      <c r="D17" s="6" t="n">
        <v>172167000</v>
      </c>
    </row>
    <row r="18">
      <c r="A18" s="3" t="inlineStr">
        <is>
          <t>Other comprehensive income (loss):</t>
        </is>
      </c>
      <c r="B18" s="4" t="inlineStr">
        <is>
          <t xml:space="preserve"> </t>
        </is>
      </c>
      <c r="C18" s="4" t="inlineStr">
        <is>
          <t xml:space="preserve"> </t>
        </is>
      </c>
      <c r="D18" s="4" t="inlineStr">
        <is>
          <t xml:space="preserve"> </t>
        </is>
      </c>
    </row>
    <row r="19">
      <c r="A19" s="4" t="inlineStr">
        <is>
          <t>Unrealized gain (loss) on debt investments, net</t>
        </is>
      </c>
      <c r="B19" s="6" t="n">
        <v>16000</v>
      </c>
      <c r="C19" s="6" t="n">
        <v>344000</v>
      </c>
      <c r="D19" s="6" t="n">
        <v>-316000</v>
      </c>
    </row>
    <row r="20">
      <c r="A20" s="4" t="inlineStr">
        <is>
          <t>Comprehensive (loss) income</t>
        </is>
      </c>
      <c r="B20" s="5" t="n">
        <v>-88371000</v>
      </c>
      <c r="C20" s="5" t="n">
        <v>-81751000</v>
      </c>
      <c r="D20" s="5" t="n">
        <v>171851000</v>
      </c>
    </row>
    <row r="21">
      <c r="A21" s="3" t="inlineStr">
        <is>
          <t>Per share information:</t>
        </is>
      </c>
      <c r="B21" s="4" t="inlineStr">
        <is>
          <t xml:space="preserve"> </t>
        </is>
      </c>
      <c r="C21" s="4" t="inlineStr">
        <is>
          <t xml:space="preserve"> </t>
        </is>
      </c>
      <c r="D21" s="4" t="inlineStr">
        <is>
          <t xml:space="preserve"> </t>
        </is>
      </c>
    </row>
    <row r="22">
      <c r="A22" s="4" t="inlineStr">
        <is>
          <t>Net (loss) income, basic (in dollars per share)</t>
        </is>
      </c>
      <c r="B22" s="8" t="n">
        <v>-0.99</v>
      </c>
      <c r="C22" s="8" t="n">
        <v>-0.93</v>
      </c>
      <c r="D22" s="8" t="n">
        <v>1.97</v>
      </c>
    </row>
    <row r="23">
      <c r="A23" s="4" t="inlineStr">
        <is>
          <t>Net (loss) income, diluted (in dollars per share)</t>
        </is>
      </c>
      <c r="B23" s="8" t="n">
        <v>-0.99</v>
      </c>
      <c r="C23" s="8" t="n">
        <v>-0.93</v>
      </c>
      <c r="D23" s="8" t="n">
        <v>1.94</v>
      </c>
    </row>
    <row r="24">
      <c r="A24" s="4" t="inlineStr">
        <is>
          <t>Weighted-average shares outstanding, basic (in shares)</t>
        </is>
      </c>
      <c r="B24" s="6" t="n">
        <v>89699074</v>
      </c>
      <c r="C24" s="6" t="n">
        <v>88604026</v>
      </c>
      <c r="D24" s="6" t="n">
        <v>87555110</v>
      </c>
    </row>
    <row r="25">
      <c r="A25" s="4" t="inlineStr">
        <is>
          <t>Weighted-average shares outstanding, diluted (in shares)</t>
        </is>
      </c>
      <c r="B25" s="6" t="n">
        <v>89699074</v>
      </c>
      <c r="C25" s="6" t="n">
        <v>88604026</v>
      </c>
      <c r="D25" s="6" t="n">
        <v>88776147</v>
      </c>
    </row>
    <row r="26">
      <c r="A26" s="4" t="inlineStr">
        <is>
          <t>Procurement revenue</t>
        </is>
      </c>
      <c r="B26" s="4" t="inlineStr">
        <is>
          <t xml:space="preserve"> </t>
        </is>
      </c>
      <c r="C26" s="4" t="inlineStr">
        <is>
          <t xml:space="preserve"> </t>
        </is>
      </c>
      <c r="D26" s="4" t="inlineStr">
        <is>
          <t xml:space="preserve"> </t>
        </is>
      </c>
    </row>
    <row r="27">
      <c r="A27" s="3" t="inlineStr">
        <is>
          <t>Revenues:</t>
        </is>
      </c>
      <c r="B27" s="4" t="inlineStr">
        <is>
          <t xml:space="preserve"> </t>
        </is>
      </c>
      <c r="C27" s="4" t="inlineStr">
        <is>
          <t xml:space="preserve"> </t>
        </is>
      </c>
      <c r="D27" s="4" t="inlineStr">
        <is>
          <t xml:space="preserve"> </t>
        </is>
      </c>
    </row>
    <row r="28">
      <c r="A28" s="4" t="inlineStr">
        <is>
          <t>Total revenues</t>
        </is>
      </c>
      <c r="B28" s="5" t="n">
        <v>0</v>
      </c>
      <c r="C28" s="5" t="n">
        <v>0</v>
      </c>
      <c r="D28" s="5" t="n">
        <v>31971000</v>
      </c>
    </row>
    <row r="29">
      <c r="A29" s="4" t="inlineStr">
        <is>
          <t>Contract and grant revenue</t>
        </is>
      </c>
      <c r="B29" s="4" t="inlineStr">
        <is>
          <t xml:space="preserve"> </t>
        </is>
      </c>
      <c r="C29" s="4" t="inlineStr">
        <is>
          <t xml:space="preserve"> </t>
        </is>
      </c>
      <c r="D29" s="4" t="inlineStr">
        <is>
          <t xml:space="preserve"> </t>
        </is>
      </c>
    </row>
    <row r="30">
      <c r="A30" s="3" t="inlineStr">
        <is>
          <t>Revenues:</t>
        </is>
      </c>
      <c r="B30" s="4" t="inlineStr">
        <is>
          <t xml:space="preserve"> </t>
        </is>
      </c>
      <c r="C30" s="4" t="inlineStr">
        <is>
          <t xml:space="preserve"> </t>
        </is>
      </c>
      <c r="D30" s="4" t="inlineStr">
        <is>
          <t xml:space="preserve"> </t>
        </is>
      </c>
    </row>
    <row r="31">
      <c r="A31" s="4" t="inlineStr">
        <is>
          <t>Total revenues</t>
        </is>
      </c>
      <c r="B31" s="6" t="n">
        <v>212000</v>
      </c>
      <c r="C31" s="6" t="n">
        <v>275000</v>
      </c>
      <c r="D31" s="6" t="n">
        <v>942000</v>
      </c>
    </row>
    <row r="32">
      <c r="A32" s="4" t="inlineStr">
        <is>
          <t>Licensing revenue</t>
        </is>
      </c>
      <c r="B32" s="4" t="inlineStr">
        <is>
          <t xml:space="preserve"> </t>
        </is>
      </c>
      <c r="C32" s="4" t="inlineStr">
        <is>
          <t xml:space="preserve"> </t>
        </is>
      </c>
      <c r="D32" s="4" t="inlineStr">
        <is>
          <t xml:space="preserve"> </t>
        </is>
      </c>
    </row>
    <row r="33">
      <c r="A33" s="3" t="inlineStr">
        <is>
          <t>Revenues:</t>
        </is>
      </c>
      <c r="B33" s="4" t="inlineStr">
        <is>
          <t xml:space="preserve"> </t>
        </is>
      </c>
      <c r="C33" s="4" t="inlineStr">
        <is>
          <t xml:space="preserve"> </t>
        </is>
      </c>
      <c r="D33" s="4" t="inlineStr">
        <is>
          <t xml:space="preserve"> </t>
        </is>
      </c>
    </row>
    <row r="34">
      <c r="A34" s="4" t="inlineStr">
        <is>
          <t>Total revenues</t>
        </is>
      </c>
      <c r="B34" s="6" t="n">
        <v>0</v>
      </c>
      <c r="C34" s="6" t="n">
        <v>49000</v>
      </c>
      <c r="D34" s="6" t="n">
        <v>536000</v>
      </c>
    </row>
    <row r="35">
      <c r="A35" s="4" t="inlineStr">
        <is>
          <t>Royalty revenue</t>
        </is>
      </c>
      <c r="B35" s="4" t="inlineStr">
        <is>
          <t xml:space="preserve"> </t>
        </is>
      </c>
      <c r="C35" s="4" t="inlineStr">
        <is>
          <t xml:space="preserve"> </t>
        </is>
      </c>
      <c r="D35" s="4" t="inlineStr">
        <is>
          <t xml:space="preserve"> </t>
        </is>
      </c>
    </row>
    <row r="36">
      <c r="A36" s="3" t="inlineStr">
        <is>
          <t>Revenues:</t>
        </is>
      </c>
      <c r="B36" s="4" t="inlineStr">
        <is>
          <t xml:space="preserve"> </t>
        </is>
      </c>
      <c r="C36" s="4" t="inlineStr">
        <is>
          <t xml:space="preserve"> </t>
        </is>
      </c>
      <c r="D36" s="4" t="inlineStr">
        <is>
          <t xml:space="preserve"> </t>
        </is>
      </c>
    </row>
    <row r="37">
      <c r="A37" s="4" t="inlineStr">
        <is>
          <t>Total revenues</t>
        </is>
      </c>
      <c r="B37" s="5" t="n">
        <v>0</v>
      </c>
      <c r="C37" s="5" t="n">
        <v>0</v>
      </c>
      <c r="D37" s="5" t="n">
        <v>375000</v>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3" customWidth="1" min="2" max="2"/>
    <col width="16" customWidth="1" min="3" max="3"/>
    <col width="24" customWidth="1" min="4" max="4"/>
  </cols>
  <sheetData>
    <row r="1">
      <c r="A1" s="1" t="inlineStr">
        <is>
          <t>Stockholders' Equity (Deficit) - Schedule of Share-Based Compensation (Details) - $ / share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t>
        </is>
      </c>
      <c r="B3" s="4" t="inlineStr">
        <is>
          <t xml:space="preserve"> </t>
        </is>
      </c>
      <c r="C3" s="4" t="inlineStr">
        <is>
          <t xml:space="preserve"> </t>
        </is>
      </c>
      <c r="D3" s="4" t="inlineStr">
        <is>
          <t xml:space="preserve"> </t>
        </is>
      </c>
    </row>
    <row r="4">
      <c r="A4" s="4" t="inlineStr">
        <is>
          <t>Weighted-average fair value per option (in dollars per share)</t>
        </is>
      </c>
      <c r="B4" s="8" t="n">
        <v>0.67</v>
      </c>
      <c r="C4" s="8" t="n">
        <v>1.13</v>
      </c>
      <c r="D4" s="8" t="n">
        <v>3.33</v>
      </c>
    </row>
    <row r="5">
      <c r="A5" s="4" t="inlineStr">
        <is>
          <t>The 2013 Employee Stock Purchase Plan</t>
        </is>
      </c>
      <c r="B5" s="4" t="inlineStr">
        <is>
          <t xml:space="preserve"> </t>
        </is>
      </c>
      <c r="C5" s="4" t="inlineStr">
        <is>
          <t xml:space="preserve"> </t>
        </is>
      </c>
      <c r="D5" s="4" t="inlineStr">
        <is>
          <t xml:space="preserve"> </t>
        </is>
      </c>
    </row>
    <row r="6">
      <c r="A6" s="3" t="inlineStr">
        <is>
          <t>Share-based Compensation Arrangement by Share-based Payment Award</t>
        </is>
      </c>
      <c r="B6" s="4" t="inlineStr">
        <is>
          <t xml:space="preserve"> </t>
        </is>
      </c>
      <c r="C6" s="4" t="inlineStr">
        <is>
          <t xml:space="preserve"> </t>
        </is>
      </c>
      <c r="D6" s="4" t="inlineStr">
        <is>
          <t xml:space="preserve"> </t>
        </is>
      </c>
    </row>
    <row r="7">
      <c r="A7" s="4" t="inlineStr">
        <is>
          <t>Expected volatility</t>
        </is>
      </c>
      <c r="B7" s="9" t="n">
        <v>0.6213</v>
      </c>
      <c r="C7" s="9" t="n">
        <v>0.9464</v>
      </c>
      <c r="D7" s="9" t="n">
        <v>1.0488</v>
      </c>
    </row>
    <row r="8">
      <c r="A8" s="4" t="inlineStr">
        <is>
          <t>Expected term (in years)</t>
        </is>
      </c>
      <c r="B8" s="4" t="inlineStr">
        <is>
          <t>1 year 4 months 2 days</t>
        </is>
      </c>
      <c r="C8" s="4" t="inlineStr">
        <is>
          <t>1 year 6 months</t>
        </is>
      </c>
      <c r="D8" s="4" t="inlineStr">
        <is>
          <t>1 year 3 months 10 days</t>
        </is>
      </c>
    </row>
    <row r="9">
      <c r="A9" s="4" t="inlineStr">
        <is>
          <t>Weighted-average risk-free interest rate</t>
        </is>
      </c>
      <c r="B9" s="9" t="n">
        <v>0.0408</v>
      </c>
      <c r="C9" s="9" t="n">
        <v>0.0463</v>
      </c>
      <c r="D9" s="9" t="n">
        <v>0.0263</v>
      </c>
    </row>
    <row r="10">
      <c r="A10" s="4" t="inlineStr">
        <is>
          <t>Expected dividend yield</t>
        </is>
      </c>
      <c r="B10" s="10" t="n">
        <v>0</v>
      </c>
      <c r="C10" s="10" t="n">
        <v>0</v>
      </c>
      <c r="D10" s="10" t="n">
        <v>0</v>
      </c>
    </row>
    <row r="11">
      <c r="A11" s="4" t="inlineStr">
        <is>
          <t>Weighted-average fair value per option (in dollars per share)</t>
        </is>
      </c>
      <c r="B11" s="8" t="n">
        <v>0.59</v>
      </c>
      <c r="C11" s="8" t="n">
        <v>0.75</v>
      </c>
      <c r="D11" s="8" t="n">
        <v>1.97</v>
      </c>
    </row>
  </sheetData>
  <mergeCells count="2">
    <mergeCell ref="B1:D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holders' Equity (Deficit) - Summary of Activity Related to Restricted Stock Units (Details) - Restricted stock units (RSUs)</t>
        </is>
      </c>
      <c r="B1" s="2" t="inlineStr">
        <is>
          <t>12 Months Ended</t>
        </is>
      </c>
    </row>
    <row r="2">
      <c r="B2" s="2" t="inlineStr">
        <is>
          <t>Dec. 31, 2024 $ / shares shares</t>
        </is>
      </c>
    </row>
    <row r="3">
      <c r="A3" s="3" t="inlineStr">
        <is>
          <t>Number of Restricted Stock Units Outstanding</t>
        </is>
      </c>
      <c r="B3" s="4" t="inlineStr">
        <is>
          <t xml:space="preserve"> </t>
        </is>
      </c>
    </row>
    <row r="4">
      <c r="A4" s="4" t="inlineStr">
        <is>
          <t>Beginning balance (in shares) | shares</t>
        </is>
      </c>
      <c r="B4" s="6" t="n">
        <v>895361</v>
      </c>
    </row>
    <row r="5">
      <c r="A5" s="4" t="inlineStr">
        <is>
          <t>Granted (in shares) | shares</t>
        </is>
      </c>
      <c r="B5" s="6" t="n">
        <v>586000</v>
      </c>
    </row>
    <row r="6">
      <c r="A6" s="4" t="inlineStr">
        <is>
          <t>Shares issuance (in shares) | shares</t>
        </is>
      </c>
      <c r="B6" s="6" t="n">
        <v>-287306</v>
      </c>
    </row>
    <row r="7">
      <c r="A7" s="4" t="inlineStr">
        <is>
          <t>Forfeited (in shares) | shares</t>
        </is>
      </c>
      <c r="B7" s="6" t="n">
        <v>-6772</v>
      </c>
    </row>
    <row r="8">
      <c r="A8" s="4" t="inlineStr">
        <is>
          <t>Ending balance (in shares) | shares</t>
        </is>
      </c>
      <c r="B8" s="6" t="n">
        <v>1187283</v>
      </c>
    </row>
    <row r="9">
      <c r="A9" s="3" t="inlineStr">
        <is>
          <t>Weighted-Average Grant-Date Fair Value</t>
        </is>
      </c>
      <c r="B9" s="4" t="inlineStr">
        <is>
          <t xml:space="preserve"> </t>
        </is>
      </c>
    </row>
    <row r="10">
      <c r="A10" s="4" t="inlineStr">
        <is>
          <t>Beginning balance (in dollars per share) | $ / shares</t>
        </is>
      </c>
      <c r="B10" s="8" t="n">
        <v>3.49</v>
      </c>
    </row>
    <row r="11">
      <c r="A11" s="4" t="inlineStr">
        <is>
          <t>Granted (in dollars per share) | $ / shares</t>
        </is>
      </c>
      <c r="B11" s="12" t="n">
        <v>0.93</v>
      </c>
    </row>
    <row r="12">
      <c r="A12" s="4" t="inlineStr">
        <is>
          <t>Shares issuance (in dollars per share) | $ / shares</t>
        </is>
      </c>
      <c r="B12" s="12" t="n">
        <v>3.89</v>
      </c>
    </row>
    <row r="13">
      <c r="A13" s="4" t="inlineStr">
        <is>
          <t>Forfeited (in dollars per share) | $ / shares</t>
        </is>
      </c>
      <c r="B13" s="12" t="n">
        <v>2.44</v>
      </c>
    </row>
    <row r="14">
      <c r="A14" s="4" t="inlineStr">
        <is>
          <t>Ending balance (in dollars per share) | $ / shares</t>
        </is>
      </c>
      <c r="B14" s="8" t="n">
        <v>2.14</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Deficit) - Schedule of Allocation of Recognized Period Costs (Details) - USD ($)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t>
        </is>
      </c>
      <c r="B3" s="4" t="inlineStr">
        <is>
          <t xml:space="preserve"> </t>
        </is>
      </c>
      <c r="C3" s="4" t="inlineStr">
        <is>
          <t xml:space="preserve"> </t>
        </is>
      </c>
      <c r="D3" s="4" t="inlineStr">
        <is>
          <t xml:space="preserve"> </t>
        </is>
      </c>
    </row>
    <row r="4">
      <c r="A4" s="4" t="inlineStr">
        <is>
          <t>Total stock-based compensation expense</t>
        </is>
      </c>
      <c r="B4" s="5" t="n">
        <v>9482</v>
      </c>
      <c r="C4" s="5" t="n">
        <v>17457</v>
      </c>
      <c r="D4" s="5" t="n">
        <v>15285</v>
      </c>
    </row>
    <row r="5">
      <c r="A5" s="4" t="inlineStr">
        <is>
          <t>Research and development expense</t>
        </is>
      </c>
      <c r="B5" s="4" t="inlineStr">
        <is>
          <t xml:space="preserve"> </t>
        </is>
      </c>
      <c r="C5" s="4" t="inlineStr">
        <is>
          <t xml:space="preserve"> </t>
        </is>
      </c>
      <c r="D5" s="4" t="inlineStr">
        <is>
          <t xml:space="preserve"> </t>
        </is>
      </c>
    </row>
    <row r="6">
      <c r="A6" s="3" t="inlineStr">
        <is>
          <t>Share-based Compensation Arrangement by Share-based Payment Award</t>
        </is>
      </c>
      <c r="B6" s="4" t="inlineStr">
        <is>
          <t xml:space="preserve"> </t>
        </is>
      </c>
      <c r="C6" s="4" t="inlineStr">
        <is>
          <t xml:space="preserve"> </t>
        </is>
      </c>
      <c r="D6" s="4" t="inlineStr">
        <is>
          <t xml:space="preserve"> </t>
        </is>
      </c>
    </row>
    <row r="7">
      <c r="A7" s="4" t="inlineStr">
        <is>
          <t>Total stock-based compensation expense</t>
        </is>
      </c>
      <c r="B7" s="6" t="n">
        <v>6024</v>
      </c>
      <c r="C7" s="6" t="n">
        <v>7092</v>
      </c>
      <c r="D7" s="6" t="n">
        <v>8267</v>
      </c>
    </row>
    <row r="8">
      <c r="A8" s="4" t="inlineStr">
        <is>
          <t>General and administrative expense</t>
        </is>
      </c>
      <c r="B8" s="4" t="inlineStr">
        <is>
          <t xml:space="preserve"> </t>
        </is>
      </c>
      <c r="C8" s="4" t="inlineStr">
        <is>
          <t xml:space="preserve"> </t>
        </is>
      </c>
      <c r="D8" s="4" t="inlineStr">
        <is>
          <t xml:space="preserve"> </t>
        </is>
      </c>
    </row>
    <row r="9">
      <c r="A9" s="3" t="inlineStr">
        <is>
          <t>Share-based Compensation Arrangement by Share-based Payment Award</t>
        </is>
      </c>
      <c r="B9" s="4" t="inlineStr">
        <is>
          <t xml:space="preserve"> </t>
        </is>
      </c>
      <c r="C9" s="4" t="inlineStr">
        <is>
          <t xml:space="preserve"> </t>
        </is>
      </c>
      <c r="D9" s="4" t="inlineStr">
        <is>
          <t xml:space="preserve"> </t>
        </is>
      </c>
    </row>
    <row r="10">
      <c r="A10" s="4" t="inlineStr">
        <is>
          <t>Total stock-based compensation expense</t>
        </is>
      </c>
      <c r="B10" s="5" t="n">
        <v>3458</v>
      </c>
      <c r="C10" s="5" t="n">
        <v>10365</v>
      </c>
      <c r="D10" s="5" t="n">
        <v>7018</v>
      </c>
    </row>
  </sheetData>
  <mergeCells count="2">
    <mergeCell ref="B1:D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56" customWidth="1" min="1" max="1"/>
    <col width="16" customWidth="1" min="2" max="2"/>
    <col width="16" customWidth="1" min="3" max="3"/>
    <col width="14" customWidth="1" min="4" max="4"/>
    <col width="14" customWidth="1" min="5" max="5"/>
  </cols>
  <sheetData>
    <row r="1">
      <c r="A1" s="1" t="inlineStr">
        <is>
          <t>Income Taxes - Narrative (Details) - USD ($)</t>
        </is>
      </c>
      <c r="B1" s="2" t="inlineStr">
        <is>
          <t>12 Months Ended</t>
        </is>
      </c>
    </row>
    <row r="2">
      <c r="B2" s="2" t="inlineStr">
        <is>
          <t>Dec. 31, 2024</t>
        </is>
      </c>
      <c r="C2" s="2" t="inlineStr">
        <is>
          <t>Dec. 31, 2023</t>
        </is>
      </c>
      <c r="D2" s="2" t="inlineStr">
        <is>
          <t>Dec. 31, 2022</t>
        </is>
      </c>
      <c r="E2" s="2" t="inlineStr">
        <is>
          <t>Dec. 31, 2021</t>
        </is>
      </c>
    </row>
    <row r="3">
      <c r="A3" s="3" t="inlineStr">
        <is>
          <t>Operating Loss Carryforwards</t>
        </is>
      </c>
      <c r="B3" s="4" t="inlineStr">
        <is>
          <t xml:space="preserve"> </t>
        </is>
      </c>
      <c r="C3" s="4" t="inlineStr">
        <is>
          <t xml:space="preserve"> </t>
        </is>
      </c>
      <c r="D3" s="4" t="inlineStr">
        <is>
          <t xml:space="preserve"> </t>
        </is>
      </c>
      <c r="E3" s="4" t="inlineStr">
        <is>
          <t xml:space="preserve"> </t>
        </is>
      </c>
    </row>
    <row r="4">
      <c r="A4" s="4" t="inlineStr">
        <is>
          <t>Income tax expense</t>
        </is>
      </c>
      <c r="B4" s="5" t="n">
        <v>0</v>
      </c>
      <c r="C4" s="5" t="n">
        <v>0</v>
      </c>
      <c r="D4" s="5" t="n">
        <v>36000</v>
      </c>
      <c r="E4" s="4" t="inlineStr">
        <is>
          <t xml:space="preserve"> </t>
        </is>
      </c>
    </row>
    <row r="5">
      <c r="A5" s="4" t="inlineStr">
        <is>
          <t>Operating loss carryforwards</t>
        </is>
      </c>
      <c r="B5" s="6" t="n">
        <v>0</v>
      </c>
      <c r="C5" s="4" t="inlineStr">
        <is>
          <t xml:space="preserve"> </t>
        </is>
      </c>
      <c r="D5" s="4" t="inlineStr">
        <is>
          <t xml:space="preserve"> </t>
        </is>
      </c>
      <c r="E5" s="4" t="inlineStr">
        <is>
          <t xml:space="preserve"> </t>
        </is>
      </c>
    </row>
    <row r="6">
      <c r="A6" s="4" t="inlineStr">
        <is>
          <t>Tax credit carryforward</t>
        </is>
      </c>
      <c r="B6" s="6" t="n">
        <v>33100000</v>
      </c>
      <c r="C6" s="4" t="inlineStr">
        <is>
          <t xml:space="preserve"> </t>
        </is>
      </c>
      <c r="D6" s="4" t="inlineStr">
        <is>
          <t xml:space="preserve"> </t>
        </is>
      </c>
      <c r="E6" s="4" t="inlineStr">
        <is>
          <t xml:space="preserve"> </t>
        </is>
      </c>
    </row>
    <row r="7">
      <c r="A7" s="4" t="inlineStr">
        <is>
          <t>Tax credit carryforward expired amount</t>
        </is>
      </c>
      <c r="B7" s="6" t="n">
        <v>25000</v>
      </c>
      <c r="C7" s="4" t="inlineStr">
        <is>
          <t xml:space="preserve"> </t>
        </is>
      </c>
      <c r="D7" s="4" t="inlineStr">
        <is>
          <t xml:space="preserve"> </t>
        </is>
      </c>
      <c r="E7" s="4" t="inlineStr">
        <is>
          <t xml:space="preserve"> </t>
        </is>
      </c>
    </row>
    <row r="8">
      <c r="A8" s="4" t="inlineStr">
        <is>
          <t>Capital loss carryforward subject to expiration</t>
        </is>
      </c>
      <c r="B8" s="6" t="n">
        <v>1900000</v>
      </c>
      <c r="C8" s="4" t="inlineStr">
        <is>
          <t xml:space="preserve"> </t>
        </is>
      </c>
      <c r="D8" s="4" t="inlineStr">
        <is>
          <t xml:space="preserve"> </t>
        </is>
      </c>
      <c r="E8" s="4" t="inlineStr">
        <is>
          <t xml:space="preserve"> </t>
        </is>
      </c>
    </row>
    <row r="9">
      <c r="A9" s="4" t="inlineStr">
        <is>
          <t>Capital Loss Carryforward,expired amount</t>
        </is>
      </c>
      <c r="B9" s="6" t="n">
        <v>400000</v>
      </c>
      <c r="C9" s="4" t="inlineStr">
        <is>
          <t xml:space="preserve"> </t>
        </is>
      </c>
      <c r="D9" s="4" t="inlineStr">
        <is>
          <t xml:space="preserve"> </t>
        </is>
      </c>
      <c r="E9" s="4" t="inlineStr">
        <is>
          <t xml:space="preserve"> </t>
        </is>
      </c>
    </row>
    <row r="10">
      <c r="A10" s="4" t="inlineStr">
        <is>
          <t>Decrease in deferred tax asset</t>
        </is>
      </c>
      <c r="B10" s="4" t="inlineStr">
        <is>
          <t xml:space="preserve"> </t>
        </is>
      </c>
      <c r="C10" s="4" t="inlineStr">
        <is>
          <t xml:space="preserve"> </t>
        </is>
      </c>
      <c r="D10" s="6" t="n">
        <v>600000</v>
      </c>
      <c r="E10" s="5" t="n">
        <v>7100000</v>
      </c>
    </row>
    <row r="11">
      <c r="A11" s="4" t="inlineStr">
        <is>
          <t>Decrease in deferred tax asset valuation allowance</t>
        </is>
      </c>
      <c r="B11" s="4" t="inlineStr">
        <is>
          <t xml:space="preserve"> </t>
        </is>
      </c>
      <c r="C11" s="4" t="inlineStr">
        <is>
          <t xml:space="preserve"> </t>
        </is>
      </c>
      <c r="D11" s="6" t="n">
        <v>600000</v>
      </c>
      <c r="E11" s="6" t="n">
        <v>7100000</v>
      </c>
    </row>
    <row r="12">
      <c r="A12" s="4" t="inlineStr">
        <is>
          <t>Deferred tax assets, net</t>
        </is>
      </c>
      <c r="B12" s="6" t="n">
        <v>1000000</v>
      </c>
      <c r="C12" s="4" t="inlineStr">
        <is>
          <t xml:space="preserve"> </t>
        </is>
      </c>
      <c r="D12" s="4" t="inlineStr">
        <is>
          <t xml:space="preserve"> </t>
        </is>
      </c>
      <c r="E12" s="4" t="inlineStr">
        <is>
          <t xml:space="preserve"> </t>
        </is>
      </c>
    </row>
    <row r="13">
      <c r="A13" s="4" t="inlineStr">
        <is>
          <t>Penalties and interest accrued</t>
        </is>
      </c>
      <c r="B13" s="6" t="n">
        <v>0</v>
      </c>
      <c r="C13" s="6" t="n">
        <v>0</v>
      </c>
      <c r="D13" s="5" t="n">
        <v>0</v>
      </c>
      <c r="E13" s="4" t="inlineStr">
        <is>
          <t xml:space="preserve"> </t>
        </is>
      </c>
    </row>
    <row r="14">
      <c r="A14" s="4" t="inlineStr">
        <is>
          <t>United Kingdom</t>
        </is>
      </c>
      <c r="B14" s="4" t="inlineStr">
        <is>
          <t xml:space="preserve"> </t>
        </is>
      </c>
      <c r="C14" s="4" t="inlineStr">
        <is>
          <t xml:space="preserve"> </t>
        </is>
      </c>
      <c r="D14" s="4" t="inlineStr">
        <is>
          <t xml:space="preserve"> </t>
        </is>
      </c>
      <c r="E14" s="4" t="inlineStr">
        <is>
          <t xml:space="preserve"> </t>
        </is>
      </c>
    </row>
    <row r="15">
      <c r="A15" s="3" t="inlineStr">
        <is>
          <t>Operating Loss Carryforwards</t>
        </is>
      </c>
      <c r="B15" s="4" t="inlineStr">
        <is>
          <t xml:space="preserve"> </t>
        </is>
      </c>
      <c r="C15" s="4" t="inlineStr">
        <is>
          <t xml:space="preserve"> </t>
        </is>
      </c>
      <c r="D15" s="4" t="inlineStr">
        <is>
          <t xml:space="preserve"> </t>
        </is>
      </c>
      <c r="E15" s="4" t="inlineStr">
        <is>
          <t xml:space="preserve"> </t>
        </is>
      </c>
    </row>
    <row r="16">
      <c r="A16" s="4" t="inlineStr">
        <is>
          <t>Undisturbed foreign earnings</t>
        </is>
      </c>
      <c r="B16" s="4" t="inlineStr">
        <is>
          <t xml:space="preserve"> </t>
        </is>
      </c>
      <c r="C16" s="4" t="inlineStr">
        <is>
          <t xml:space="preserve"> </t>
        </is>
      </c>
      <c r="D16" s="4" t="inlineStr">
        <is>
          <t xml:space="preserve"> </t>
        </is>
      </c>
      <c r="E16" s="5" t="n">
        <v>0</v>
      </c>
    </row>
    <row r="17">
      <c r="A17" s="4" t="inlineStr">
        <is>
          <t>Federal</t>
        </is>
      </c>
      <c r="B17" s="4" t="inlineStr">
        <is>
          <t xml:space="preserve"> </t>
        </is>
      </c>
      <c r="C17" s="4" t="inlineStr">
        <is>
          <t xml:space="preserve"> </t>
        </is>
      </c>
      <c r="D17" s="4" t="inlineStr">
        <is>
          <t xml:space="preserve"> </t>
        </is>
      </c>
      <c r="E17" s="4" t="inlineStr">
        <is>
          <t xml:space="preserve"> </t>
        </is>
      </c>
    </row>
    <row r="18">
      <c r="A18" s="3" t="inlineStr">
        <is>
          <t>Operating Loss Carryforwards</t>
        </is>
      </c>
      <c r="B18" s="4" t="inlineStr">
        <is>
          <t xml:space="preserve"> </t>
        </is>
      </c>
      <c r="C18" s="4" t="inlineStr">
        <is>
          <t xml:space="preserve"> </t>
        </is>
      </c>
      <c r="D18" s="4" t="inlineStr">
        <is>
          <t xml:space="preserve"> </t>
        </is>
      </c>
      <c r="E18" s="4" t="inlineStr">
        <is>
          <t xml:space="preserve"> </t>
        </is>
      </c>
    </row>
    <row r="19">
      <c r="A19" s="4" t="inlineStr">
        <is>
          <t>Operating loss carryforwards</t>
        </is>
      </c>
      <c r="B19" s="6" t="n">
        <v>466400000</v>
      </c>
      <c r="C19" s="6" t="n">
        <v>423200000</v>
      </c>
      <c r="D19" s="4" t="inlineStr">
        <is>
          <t xml:space="preserve"> </t>
        </is>
      </c>
      <c r="E19" s="4" t="inlineStr">
        <is>
          <t xml:space="preserve"> </t>
        </is>
      </c>
    </row>
    <row r="20">
      <c r="A20" s="4" t="inlineStr">
        <is>
          <t>Operating loss carryforwards, subject to expiration</t>
        </is>
      </c>
      <c r="B20" s="6" t="n">
        <v>176300000</v>
      </c>
      <c r="C20" s="4" t="inlineStr">
        <is>
          <t xml:space="preserve"> </t>
        </is>
      </c>
      <c r="D20" s="4" t="inlineStr">
        <is>
          <t xml:space="preserve"> </t>
        </is>
      </c>
      <c r="E20" s="4" t="inlineStr">
        <is>
          <t xml:space="preserve"> </t>
        </is>
      </c>
    </row>
    <row r="21">
      <c r="A21" s="4" t="inlineStr">
        <is>
          <t>Operating loss carryforwards, not subject to expiration</t>
        </is>
      </c>
      <c r="B21" s="6" t="n">
        <v>290100000</v>
      </c>
      <c r="C21" s="4" t="inlineStr">
        <is>
          <t xml:space="preserve"> </t>
        </is>
      </c>
      <c r="D21" s="4" t="inlineStr">
        <is>
          <t xml:space="preserve"> </t>
        </is>
      </c>
      <c r="E21" s="4" t="inlineStr">
        <is>
          <t xml:space="preserve"> </t>
        </is>
      </c>
    </row>
    <row r="22">
      <c r="A22" s="4" t="inlineStr">
        <is>
          <t>State</t>
        </is>
      </c>
      <c r="B22" s="4" t="inlineStr">
        <is>
          <t xml:space="preserve"> </t>
        </is>
      </c>
      <c r="C22" s="4" t="inlineStr">
        <is>
          <t xml:space="preserve"> </t>
        </is>
      </c>
      <c r="D22" s="4" t="inlineStr">
        <is>
          <t xml:space="preserve"> </t>
        </is>
      </c>
      <c r="E22" s="4" t="inlineStr">
        <is>
          <t xml:space="preserve"> </t>
        </is>
      </c>
    </row>
    <row r="23">
      <c r="A23" s="3" t="inlineStr">
        <is>
          <t>Operating Loss Carryforwards</t>
        </is>
      </c>
      <c r="B23" s="4" t="inlineStr">
        <is>
          <t xml:space="preserve"> </t>
        </is>
      </c>
      <c r="C23" s="4" t="inlineStr">
        <is>
          <t xml:space="preserve"> </t>
        </is>
      </c>
      <c r="D23" s="4" t="inlineStr">
        <is>
          <t xml:space="preserve"> </t>
        </is>
      </c>
      <c r="E23" s="4" t="inlineStr">
        <is>
          <t xml:space="preserve"> </t>
        </is>
      </c>
    </row>
    <row r="24">
      <c r="A24" s="4" t="inlineStr">
        <is>
          <t>Operating loss carryforwards</t>
        </is>
      </c>
      <c r="B24" s="6" t="n">
        <v>451300000</v>
      </c>
      <c r="C24" s="5" t="n">
        <v>416000000</v>
      </c>
      <c r="D24" s="4" t="inlineStr">
        <is>
          <t xml:space="preserve"> </t>
        </is>
      </c>
      <c r="E24" s="4" t="inlineStr">
        <is>
          <t xml:space="preserve"> </t>
        </is>
      </c>
    </row>
    <row r="25">
      <c r="A25" s="4" t="inlineStr">
        <is>
          <t>Operating loss carryforwards, subject to expiration</t>
        </is>
      </c>
      <c r="B25" s="6" t="n">
        <v>448100000</v>
      </c>
      <c r="C25" s="4" t="inlineStr">
        <is>
          <t xml:space="preserve"> </t>
        </is>
      </c>
      <c r="D25" s="4" t="inlineStr">
        <is>
          <t xml:space="preserve"> </t>
        </is>
      </c>
      <c r="E25" s="4" t="inlineStr">
        <is>
          <t xml:space="preserve"> </t>
        </is>
      </c>
    </row>
    <row r="26">
      <c r="A26" s="4" t="inlineStr">
        <is>
          <t>Operating loss carryforwards, not subject to expiration</t>
        </is>
      </c>
      <c r="B26" s="5" t="n">
        <v>3200000</v>
      </c>
      <c r="C26" s="4" t="inlineStr">
        <is>
          <t xml:space="preserve"> </t>
        </is>
      </c>
      <c r="D26" s="4" t="inlineStr">
        <is>
          <t xml:space="preserve"> </t>
        </is>
      </c>
      <c r="E26" s="4" t="inlineStr">
        <is>
          <t xml:space="preserve"> </t>
        </is>
      </c>
    </row>
  </sheetData>
  <mergeCells count="2">
    <mergeCell ref="B1:E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Loss Before Income Taxe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5" t="n">
        <v>-88387</v>
      </c>
      <c r="C4" s="5" t="n">
        <v>-82095</v>
      </c>
      <c r="D4" s="5" t="n">
        <v>172203</v>
      </c>
    </row>
    <row r="5">
      <c r="A5" s="4" t="inlineStr">
        <is>
          <t>Foreign</t>
        </is>
      </c>
      <c r="B5" s="6" t="n">
        <v>0</v>
      </c>
      <c r="C5" s="6" t="n">
        <v>0</v>
      </c>
      <c r="D5" s="6" t="n">
        <v>0</v>
      </c>
    </row>
    <row r="6">
      <c r="A6" s="4" t="inlineStr">
        <is>
          <t>(Loss) income before income taxes</t>
        </is>
      </c>
      <c r="B6" s="5" t="n">
        <v>-88387</v>
      </c>
      <c r="C6" s="5" t="n">
        <v>-82095</v>
      </c>
      <c r="D6" s="5" t="n">
        <v>172203</v>
      </c>
    </row>
  </sheetData>
  <mergeCells count="2">
    <mergeCell ref="B1:D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Details) - USD ($)</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5" t="n">
        <v>0</v>
      </c>
      <c r="C4" s="5" t="n">
        <v>0</v>
      </c>
      <c r="D4" s="5" t="n">
        <v>0</v>
      </c>
    </row>
    <row r="5">
      <c r="A5" s="4" t="inlineStr">
        <is>
          <t>State</t>
        </is>
      </c>
      <c r="B5" s="6" t="n">
        <v>0</v>
      </c>
      <c r="C5" s="6" t="n">
        <v>0</v>
      </c>
      <c r="D5" s="6" t="n">
        <v>36000</v>
      </c>
    </row>
    <row r="6">
      <c r="A6" s="4" t="inlineStr">
        <is>
          <t>Total</t>
        </is>
      </c>
      <c r="B6" s="6" t="n">
        <v>0</v>
      </c>
      <c r="C6" s="6" t="n">
        <v>0</v>
      </c>
      <c r="D6" s="6" t="n">
        <v>36000</v>
      </c>
    </row>
    <row r="7">
      <c r="A7" s="3" t="inlineStr">
        <is>
          <t>Deferred:</t>
        </is>
      </c>
      <c r="B7" s="4" t="inlineStr">
        <is>
          <t xml:space="preserve"> </t>
        </is>
      </c>
      <c r="C7" s="4" t="inlineStr">
        <is>
          <t xml:space="preserve"> </t>
        </is>
      </c>
      <c r="D7" s="4" t="inlineStr">
        <is>
          <t xml:space="preserve"> </t>
        </is>
      </c>
    </row>
    <row r="8">
      <c r="A8" s="4" t="inlineStr">
        <is>
          <t>Federal</t>
        </is>
      </c>
      <c r="B8" s="6" t="n">
        <v>0</v>
      </c>
      <c r="C8" s="6" t="n">
        <v>0</v>
      </c>
      <c r="D8" s="6" t="n">
        <v>0</v>
      </c>
    </row>
    <row r="9">
      <c r="A9" s="4" t="inlineStr">
        <is>
          <t>State</t>
        </is>
      </c>
      <c r="B9" s="6" t="n">
        <v>0</v>
      </c>
      <c r="C9" s="6" t="n">
        <v>0</v>
      </c>
      <c r="D9" s="6" t="n">
        <v>0</v>
      </c>
    </row>
    <row r="10">
      <c r="A10" s="4" t="inlineStr">
        <is>
          <t>Total</t>
        </is>
      </c>
      <c r="B10" s="6" t="n">
        <v>0</v>
      </c>
      <c r="C10" s="6" t="n">
        <v>0</v>
      </c>
      <c r="D10" s="6" t="n">
        <v>0</v>
      </c>
    </row>
    <row r="11">
      <c r="A11" s="4" t="inlineStr">
        <is>
          <t>Net benefit</t>
        </is>
      </c>
      <c r="B11" s="5" t="n">
        <v>0</v>
      </c>
      <c r="C11" s="5" t="n">
        <v>0</v>
      </c>
      <c r="D11" s="5" t="n">
        <v>36000</v>
      </c>
    </row>
  </sheetData>
  <mergeCells count="2">
    <mergeCell ref="B1:D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he Difference between the Benefit for Income Taxes and Income Taxes at the Statutory U.S. Federal Income Tax Rate (Alternate) (Details) - USD ($)</t>
        </is>
      </c>
      <c r="B1" s="2" t="inlineStr">
        <is>
          <t>12 Months Ended</t>
        </is>
      </c>
    </row>
    <row r="2">
      <c r="B2" s="2" t="inlineStr">
        <is>
          <t>Dec. 31, 2024</t>
        </is>
      </c>
      <c r="C2" s="2" t="inlineStr">
        <is>
          <t>Dec. 31, 2023</t>
        </is>
      </c>
      <c r="D2" s="2" t="inlineStr">
        <is>
          <t>Dec. 31, 2022</t>
        </is>
      </c>
    </row>
    <row r="3">
      <c r="A3" s="3" t="inlineStr">
        <is>
          <t>Amount</t>
        </is>
      </c>
      <c r="B3" s="4" t="inlineStr">
        <is>
          <t xml:space="preserve"> </t>
        </is>
      </c>
      <c r="C3" s="4" t="inlineStr">
        <is>
          <t xml:space="preserve"> </t>
        </is>
      </c>
      <c r="D3" s="4" t="inlineStr">
        <is>
          <t xml:space="preserve"> </t>
        </is>
      </c>
    </row>
    <row r="4">
      <c r="A4" s="4" t="inlineStr">
        <is>
          <t>Income tax benefit at statutory rate</t>
        </is>
      </c>
      <c r="B4" s="5" t="n">
        <v>-18561000</v>
      </c>
      <c r="C4" s="5" t="n">
        <v>-17240000</v>
      </c>
      <c r="D4" s="5" t="n">
        <v>36163000</v>
      </c>
    </row>
    <row r="5">
      <c r="A5" s="4" t="inlineStr">
        <is>
          <t>State income taxes</t>
        </is>
      </c>
      <c r="B5" s="6" t="n">
        <v>-1608000</v>
      </c>
      <c r="C5" s="6" t="n">
        <v>-2275000</v>
      </c>
      <c r="D5" s="6" t="n">
        <v>441000</v>
      </c>
    </row>
    <row r="6">
      <c r="A6" s="4" t="inlineStr">
        <is>
          <t>Research and development credits</t>
        </is>
      </c>
      <c r="B6" s="6" t="n">
        <v>-3235000</v>
      </c>
      <c r="C6" s="6" t="n">
        <v>-3726000</v>
      </c>
      <c r="D6" s="6" t="n">
        <v>-3312000</v>
      </c>
    </row>
    <row r="7">
      <c r="A7" s="4" t="inlineStr">
        <is>
          <t>Permanent items</t>
        </is>
      </c>
      <c r="B7" s="6" t="n">
        <v>1023000</v>
      </c>
      <c r="C7" s="6" t="n">
        <v>1365000</v>
      </c>
      <c r="D7" s="6" t="n">
        <v>1135000</v>
      </c>
    </row>
    <row r="8">
      <c r="A8" s="4" t="inlineStr">
        <is>
          <t>Provision to return adjustments</t>
        </is>
      </c>
      <c r="B8" s="6" t="n">
        <v>32000</v>
      </c>
      <c r="C8" s="6" t="n">
        <v>31000</v>
      </c>
      <c r="D8" s="6" t="n">
        <v>1091000</v>
      </c>
    </row>
    <row r="9">
      <c r="A9" s="4" t="inlineStr">
        <is>
          <t>Effect of change in state tax rate</t>
        </is>
      </c>
      <c r="B9" s="6" t="n">
        <v>3415000</v>
      </c>
      <c r="C9" s="6" t="n">
        <v>-1091000</v>
      </c>
      <c r="D9" s="6" t="n">
        <v>4405000</v>
      </c>
    </row>
    <row r="10">
      <c r="A10" s="4" t="inlineStr">
        <is>
          <t>Increase in unrecognized tax benefits</t>
        </is>
      </c>
      <c r="B10" s="6" t="n">
        <v>634000</v>
      </c>
      <c r="C10" s="6" t="n">
        <v>603000</v>
      </c>
      <c r="D10" s="6" t="n">
        <v>828000</v>
      </c>
    </row>
    <row r="11">
      <c r="A11" s="4" t="inlineStr">
        <is>
          <t>Current year forfeitures</t>
        </is>
      </c>
      <c r="B11" s="6" t="n">
        <v>844000</v>
      </c>
      <c r="C11" s="6" t="n">
        <v>51000</v>
      </c>
      <c r="D11" s="6" t="n">
        <v>54000</v>
      </c>
    </row>
    <row r="12">
      <c r="A12" s="4" t="inlineStr">
        <is>
          <t>Change in valuation allowance</t>
        </is>
      </c>
      <c r="B12" s="6" t="n">
        <v>17456000</v>
      </c>
      <c r="C12" s="6" t="n">
        <v>22282000</v>
      </c>
      <c r="D12" s="6" t="n">
        <v>-40769000</v>
      </c>
    </row>
    <row r="13">
      <c r="A13" s="4" t="inlineStr">
        <is>
          <t>Net benefit</t>
        </is>
      </c>
      <c r="B13" s="5" t="n">
        <v>0</v>
      </c>
      <c r="C13" s="5" t="n">
        <v>0</v>
      </c>
      <c r="D13" s="5" t="n">
        <v>36000</v>
      </c>
    </row>
    <row r="14">
      <c r="A14" s="3" t="inlineStr">
        <is>
          <t>% of Pretax Earnings</t>
        </is>
      </c>
      <c r="B14" s="4" t="inlineStr">
        <is>
          <t xml:space="preserve"> </t>
        </is>
      </c>
      <c r="C14" s="4" t="inlineStr">
        <is>
          <t xml:space="preserve"> </t>
        </is>
      </c>
      <c r="D14" s="4" t="inlineStr">
        <is>
          <t xml:space="preserve"> </t>
        </is>
      </c>
    </row>
    <row r="15">
      <c r="A15" s="4" t="inlineStr">
        <is>
          <t>Income tax benefit at statutory rate</t>
        </is>
      </c>
      <c r="B15" s="10" t="n">
        <v>0.21</v>
      </c>
      <c r="C15" s="10" t="n">
        <v>0.21</v>
      </c>
      <c r="D15" s="10" t="n">
        <v>0.21</v>
      </c>
    </row>
    <row r="16">
      <c r="A16" s="4" t="inlineStr">
        <is>
          <t>State income taxes</t>
        </is>
      </c>
      <c r="B16" s="9" t="n">
        <v>0.018</v>
      </c>
      <c r="C16" s="9" t="n">
        <v>0.028</v>
      </c>
      <c r="D16" s="9" t="n">
        <v>0.002</v>
      </c>
    </row>
    <row r="17">
      <c r="A17" s="4" t="inlineStr">
        <is>
          <t>Research and development credits</t>
        </is>
      </c>
      <c r="B17" s="9" t="n">
        <v>0.037</v>
      </c>
      <c r="C17" s="9" t="n">
        <v>0.045</v>
      </c>
      <c r="D17" s="4" t="inlineStr">
        <is>
          <t>(1.90%)</t>
        </is>
      </c>
    </row>
    <row r="18">
      <c r="A18" s="4" t="inlineStr">
        <is>
          <t>Permanent items</t>
        </is>
      </c>
      <c r="B18" s="4" t="inlineStr">
        <is>
          <t>(1.20%)</t>
        </is>
      </c>
      <c r="C18" s="4" t="inlineStr">
        <is>
          <t>(1.70%)</t>
        </is>
      </c>
      <c r="D18" s="9" t="n">
        <v>0.007</v>
      </c>
    </row>
    <row r="19">
      <c r="A19" s="4" t="inlineStr">
        <is>
          <t>Provision to return adjustments</t>
        </is>
      </c>
      <c r="B19" s="10" t="n">
        <v>0</v>
      </c>
      <c r="C19" s="4" t="inlineStr">
        <is>
          <t>(0.10%)</t>
        </is>
      </c>
      <c r="D19" s="9" t="n">
        <v>0.006</v>
      </c>
    </row>
    <row r="20">
      <c r="A20" s="4" t="inlineStr">
        <is>
          <t>Effect of change in state tax rate</t>
        </is>
      </c>
      <c r="B20" s="4" t="inlineStr">
        <is>
          <t>(3.90%)</t>
        </is>
      </c>
      <c r="C20" s="9" t="n">
        <v>0.013</v>
      </c>
      <c r="D20" s="9" t="n">
        <v>0.026</v>
      </c>
    </row>
    <row r="21">
      <c r="A21" s="4" t="inlineStr">
        <is>
          <t>Increase in unrecognized tax benefits</t>
        </is>
      </c>
      <c r="B21" s="4" t="inlineStr">
        <is>
          <t>(0.70%)</t>
        </is>
      </c>
      <c r="C21" s="4" t="inlineStr">
        <is>
          <t>(0.60%)</t>
        </is>
      </c>
      <c r="D21" s="9" t="n">
        <v>0.005</v>
      </c>
    </row>
    <row r="22">
      <c r="A22" s="4" t="inlineStr">
        <is>
          <t>Current year forfeitures</t>
        </is>
      </c>
      <c r="B22" s="4" t="inlineStr">
        <is>
          <t>(1.00%)</t>
        </is>
      </c>
      <c r="C22" s="4" t="inlineStr">
        <is>
          <t>(0.10%)</t>
        </is>
      </c>
      <c r="D22" s="10" t="n">
        <v>0</v>
      </c>
    </row>
    <row r="23">
      <c r="A23" s="4" t="inlineStr">
        <is>
          <t>Change in valuation allowance</t>
        </is>
      </c>
      <c r="B23" s="4" t="inlineStr">
        <is>
          <t>(19.70%)</t>
        </is>
      </c>
      <c r="C23" s="4" t="inlineStr">
        <is>
          <t>(27.10%)</t>
        </is>
      </c>
      <c r="D23" s="4" t="inlineStr">
        <is>
          <t>(23.70%)</t>
        </is>
      </c>
    </row>
    <row r="24">
      <c r="A24" s="4" t="inlineStr">
        <is>
          <t>Net benefit</t>
        </is>
      </c>
      <c r="B24" s="10" t="n">
        <v>0</v>
      </c>
      <c r="C24" s="10" t="n">
        <v>0</v>
      </c>
      <c r="D24" s="10" t="n">
        <v>0</v>
      </c>
    </row>
  </sheetData>
  <mergeCells count="2">
    <mergeCell ref="B1:D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Domestic net operating loss carryforwards</t>
        </is>
      </c>
      <c r="B3" s="5" t="n">
        <v>99454</v>
      </c>
      <c r="C3" s="5" t="n">
        <v>90340</v>
      </c>
    </row>
    <row r="4">
      <c r="A4" s="4" t="inlineStr">
        <is>
          <t>Research and development expenses</t>
        </is>
      </c>
      <c r="B4" s="6" t="n">
        <v>2083</v>
      </c>
      <c r="C4" s="6" t="n">
        <v>1812</v>
      </c>
    </row>
    <row r="5">
      <c r="A5" s="4" t="inlineStr">
        <is>
          <t>Capitalized Section 174 expenses</t>
        </is>
      </c>
      <c r="B5" s="6" t="n">
        <v>30793</v>
      </c>
      <c r="C5" s="6" t="n">
        <v>23541</v>
      </c>
    </row>
    <row r="6">
      <c r="A6" s="4" t="inlineStr">
        <is>
          <t>License fees</t>
        </is>
      </c>
      <c r="B6" s="6" t="n">
        <v>9381</v>
      </c>
      <c r="C6" s="6" t="n">
        <v>11005</v>
      </c>
    </row>
    <row r="7">
      <c r="A7" s="4" t="inlineStr">
        <is>
          <t>Research and development credits</t>
        </is>
      </c>
      <c r="B7" s="6" t="n">
        <v>25046</v>
      </c>
      <c r="C7" s="6" t="n">
        <v>22638</v>
      </c>
    </row>
    <row r="8">
      <c r="A8" s="4" t="inlineStr">
        <is>
          <t>Capital loss carryforwards</t>
        </is>
      </c>
      <c r="B8" s="6" t="n">
        <v>426</v>
      </c>
      <c r="C8" s="6" t="n">
        <v>448</v>
      </c>
    </row>
    <row r="9">
      <c r="A9" s="4" t="inlineStr">
        <is>
          <t>Accrued bonuses</t>
        </is>
      </c>
      <c r="B9" s="6" t="n">
        <v>1156</v>
      </c>
      <c r="C9" s="6" t="n">
        <v>815</v>
      </c>
    </row>
    <row r="10">
      <c r="A10" s="4" t="inlineStr">
        <is>
          <t>Share-based compensation</t>
        </is>
      </c>
      <c r="B10" s="6" t="n">
        <v>8722</v>
      </c>
      <c r="C10" s="6" t="n">
        <v>9012</v>
      </c>
    </row>
    <row r="11">
      <c r="A11" s="4" t="inlineStr">
        <is>
          <t>Other</t>
        </is>
      </c>
      <c r="B11" s="6" t="n">
        <v>838</v>
      </c>
      <c r="C11" s="6" t="n">
        <v>959</v>
      </c>
    </row>
    <row r="12">
      <c r="A12" s="4" t="inlineStr">
        <is>
          <t>Total gross deferred tax assets</t>
        </is>
      </c>
      <c r="B12" s="6" t="n">
        <v>177899</v>
      </c>
      <c r="C12" s="6" t="n">
        <v>160570</v>
      </c>
    </row>
    <row r="13">
      <c r="A13" s="4" t="inlineStr">
        <is>
          <t>Valuation allowance</t>
        </is>
      </c>
      <c r="B13" s="6" t="n">
        <v>-177674</v>
      </c>
      <c r="C13" s="6" t="n">
        <v>-160218</v>
      </c>
    </row>
    <row r="14">
      <c r="A14" s="4" t="inlineStr">
        <is>
          <t>Total deferred tax assets</t>
        </is>
      </c>
      <c r="B14" s="6" t="n">
        <v>225</v>
      </c>
      <c r="C14" s="6" t="n">
        <v>352</v>
      </c>
    </row>
    <row r="15">
      <c r="A15" s="3" t="inlineStr">
        <is>
          <t>Deferred tax liabilities:</t>
        </is>
      </c>
      <c r="B15" s="4" t="inlineStr">
        <is>
          <t xml:space="preserve"> </t>
        </is>
      </c>
      <c r="C15" s="4" t="inlineStr">
        <is>
          <t xml:space="preserve"> </t>
        </is>
      </c>
    </row>
    <row r="16">
      <c r="A16" s="4" t="inlineStr">
        <is>
          <t>Unrealized Gain</t>
        </is>
      </c>
      <c r="B16" s="6" t="n">
        <v>-7</v>
      </c>
      <c r="C16" s="6" t="n">
        <v>0</v>
      </c>
    </row>
    <row r="17">
      <c r="A17" s="4" t="inlineStr">
        <is>
          <t>Debt Issuance Cost</t>
        </is>
      </c>
      <c r="B17" s="6" t="n">
        <v>-5</v>
      </c>
      <c r="C17" s="6" t="n">
        <v>0</v>
      </c>
    </row>
    <row r="18">
      <c r="A18" s="4" t="inlineStr">
        <is>
          <t>Right-of-use asset</t>
        </is>
      </c>
      <c r="B18" s="6" t="n">
        <v>-213</v>
      </c>
      <c r="C18" s="6" t="n">
        <v>-352</v>
      </c>
    </row>
    <row r="19">
      <c r="A19" s="4" t="inlineStr">
        <is>
          <t>Total deferred tax liabilities</t>
        </is>
      </c>
      <c r="B19" s="6" t="n">
        <v>-225</v>
      </c>
      <c r="C19" s="6" t="n">
        <v>-352</v>
      </c>
    </row>
    <row r="20">
      <c r="A20" s="4" t="inlineStr">
        <is>
          <t>Total deferred tax assets and liabilities, net</t>
        </is>
      </c>
      <c r="B20" s="5" t="n">
        <v>0</v>
      </c>
      <c r="C20" s="5"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Uncertain Tax Benefit (Details) - USD ($) $ in Thousands</t>
        </is>
      </c>
      <c r="B1" s="2" t="inlineStr">
        <is>
          <t>12 Months Ended</t>
        </is>
      </c>
    </row>
    <row r="2">
      <c r="B2" s="2" t="inlineStr">
        <is>
          <t>Dec. 31, 2024</t>
        </is>
      </c>
      <c r="C2" s="2" t="inlineStr">
        <is>
          <t>Dec. 31, 2023</t>
        </is>
      </c>
    </row>
    <row r="3">
      <c r="A3" s="3" t="inlineStr">
        <is>
          <t>Unrecognized Tax Benefits</t>
        </is>
      </c>
      <c r="B3" s="4" t="inlineStr">
        <is>
          <t xml:space="preserve"> </t>
        </is>
      </c>
      <c r="C3" s="4" t="inlineStr">
        <is>
          <t xml:space="preserve"> </t>
        </is>
      </c>
    </row>
    <row r="4">
      <c r="A4" s="4" t="inlineStr">
        <is>
          <t>Beginning balance</t>
        </is>
      </c>
      <c r="B4" s="5" t="n">
        <v>6177</v>
      </c>
      <c r="C4" s="5" t="n">
        <v>5562</v>
      </c>
    </row>
    <row r="5">
      <c r="A5" s="4" t="inlineStr">
        <is>
          <t>Increase related to current year tax positions</t>
        </is>
      </c>
      <c r="B5" s="6" t="n">
        <v>640</v>
      </c>
      <c r="C5" s="6" t="n">
        <v>736</v>
      </c>
    </row>
    <row r="6">
      <c r="A6" s="4" t="inlineStr">
        <is>
          <t>Decreases related to prior periods</t>
        </is>
      </c>
      <c r="B6" s="6" t="n">
        <v>-17</v>
      </c>
      <c r="C6" s="6" t="n">
        <v>-121</v>
      </c>
    </row>
    <row r="7">
      <c r="A7" s="4" t="inlineStr">
        <is>
          <t>Ending balance</t>
        </is>
      </c>
      <c r="B7" s="5" t="n">
        <v>6800</v>
      </c>
      <c r="C7" s="5" t="n">
        <v>6177</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L73"/>
  <sheetViews>
    <sheetView workbookViewId="0">
      <selection activeCell="A1" sqref="A1"/>
    </sheetView>
  </sheetViews>
  <sheetFormatPr baseColWidth="8" defaultRowHeight="15"/>
  <cols>
    <col width="80" customWidth="1" min="1" max="1"/>
    <col width="32" customWidth="1" min="2" max="2"/>
    <col width="22" customWidth="1" min="3" max="3"/>
    <col width="22" customWidth="1" min="4" max="4"/>
    <col width="22" customWidth="1" min="5" max="5"/>
    <col width="34"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Significant Agreements- Narrative (Details) $ in Thousands, $ in Millions</t>
        </is>
      </c>
      <c r="C1" s="2" t="inlineStr">
        <is>
          <t>1 Months Ended</t>
        </is>
      </c>
      <c r="G1" s="2" t="inlineStr">
        <is>
          <t>12 Months Ended</t>
        </is>
      </c>
    </row>
    <row r="2">
      <c r="B2" s="2" t="inlineStr">
        <is>
          <t>Aug. 26, 2022 USD ($) treatment</t>
        </is>
      </c>
      <c r="C2" s="2" t="inlineStr">
        <is>
          <t>Sep. 30, 2024 USD ($)</t>
        </is>
      </c>
      <c r="D2" s="2" t="inlineStr">
        <is>
          <t>Dec. 31, 2022 USD ($)</t>
        </is>
      </c>
      <c r="E2" s="2" t="inlineStr">
        <is>
          <t>Jul. 31, 2022 USD ($)</t>
        </is>
      </c>
      <c r="F2" s="2" t="inlineStr">
        <is>
          <t>Jun. 30, 2022 USD ($) installment</t>
        </is>
      </c>
      <c r="G2" s="2" t="inlineStr">
        <is>
          <t>Dec. 31, 2024 USD ($)</t>
        </is>
      </c>
      <c r="H2" s="2" t="inlineStr">
        <is>
          <t>Dec. 31, 2023 USD ($)</t>
        </is>
      </c>
      <c r="I2" s="2" t="inlineStr">
        <is>
          <t>Dec. 31, 2022 USD ($)</t>
        </is>
      </c>
      <c r="J2" s="2" t="inlineStr">
        <is>
          <t>Jun. 30, 2022 CAD ($)</t>
        </is>
      </c>
      <c r="K2" s="2" t="inlineStr">
        <is>
          <t>Dec. 31, 2020 USD ($)</t>
        </is>
      </c>
      <c r="L2" s="2" t="inlineStr">
        <is>
          <t>Dec. 31, 2019 USD ($)</t>
        </is>
      </c>
    </row>
    <row r="3">
      <c r="A3" s="3" t="inlineStr">
        <is>
          <t>Schedule of Inves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Up-front cash payment</t>
        </is>
      </c>
      <c r="B4" s="4" t="inlineStr">
        <is>
          <t xml:space="preserve"> </t>
        </is>
      </c>
      <c r="C4" s="4" t="inlineStr">
        <is>
          <t xml:space="preserve"> </t>
        </is>
      </c>
      <c r="D4" s="4" t="inlineStr">
        <is>
          <t xml:space="preserve"> </t>
        </is>
      </c>
      <c r="E4" s="4" t="inlineStr">
        <is>
          <t xml:space="preserve"> </t>
        </is>
      </c>
      <c r="F4" s="4" t="inlineStr">
        <is>
          <t xml:space="preserve"> </t>
        </is>
      </c>
      <c r="G4" s="5" t="n">
        <v>0</v>
      </c>
      <c r="H4" s="5" t="n">
        <v>0</v>
      </c>
      <c r="I4" s="5" t="n">
        <v>233984</v>
      </c>
      <c r="J4" s="4" t="inlineStr">
        <is>
          <t xml:space="preserve"> </t>
        </is>
      </c>
      <c r="K4" s="4" t="inlineStr">
        <is>
          <t xml:space="preserve"> </t>
        </is>
      </c>
      <c r="L4" s="4" t="inlineStr">
        <is>
          <t xml:space="preserve"> </t>
        </is>
      </c>
    </row>
    <row r="5">
      <c r="A5" s="4" t="inlineStr">
        <is>
          <t>Gain on sale of business, net</t>
        </is>
      </c>
      <c r="B5" s="4" t="inlineStr">
        <is>
          <t xml:space="preserve"> </t>
        </is>
      </c>
      <c r="C5" s="4" t="inlineStr">
        <is>
          <t xml:space="preserve"> </t>
        </is>
      </c>
      <c r="D5" s="4" t="inlineStr">
        <is>
          <t xml:space="preserve"> </t>
        </is>
      </c>
      <c r="E5" s="4" t="inlineStr">
        <is>
          <t xml:space="preserve"> </t>
        </is>
      </c>
      <c r="F5" s="4" t="inlineStr">
        <is>
          <t xml:space="preserve"> </t>
        </is>
      </c>
      <c r="G5" s="6" t="n">
        <v>0</v>
      </c>
      <c r="H5" s="6" t="n">
        <v>0</v>
      </c>
      <c r="I5" s="6" t="n">
        <v>229670</v>
      </c>
      <c r="J5" s="4" t="inlineStr">
        <is>
          <t xml:space="preserve"> </t>
        </is>
      </c>
      <c r="K5" s="4" t="inlineStr">
        <is>
          <t xml:space="preserve"> </t>
        </is>
      </c>
      <c r="L5" s="4" t="inlineStr">
        <is>
          <t xml:space="preserve"> </t>
        </is>
      </c>
    </row>
    <row r="6">
      <c r="A6" s="4" t="inlineStr">
        <is>
          <t>Contract and grant revenue</t>
        </is>
      </c>
      <c r="B6" s="4" t="inlineStr">
        <is>
          <t xml:space="preserve"> </t>
        </is>
      </c>
      <c r="C6" s="4" t="inlineStr">
        <is>
          <t xml:space="preserve"> </t>
        </is>
      </c>
      <c r="D6" s="4" t="inlineStr">
        <is>
          <t xml:space="preserve"> </t>
        </is>
      </c>
      <c r="E6" s="4" t="inlineStr">
        <is>
          <t xml:space="preserve"> </t>
        </is>
      </c>
      <c r="F6" s="4" t="inlineStr">
        <is>
          <t xml:space="preserve"> </t>
        </is>
      </c>
      <c r="G6" s="6" t="n">
        <v>212</v>
      </c>
      <c r="H6" s="6" t="n">
        <v>324</v>
      </c>
      <c r="I6" s="6" t="n">
        <v>33824</v>
      </c>
      <c r="J6" s="4" t="inlineStr">
        <is>
          <t xml:space="preserve"> </t>
        </is>
      </c>
      <c r="K6" s="4" t="inlineStr">
        <is>
          <t xml:space="preserve"> </t>
        </is>
      </c>
      <c r="L6" s="4" t="inlineStr">
        <is>
          <t xml:space="preserve"> </t>
        </is>
      </c>
    </row>
    <row r="7">
      <c r="A7" s="4" t="inlineStr">
        <is>
          <t>TEMBEXA | Purchas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Schedule of Invest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Number of payment installments | installment</t>
        </is>
      </c>
      <c r="B9" s="4" t="inlineStr">
        <is>
          <t xml:space="preserve"> </t>
        </is>
      </c>
      <c r="C9" s="4" t="inlineStr">
        <is>
          <t xml:space="preserve"> </t>
        </is>
      </c>
      <c r="D9" s="4" t="inlineStr">
        <is>
          <t xml:space="preserve"> </t>
        </is>
      </c>
      <c r="E9" s="4" t="inlineStr">
        <is>
          <t xml:space="preserve"> </t>
        </is>
      </c>
      <c r="F9" s="6" t="n">
        <v>2</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ontract and grant reven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9300</v>
      </c>
      <c r="J10" s="4" t="inlineStr">
        <is>
          <t xml:space="preserve"> </t>
        </is>
      </c>
      <c r="K10" s="4" t="inlineStr">
        <is>
          <t xml:space="preserve"> </t>
        </is>
      </c>
      <c r="L10" s="4" t="inlineStr">
        <is>
          <t xml:space="preserve"> </t>
        </is>
      </c>
    </row>
    <row r="11">
      <c r="A11" s="4" t="inlineStr">
        <is>
          <t>TEMBEXA | Public Health Agency Of Canad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Schedule of Invest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ontract and grant revenue</t>
        </is>
      </c>
      <c r="B13" s="4" t="inlineStr">
        <is>
          <t xml:space="preserve"> </t>
        </is>
      </c>
      <c r="C13" s="4" t="inlineStr">
        <is>
          <t xml:space="preserve"> </t>
        </is>
      </c>
      <c r="D13" s="4" t="inlineStr">
        <is>
          <t xml:space="preserve"> </t>
        </is>
      </c>
      <c r="E13" s="5" t="n">
        <v>226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TEMBEXA | Scenario, Plan | Purchas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Schedule of Invest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Deferred revenue</t>
        </is>
      </c>
      <c r="B16" s="4" t="inlineStr">
        <is>
          <t xml:space="preserve"> </t>
        </is>
      </c>
      <c r="C16" s="4" t="inlineStr">
        <is>
          <t xml:space="preserve"> </t>
        </is>
      </c>
      <c r="D16" s="4" t="inlineStr">
        <is>
          <t xml:space="preserve"> </t>
        </is>
      </c>
      <c r="E16" s="4" t="inlineStr">
        <is>
          <t xml:space="preserve"> </t>
        </is>
      </c>
      <c r="F16" s="5" t="n">
        <v>93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TEMBEXA | Scenario, Plan | Public Health Agency Of Canad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Schedule of Invest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Deferred revenue</t>
        </is>
      </c>
      <c r="B19" s="4" t="inlineStr">
        <is>
          <t xml:space="preserve"> </t>
        </is>
      </c>
      <c r="C19" s="4" t="inlineStr">
        <is>
          <t xml:space="preserve"> </t>
        </is>
      </c>
      <c r="D19" s="4" t="inlineStr">
        <is>
          <t xml:space="preserve"> </t>
        </is>
      </c>
      <c r="E19" s="4" t="inlineStr">
        <is>
          <t xml:space="preserve"> </t>
        </is>
      </c>
      <c r="F19" s="5" t="n">
        <v>25300</v>
      </c>
      <c r="G19" s="4" t="inlineStr">
        <is>
          <t xml:space="preserve"> </t>
        </is>
      </c>
      <c r="H19" s="4" t="inlineStr">
        <is>
          <t xml:space="preserve"> </t>
        </is>
      </c>
      <c r="I19" s="4" t="inlineStr">
        <is>
          <t xml:space="preserve"> </t>
        </is>
      </c>
      <c r="J19" s="5" t="n">
        <v>33</v>
      </c>
      <c r="K19" s="4" t="inlineStr">
        <is>
          <t xml:space="preserve"> </t>
        </is>
      </c>
      <c r="L19" s="4" t="inlineStr">
        <is>
          <t xml:space="preserve"> </t>
        </is>
      </c>
    </row>
    <row r="20">
      <c r="A20" s="4" t="inlineStr">
        <is>
          <t>Royalty reven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Schedule of Invest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ontract and grant revenue</t>
        </is>
      </c>
      <c r="B22" s="4" t="inlineStr">
        <is>
          <t xml:space="preserve"> </t>
        </is>
      </c>
      <c r="C22" s="4" t="inlineStr">
        <is>
          <t xml:space="preserve"> </t>
        </is>
      </c>
      <c r="D22" s="4" t="inlineStr">
        <is>
          <t xml:space="preserve"> </t>
        </is>
      </c>
      <c r="E22" s="4" t="inlineStr">
        <is>
          <t xml:space="preserve"> </t>
        </is>
      </c>
      <c r="F22" s="4" t="inlineStr">
        <is>
          <t xml:space="preserve"> </t>
        </is>
      </c>
      <c r="G22" s="6" t="n">
        <v>0</v>
      </c>
      <c r="H22" s="6" t="n">
        <v>0</v>
      </c>
      <c r="I22" s="6" t="n">
        <v>375</v>
      </c>
      <c r="J22" s="4" t="inlineStr">
        <is>
          <t xml:space="preserve"> </t>
        </is>
      </c>
      <c r="K22" s="4" t="inlineStr">
        <is>
          <t xml:space="preserve"> </t>
        </is>
      </c>
      <c r="L22" s="4" t="inlineStr">
        <is>
          <t xml:space="preserve"> </t>
        </is>
      </c>
    </row>
    <row r="23">
      <c r="A23" s="4" t="inlineStr">
        <is>
          <t>BARDA | TEMBEXA</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Schedule of Invest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Base performance, contract term (in years)</t>
        </is>
      </c>
      <c r="B25" s="4" t="inlineStr">
        <is>
          <t>5 year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mount of additional courses at the discretion of customer, gross value</t>
        </is>
      </c>
      <c r="B26" s="5" t="n">
        <v>553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Amount of additional courses at the discretion of customer | treatment</t>
        </is>
      </c>
      <c r="B27" s="6" t="n">
        <v>1381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Amount of additional courses at the discretion of customer, net of marketing cost</t>
        </is>
      </c>
      <c r="B28" s="5" t="n">
        <v>551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Reimbursable marketing cost upon the exercise of options</t>
        </is>
      </c>
      <c r="B29" s="5" t="n">
        <v>2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BARDA | TEMBEXA | Base Period | Scenario, Pl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Schedule of Invest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Contractual treatment commitment (treatment) | treatment</t>
        </is>
      </c>
      <c r="B32" s="6" t="n">
        <v>319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Deferred revenue</t>
        </is>
      </c>
      <c r="B33" s="5" t="n">
        <v>127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BARDA | TEMBEXA | 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Schedule of Investm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Contractual treatment commitment (treatment) | treatment</t>
        </is>
      </c>
      <c r="B36" s="6" t="n">
        <v>17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Contract term (in years)</t>
        </is>
      </c>
      <c r="B37" s="4" t="inlineStr">
        <is>
          <t>10 year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National Stockpile | TEMBEXA | Base Period | Scenario, Pla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Schedule of Invest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Deferred revenue</t>
        </is>
      </c>
      <c r="B40" s="5" t="n">
        <v>115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National Stockpile | Expense Reimbursement | Base Period | Scenario, Pla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Schedule of Investm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Reimbursable marketing expenses</t>
        </is>
      </c>
      <c r="B43" s="6" t="n">
        <v>12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Emergent BioSolutions, Inc. | TEMBEXA | Base Perio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Schedule of Investme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Up-front cash payment</t>
        </is>
      </c>
      <c r="B46" s="5" t="n">
        <v>238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Quantity royalty rate, trigger (treatments) | treatment</t>
        </is>
      </c>
      <c r="B47" s="6" t="n">
        <v>170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Emergent BioSolutions, Inc. | TEMBEXA | Base Period | Non- United Stat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Schedule of Investme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Gross profit royalty rate (as a percent)</t>
        </is>
      </c>
      <c r="B50" s="10" t="n">
        <v>0.15</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Emergent BioSolutions, Inc. | TEMBEXA | Base Period | Federal</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Schedule of Investme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Gross profit royalty rate (as a percent)</t>
        </is>
      </c>
      <c r="B53" s="10" t="n">
        <v>0.2</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Emergent BioSolutions, Inc. | BARDA | Base Perio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Schedule of Investme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Maximum milestone proceeds upon the exercise of options</t>
        </is>
      </c>
      <c r="B56" s="5" t="n">
        <v>124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SymBio Pharmaceuticals | Scenario, Pla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Schedule of Investme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Contract with customer, asset, after allowance for credit loss</t>
        </is>
      </c>
      <c r="B59" s="5" t="n">
        <v>125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Emergent BioSolutions, Inc.</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Schedule of Investmen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Revenue recognized</t>
        </is>
      </c>
      <c r="B62" s="4" t="inlineStr">
        <is>
          <t xml:space="preserve"> </t>
        </is>
      </c>
      <c r="C62" s="4" t="inlineStr">
        <is>
          <t xml:space="preserve"> </t>
        </is>
      </c>
      <c r="D62" s="4" t="inlineStr">
        <is>
          <t xml:space="preserve"> </t>
        </is>
      </c>
      <c r="E62" s="4" t="inlineStr">
        <is>
          <t xml:space="preserve"> </t>
        </is>
      </c>
      <c r="F62" s="4" t="inlineStr">
        <is>
          <t xml:space="preserve"> </t>
        </is>
      </c>
      <c r="G62" s="6" t="n">
        <v>3</v>
      </c>
      <c r="H62" s="5" t="n">
        <v>200</v>
      </c>
      <c r="I62" s="5" t="n">
        <v>500</v>
      </c>
      <c r="J62" s="4" t="inlineStr">
        <is>
          <t xml:space="preserve"> </t>
        </is>
      </c>
      <c r="K62" s="4" t="inlineStr">
        <is>
          <t xml:space="preserve"> </t>
        </is>
      </c>
      <c r="L62" s="4" t="inlineStr">
        <is>
          <t xml:space="preserve"> </t>
        </is>
      </c>
    </row>
    <row r="63">
      <c r="A63" s="4" t="inlineStr">
        <is>
          <t>Gain on sale of business, net</t>
        </is>
      </c>
      <c r="B63" s="4" t="inlineStr">
        <is>
          <t xml:space="preserve"> </t>
        </is>
      </c>
      <c r="C63" s="4" t="inlineStr">
        <is>
          <t xml:space="preserve"> </t>
        </is>
      </c>
      <c r="D63" s="5" t="n">
        <v>22970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Ohara Pharmaceutical Co., Lt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Schedule of Investmen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License agreement, nonrefundable regulatory milestone payment to be receiv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5" t="n">
        <v>2500</v>
      </c>
    </row>
    <row r="67">
      <c r="A67" s="4" t="inlineStr">
        <is>
          <t>License agreement, fixed overhead reimbursement</t>
        </is>
      </c>
      <c r="B67" s="4" t="inlineStr">
        <is>
          <t xml:space="preserve"> </t>
        </is>
      </c>
      <c r="C67" s="5" t="n">
        <v>33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Ohara Pharmaceutical Co., Ltd. | Scenario, Adjustm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Schedule of Investmen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Research and Development Expense</t>
        </is>
      </c>
      <c r="B70" s="4" t="inlineStr">
        <is>
          <t xml:space="preserve"> </t>
        </is>
      </c>
      <c r="C70" s="4" t="inlineStr">
        <is>
          <t xml:space="preserve"> </t>
        </is>
      </c>
      <c r="D70" s="4" t="inlineStr">
        <is>
          <t xml:space="preserve"> </t>
        </is>
      </c>
      <c r="E70" s="4" t="inlineStr">
        <is>
          <t xml:space="preserve"> </t>
        </is>
      </c>
      <c r="F70" s="4" t="inlineStr">
        <is>
          <t xml:space="preserve"> </t>
        </is>
      </c>
      <c r="G70" s="5" t="n">
        <v>2500</v>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CR Sanjui | Oncoceutics, Inc.</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Schedule of Investmen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Payment to be received upon achievement of mileston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5" t="n">
        <v>5000</v>
      </c>
      <c r="L73" s="4" t="inlineStr">
        <is>
          <t xml:space="preserve"> </t>
        </is>
      </c>
    </row>
  </sheetData>
  <mergeCells count="3">
    <mergeCell ref="C1:F1"/>
    <mergeCell ref="G1:I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73" customWidth="1" min="1" max="1"/>
    <col width="13" customWidth="1" min="2" max="2"/>
    <col width="13" customWidth="1" min="3" max="3"/>
    <col width="27" customWidth="1" min="4" max="4"/>
    <col width="44" customWidth="1" min="5" max="5"/>
    <col width="20" customWidth="1" min="6" max="6"/>
  </cols>
  <sheetData>
    <row r="1">
      <c r="A1" s="1" t="inlineStr">
        <is>
          <t>Consolidated Statements of Stockholders' Equity - USD ($) $ in Thousands</t>
        </is>
      </c>
      <c r="B1" s="2" t="inlineStr">
        <is>
          <t>Total</t>
        </is>
      </c>
      <c r="C1" s="2" t="inlineStr">
        <is>
          <t>Common Stock</t>
        </is>
      </c>
      <c r="D1" s="2" t="inlineStr">
        <is>
          <t>Additional Paid-in Capital</t>
        </is>
      </c>
      <c r="E1" s="2" t="inlineStr">
        <is>
          <t>Accumulated Other Comprehensive Gain (Loss)</t>
        </is>
      </c>
      <c r="F1" s="2" t="inlineStr">
        <is>
          <t>Accumulated Deficit</t>
        </is>
      </c>
    </row>
    <row r="2">
      <c r="A2" s="4" t="inlineStr">
        <is>
          <t>Beginning balance at Dec. 31, 2021</t>
        </is>
      </c>
      <c r="B2" s="5" t="n">
        <v>68252</v>
      </c>
      <c r="C2" s="5" t="n">
        <v>87</v>
      </c>
      <c r="D2" s="5" t="n">
        <v>953782</v>
      </c>
      <c r="E2" s="5" t="n">
        <v>-21</v>
      </c>
      <c r="F2" s="5" t="n">
        <v>-885596</v>
      </c>
    </row>
    <row r="3">
      <c r="A3" s="4" t="inlineStr">
        <is>
          <t>Beginning balance (in shares) at Dec. 31, 2021</t>
        </is>
      </c>
      <c r="B3" s="4" t="inlineStr">
        <is>
          <t xml:space="preserve"> </t>
        </is>
      </c>
      <c r="C3" s="6" t="n">
        <v>86884266</v>
      </c>
      <c r="D3" s="4" t="inlineStr">
        <is>
          <t xml:space="preserve"> </t>
        </is>
      </c>
      <c r="E3" s="4" t="inlineStr">
        <is>
          <t xml:space="preserve"> </t>
        </is>
      </c>
      <c r="F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hare-based compensation</t>
        </is>
      </c>
      <c r="B5" s="6" t="n">
        <v>15285</v>
      </c>
      <c r="C5" s="4" t="inlineStr">
        <is>
          <t xml:space="preserve"> </t>
        </is>
      </c>
      <c r="D5" s="6" t="n">
        <v>15285</v>
      </c>
      <c r="E5" s="4" t="inlineStr">
        <is>
          <t xml:space="preserve"> </t>
        </is>
      </c>
      <c r="F5" s="4" t="inlineStr">
        <is>
          <t xml:space="preserve"> </t>
        </is>
      </c>
    </row>
    <row r="6">
      <c r="A6" s="4" t="inlineStr">
        <is>
          <t>Exercise of stock options</t>
        </is>
      </c>
      <c r="B6" s="6" t="n">
        <v>608</v>
      </c>
      <c r="C6" s="4" t="inlineStr">
        <is>
          <t xml:space="preserve"> </t>
        </is>
      </c>
      <c r="D6" s="6" t="n">
        <v>608</v>
      </c>
      <c r="E6" s="4" t="inlineStr">
        <is>
          <t xml:space="preserve"> </t>
        </is>
      </c>
      <c r="F6" s="4" t="inlineStr">
        <is>
          <t xml:space="preserve"> </t>
        </is>
      </c>
    </row>
    <row r="7">
      <c r="A7" s="4" t="inlineStr">
        <is>
          <t>Exercise of stock options (in shares)</t>
        </is>
      </c>
      <c r="B7" s="4" t="inlineStr">
        <is>
          <t xml:space="preserve"> </t>
        </is>
      </c>
      <c r="C7" s="6" t="n">
        <v>271079</v>
      </c>
      <c r="D7" s="4" t="inlineStr">
        <is>
          <t xml:space="preserve"> </t>
        </is>
      </c>
      <c r="E7" s="4" t="inlineStr">
        <is>
          <t xml:space="preserve"> </t>
        </is>
      </c>
      <c r="F7" s="4" t="inlineStr">
        <is>
          <t xml:space="preserve"> </t>
        </is>
      </c>
    </row>
    <row r="8">
      <c r="A8" s="4" t="inlineStr">
        <is>
          <t>Employee stock purchase plan purchases</t>
        </is>
      </c>
      <c r="B8" s="6" t="n">
        <v>861</v>
      </c>
      <c r="C8" s="5" t="n">
        <v>1</v>
      </c>
      <c r="D8" s="6" t="n">
        <v>860</v>
      </c>
      <c r="E8" s="4" t="inlineStr">
        <is>
          <t xml:space="preserve"> </t>
        </is>
      </c>
      <c r="F8" s="4" t="inlineStr">
        <is>
          <t xml:space="preserve"> </t>
        </is>
      </c>
    </row>
    <row r="9">
      <c r="A9" s="4" t="inlineStr">
        <is>
          <t>Employee stock purchase plan purchases (in shares)</t>
        </is>
      </c>
      <c r="B9" s="4" t="inlineStr">
        <is>
          <t xml:space="preserve"> </t>
        </is>
      </c>
      <c r="C9" s="6" t="n">
        <v>535255</v>
      </c>
      <c r="D9" s="4" t="inlineStr">
        <is>
          <t xml:space="preserve"> </t>
        </is>
      </c>
      <c r="E9" s="4" t="inlineStr">
        <is>
          <t xml:space="preserve"> </t>
        </is>
      </c>
      <c r="F9" s="4" t="inlineStr">
        <is>
          <t xml:space="preserve"> </t>
        </is>
      </c>
    </row>
    <row r="10">
      <c r="A10" s="4" t="inlineStr">
        <is>
          <t>RSU stock issuance (in shares)</t>
        </is>
      </c>
      <c r="B10" s="4" t="inlineStr">
        <is>
          <t xml:space="preserve"> </t>
        </is>
      </c>
      <c r="C10" s="6" t="n">
        <v>363527</v>
      </c>
      <c r="D10" s="4" t="inlineStr">
        <is>
          <t xml:space="preserve"> </t>
        </is>
      </c>
      <c r="E10" s="4" t="inlineStr">
        <is>
          <t xml:space="preserve"> </t>
        </is>
      </c>
      <c r="F10" s="4" t="inlineStr">
        <is>
          <t xml:space="preserve"> </t>
        </is>
      </c>
    </row>
    <row r="11">
      <c r="A11" s="3" t="inlineStr">
        <is>
          <t>Comprehensive income (los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Unrealized gain (loss) on debt investments, net</t>
        </is>
      </c>
      <c r="B12" s="6" t="n">
        <v>-316</v>
      </c>
      <c r="C12" s="4" t="inlineStr">
        <is>
          <t xml:space="preserve"> </t>
        </is>
      </c>
      <c r="D12" s="4" t="inlineStr">
        <is>
          <t xml:space="preserve"> </t>
        </is>
      </c>
      <c r="E12" s="6" t="n">
        <v>-316</v>
      </c>
      <c r="F12" s="4" t="inlineStr">
        <is>
          <t xml:space="preserve"> </t>
        </is>
      </c>
    </row>
    <row r="13">
      <c r="A13" s="4" t="inlineStr">
        <is>
          <t>Net (loss) income</t>
        </is>
      </c>
      <c r="B13" s="6" t="n">
        <v>172167</v>
      </c>
      <c r="C13" s="4" t="inlineStr">
        <is>
          <t xml:space="preserve"> </t>
        </is>
      </c>
      <c r="D13" s="4" t="inlineStr">
        <is>
          <t xml:space="preserve"> </t>
        </is>
      </c>
      <c r="E13" s="4" t="inlineStr">
        <is>
          <t xml:space="preserve"> </t>
        </is>
      </c>
      <c r="F13" s="6" t="n">
        <v>172167</v>
      </c>
    </row>
    <row r="14">
      <c r="A14" s="4" t="inlineStr">
        <is>
          <t>Comprehensive (loss) income</t>
        </is>
      </c>
      <c r="B14" s="6" t="n">
        <v>171851</v>
      </c>
      <c r="C14" s="4" t="inlineStr">
        <is>
          <t xml:space="preserve"> </t>
        </is>
      </c>
      <c r="D14" s="4" t="inlineStr">
        <is>
          <t xml:space="preserve"> </t>
        </is>
      </c>
      <c r="E14" s="4" t="inlineStr">
        <is>
          <t xml:space="preserve"> </t>
        </is>
      </c>
      <c r="F14" s="4" t="inlineStr">
        <is>
          <t xml:space="preserve"> </t>
        </is>
      </c>
    </row>
    <row r="15">
      <c r="A15" s="4" t="inlineStr">
        <is>
          <t>Ending balance at Dec. 31, 2022</t>
        </is>
      </c>
      <c r="B15" s="6" t="n">
        <v>256857</v>
      </c>
      <c r="C15" s="5" t="n">
        <v>88</v>
      </c>
      <c r="D15" s="6" t="n">
        <v>970535</v>
      </c>
      <c r="E15" s="6" t="n">
        <v>-337</v>
      </c>
      <c r="F15" s="6" t="n">
        <v>-713429</v>
      </c>
    </row>
    <row r="16">
      <c r="A16" s="4" t="inlineStr">
        <is>
          <t>Ending balance (in shares) at Dec. 31, 2022</t>
        </is>
      </c>
      <c r="B16" s="4" t="inlineStr">
        <is>
          <t xml:space="preserve"> </t>
        </is>
      </c>
      <c r="C16" s="6" t="n">
        <v>88054127</v>
      </c>
      <c r="D16" s="4" t="inlineStr">
        <is>
          <t xml:space="preserve"> </t>
        </is>
      </c>
      <c r="E16" s="4" t="inlineStr">
        <is>
          <t xml:space="preserve"> </t>
        </is>
      </c>
      <c r="F16" s="4" t="inlineStr">
        <is>
          <t xml:space="preserve"> </t>
        </is>
      </c>
    </row>
    <row r="17">
      <c r="A17" s="3" t="inlineStr">
        <is>
          <t>Increase (Decrease) in Stockholders' Equity</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hare-based compensation</t>
        </is>
      </c>
      <c r="B18" s="6" t="n">
        <v>17457</v>
      </c>
      <c r="C18" s="4" t="inlineStr">
        <is>
          <t xml:space="preserve"> </t>
        </is>
      </c>
      <c r="D18" s="6" t="n">
        <v>17457</v>
      </c>
      <c r="E18" s="4" t="inlineStr">
        <is>
          <t xml:space="preserve"> </t>
        </is>
      </c>
      <c r="F18" s="4" t="inlineStr">
        <is>
          <t xml:space="preserve"> </t>
        </is>
      </c>
    </row>
    <row r="19">
      <c r="A19" s="4" t="inlineStr">
        <is>
          <t>Employee stock purchase plan purchases</t>
        </is>
      </c>
      <c r="B19" s="6" t="n">
        <v>466</v>
      </c>
      <c r="C19" s="5" t="n">
        <v>1</v>
      </c>
      <c r="D19" s="6" t="n">
        <v>465</v>
      </c>
      <c r="E19" s="4" t="inlineStr">
        <is>
          <t xml:space="preserve"> </t>
        </is>
      </c>
      <c r="F19" s="4" t="inlineStr">
        <is>
          <t xml:space="preserve"> </t>
        </is>
      </c>
    </row>
    <row r="20">
      <c r="A20" s="4" t="inlineStr">
        <is>
          <t>Employee stock purchase plan purchases (in shares)</t>
        </is>
      </c>
      <c r="B20" s="4" t="inlineStr">
        <is>
          <t xml:space="preserve"> </t>
        </is>
      </c>
      <c r="C20" s="6" t="n">
        <v>429233</v>
      </c>
      <c r="D20" s="4" t="inlineStr">
        <is>
          <t xml:space="preserve"> </t>
        </is>
      </c>
      <c r="E20" s="4" t="inlineStr">
        <is>
          <t xml:space="preserve"> </t>
        </is>
      </c>
      <c r="F20" s="4" t="inlineStr">
        <is>
          <t xml:space="preserve"> </t>
        </is>
      </c>
    </row>
    <row r="21">
      <c r="A21" s="4" t="inlineStr">
        <is>
          <t>RSU stock issuance (in shares)</t>
        </is>
      </c>
      <c r="B21" s="4" t="inlineStr">
        <is>
          <t xml:space="preserve"> </t>
        </is>
      </c>
      <c r="C21" s="6" t="n">
        <v>445940</v>
      </c>
      <c r="D21" s="4" t="inlineStr">
        <is>
          <t xml:space="preserve"> </t>
        </is>
      </c>
      <c r="E21" s="4" t="inlineStr">
        <is>
          <t xml:space="preserve"> </t>
        </is>
      </c>
      <c r="F21" s="4" t="inlineStr">
        <is>
          <t xml:space="preserve"> </t>
        </is>
      </c>
    </row>
    <row r="22">
      <c r="A22" s="3" t="inlineStr">
        <is>
          <t>Comprehensive income (los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Unrealized gain (loss) on debt investments, net</t>
        </is>
      </c>
      <c r="B23" s="6" t="n">
        <v>344</v>
      </c>
      <c r="C23" s="4" t="inlineStr">
        <is>
          <t xml:space="preserve"> </t>
        </is>
      </c>
      <c r="D23" s="4" t="inlineStr">
        <is>
          <t xml:space="preserve"> </t>
        </is>
      </c>
      <c r="E23" s="6" t="n">
        <v>344</v>
      </c>
      <c r="F23" s="4" t="inlineStr">
        <is>
          <t xml:space="preserve"> </t>
        </is>
      </c>
    </row>
    <row r="24">
      <c r="A24" s="4" t="inlineStr">
        <is>
          <t>Net (loss) income</t>
        </is>
      </c>
      <c r="B24" s="6" t="n">
        <v>-82095</v>
      </c>
      <c r="C24" s="4" t="inlineStr">
        <is>
          <t xml:space="preserve"> </t>
        </is>
      </c>
      <c r="D24" s="4" t="inlineStr">
        <is>
          <t xml:space="preserve"> </t>
        </is>
      </c>
      <c r="E24" s="4" t="inlineStr">
        <is>
          <t xml:space="preserve"> </t>
        </is>
      </c>
      <c r="F24" s="6" t="n">
        <v>-82095</v>
      </c>
    </row>
    <row r="25">
      <c r="A25" s="4" t="inlineStr">
        <is>
          <t>Comprehensive (loss) income</t>
        </is>
      </c>
      <c r="B25" s="6" t="n">
        <v>-81751</v>
      </c>
      <c r="C25" s="4" t="inlineStr">
        <is>
          <t xml:space="preserve"> </t>
        </is>
      </c>
      <c r="D25" s="4" t="inlineStr">
        <is>
          <t xml:space="preserve"> </t>
        </is>
      </c>
      <c r="E25" s="4" t="inlineStr">
        <is>
          <t xml:space="preserve"> </t>
        </is>
      </c>
      <c r="F25" s="4" t="inlineStr">
        <is>
          <t xml:space="preserve"> </t>
        </is>
      </c>
    </row>
    <row r="26">
      <c r="A26" s="4" t="inlineStr">
        <is>
          <t>Ending balance at Dec. 31, 2023</t>
        </is>
      </c>
      <c r="B26" s="5" t="n">
        <v>193029</v>
      </c>
      <c r="C26" s="5" t="n">
        <v>89</v>
      </c>
      <c r="D26" s="6" t="n">
        <v>988457</v>
      </c>
      <c r="E26" s="6" t="n">
        <v>7</v>
      </c>
      <c r="F26" s="6" t="n">
        <v>-795524</v>
      </c>
    </row>
    <row r="27">
      <c r="A27" s="4" t="inlineStr">
        <is>
          <t>Ending balance (in shares) at Dec. 31, 2023</t>
        </is>
      </c>
      <c r="B27" s="6" t="n">
        <v>88929300</v>
      </c>
      <c r="C27" s="6" t="n">
        <v>88929300</v>
      </c>
      <c r="D27" s="4" t="inlineStr">
        <is>
          <t xml:space="preserve"> </t>
        </is>
      </c>
      <c r="E27" s="4" t="inlineStr">
        <is>
          <t xml:space="preserve"> </t>
        </is>
      </c>
      <c r="F27" s="4" t="inlineStr">
        <is>
          <t xml:space="preserve"> </t>
        </is>
      </c>
    </row>
    <row r="28">
      <c r="A28" s="3" t="inlineStr">
        <is>
          <t>Increase (Decrease) in Stockholders' Equity</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hare-based compensation</t>
        </is>
      </c>
      <c r="B29" s="5" t="n">
        <v>9482</v>
      </c>
      <c r="C29" s="4" t="inlineStr">
        <is>
          <t xml:space="preserve"> </t>
        </is>
      </c>
      <c r="D29" s="6" t="n">
        <v>9482</v>
      </c>
      <c r="E29" s="4" t="inlineStr">
        <is>
          <t xml:space="preserve"> </t>
        </is>
      </c>
      <c r="F29" s="4" t="inlineStr">
        <is>
          <t xml:space="preserve"> </t>
        </is>
      </c>
    </row>
    <row r="30">
      <c r="A30" s="4" t="inlineStr">
        <is>
          <t>Exercise of stock options</t>
        </is>
      </c>
      <c r="B30" s="5" t="n">
        <v>14</v>
      </c>
      <c r="C30" s="4" t="inlineStr">
        <is>
          <t xml:space="preserve"> </t>
        </is>
      </c>
      <c r="D30" s="6" t="n">
        <v>14</v>
      </c>
      <c r="E30" s="4" t="inlineStr">
        <is>
          <t xml:space="preserve"> </t>
        </is>
      </c>
      <c r="F30" s="4" t="inlineStr">
        <is>
          <t xml:space="preserve"> </t>
        </is>
      </c>
    </row>
    <row r="31">
      <c r="A31" s="4" t="inlineStr">
        <is>
          <t>Exercise of stock options (in shares)</t>
        </is>
      </c>
      <c r="B31" s="6" t="n">
        <v>8592</v>
      </c>
      <c r="C31" s="6" t="n">
        <v>8592</v>
      </c>
      <c r="D31" s="4" t="inlineStr">
        <is>
          <t xml:space="preserve"> </t>
        </is>
      </c>
      <c r="E31" s="4" t="inlineStr">
        <is>
          <t xml:space="preserve"> </t>
        </is>
      </c>
      <c r="F31" s="4" t="inlineStr">
        <is>
          <t xml:space="preserve"> </t>
        </is>
      </c>
    </row>
    <row r="32">
      <c r="A32" s="4" t="inlineStr">
        <is>
          <t>Employee stock purchase plan purchases</t>
        </is>
      </c>
      <c r="B32" s="5" t="n">
        <v>600</v>
      </c>
      <c r="C32" s="5" t="n">
        <v>1</v>
      </c>
      <c r="D32" s="6" t="n">
        <v>599</v>
      </c>
      <c r="E32" s="4" t="inlineStr">
        <is>
          <t xml:space="preserve"> </t>
        </is>
      </c>
      <c r="F32" s="4" t="inlineStr">
        <is>
          <t xml:space="preserve"> </t>
        </is>
      </c>
    </row>
    <row r="33">
      <c r="A33" s="4" t="inlineStr">
        <is>
          <t>Employee stock purchase plan purchases (in shares)</t>
        </is>
      </c>
      <c r="B33" s="4" t="inlineStr">
        <is>
          <t xml:space="preserve"> </t>
        </is>
      </c>
      <c r="C33" s="6" t="n">
        <v>716964</v>
      </c>
      <c r="D33" s="4" t="inlineStr">
        <is>
          <t xml:space="preserve"> </t>
        </is>
      </c>
      <c r="E33" s="4" t="inlineStr">
        <is>
          <t xml:space="preserve"> </t>
        </is>
      </c>
      <c r="F33" s="4" t="inlineStr">
        <is>
          <t xml:space="preserve"> </t>
        </is>
      </c>
    </row>
    <row r="34">
      <c r="A34" s="4" t="inlineStr">
        <is>
          <t>RSU stock issuance (in shares)</t>
        </is>
      </c>
      <c r="B34" s="4" t="inlineStr">
        <is>
          <t xml:space="preserve"> </t>
        </is>
      </c>
      <c r="C34" s="6" t="n">
        <v>287306</v>
      </c>
      <c r="D34" s="4" t="inlineStr">
        <is>
          <t xml:space="preserve"> </t>
        </is>
      </c>
      <c r="E34" s="4" t="inlineStr">
        <is>
          <t xml:space="preserve"> </t>
        </is>
      </c>
      <c r="F34" s="4" t="inlineStr">
        <is>
          <t xml:space="preserve"> </t>
        </is>
      </c>
    </row>
    <row r="35">
      <c r="A35" s="4" t="inlineStr">
        <is>
          <t>Issuance of Warrants</t>
        </is>
      </c>
      <c r="B35" s="6" t="n">
        <v>91</v>
      </c>
      <c r="C35" s="4" t="inlineStr">
        <is>
          <t xml:space="preserve"> </t>
        </is>
      </c>
      <c r="D35" s="6" t="n">
        <v>91</v>
      </c>
      <c r="E35" s="4" t="inlineStr">
        <is>
          <t xml:space="preserve"> </t>
        </is>
      </c>
      <c r="F35" s="4" t="inlineStr">
        <is>
          <t xml:space="preserve"> </t>
        </is>
      </c>
    </row>
    <row r="36">
      <c r="A36" s="4" t="inlineStr">
        <is>
          <t>Issuance of common stock, net of issuance costs</t>
        </is>
      </c>
      <c r="B36" s="6" t="n">
        <v>6834</v>
      </c>
      <c r="C36" s="5" t="n">
        <v>2</v>
      </c>
      <c r="D36" s="6" t="n">
        <v>6832</v>
      </c>
      <c r="E36" s="4" t="inlineStr">
        <is>
          <t xml:space="preserve"> </t>
        </is>
      </c>
      <c r="F36" s="4" t="inlineStr">
        <is>
          <t xml:space="preserve"> </t>
        </is>
      </c>
    </row>
    <row r="37">
      <c r="A37" s="4" t="inlineStr">
        <is>
          <t>Issuance of common stock, net of issuance costs (in shares)</t>
        </is>
      </c>
      <c r="B37" s="4" t="inlineStr">
        <is>
          <t xml:space="preserve"> </t>
        </is>
      </c>
      <c r="C37" s="6" t="n">
        <v>2267013</v>
      </c>
      <c r="D37" s="4" t="inlineStr">
        <is>
          <t xml:space="preserve"> </t>
        </is>
      </c>
      <c r="E37" s="4" t="inlineStr">
        <is>
          <t xml:space="preserve"> </t>
        </is>
      </c>
      <c r="F37" s="4" t="inlineStr">
        <is>
          <t xml:space="preserve"> </t>
        </is>
      </c>
    </row>
    <row r="38">
      <c r="A38" s="3" t="inlineStr">
        <is>
          <t>Comprehensive income (los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Unrealized gain (loss) on debt investments, net</t>
        </is>
      </c>
      <c r="B39" s="6" t="n">
        <v>16</v>
      </c>
      <c r="C39" s="4" t="inlineStr">
        <is>
          <t xml:space="preserve"> </t>
        </is>
      </c>
      <c r="D39" s="4" t="inlineStr">
        <is>
          <t xml:space="preserve"> </t>
        </is>
      </c>
      <c r="E39" s="6" t="n">
        <v>16</v>
      </c>
      <c r="F39" s="4" t="inlineStr">
        <is>
          <t xml:space="preserve"> </t>
        </is>
      </c>
    </row>
    <row r="40">
      <c r="A40" s="4" t="inlineStr">
        <is>
          <t>Net (loss) income</t>
        </is>
      </c>
      <c r="B40" s="6" t="n">
        <v>-88387</v>
      </c>
      <c r="C40" s="4" t="inlineStr">
        <is>
          <t xml:space="preserve"> </t>
        </is>
      </c>
      <c r="D40" s="4" t="inlineStr">
        <is>
          <t xml:space="preserve"> </t>
        </is>
      </c>
      <c r="E40" s="4" t="inlineStr">
        <is>
          <t xml:space="preserve"> </t>
        </is>
      </c>
      <c r="F40" s="6" t="n">
        <v>-88387</v>
      </c>
    </row>
    <row r="41">
      <c r="A41" s="4" t="inlineStr">
        <is>
          <t>Comprehensive (loss) income</t>
        </is>
      </c>
      <c r="B41" s="6" t="n">
        <v>-88371</v>
      </c>
      <c r="C41" s="4" t="inlineStr">
        <is>
          <t xml:space="preserve"> </t>
        </is>
      </c>
      <c r="D41" s="4" t="inlineStr">
        <is>
          <t xml:space="preserve"> </t>
        </is>
      </c>
      <c r="E41" s="4" t="inlineStr">
        <is>
          <t xml:space="preserve"> </t>
        </is>
      </c>
      <c r="F41" s="4" t="inlineStr">
        <is>
          <t xml:space="preserve"> </t>
        </is>
      </c>
    </row>
    <row r="42">
      <c r="A42" s="4" t="inlineStr">
        <is>
          <t>Ending balance at Dec. 31, 2024</t>
        </is>
      </c>
      <c r="B42" s="5" t="n">
        <v>121679</v>
      </c>
      <c r="C42" s="5" t="n">
        <v>92</v>
      </c>
      <c r="D42" s="5" t="n">
        <v>1005475</v>
      </c>
      <c r="E42" s="5" t="n">
        <v>23</v>
      </c>
      <c r="F42" s="5" t="n">
        <v>-883911</v>
      </c>
    </row>
    <row r="43">
      <c r="A43" s="4" t="inlineStr">
        <is>
          <t>Ending balance (in shares) at Dec. 31, 2024</t>
        </is>
      </c>
      <c r="B43" s="6" t="n">
        <v>92209175</v>
      </c>
      <c r="C43" s="6" t="n">
        <v>92209175</v>
      </c>
      <c r="D43" s="4" t="inlineStr">
        <is>
          <t xml:space="preserve"> </t>
        </is>
      </c>
      <c r="E43" s="4" t="inlineStr">
        <is>
          <t xml:space="preserve"> </t>
        </is>
      </c>
      <c r="F4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ignificant Agreements- Schedule of Assets and Liabilities Transferred in Accordance with Asset Purchase Agreement (Details) - USD ($) $ in Thousands</t>
        </is>
      </c>
      <c r="C1" s="2" t="inlineStr">
        <is>
          <t>12 Months Ended</t>
        </is>
      </c>
    </row>
    <row r="2">
      <c r="B2" s="2" t="inlineStr">
        <is>
          <t>Sep. 26, 2022</t>
        </is>
      </c>
      <c r="C2" s="2" t="inlineStr">
        <is>
          <t>Dec. 31, 2024</t>
        </is>
      </c>
      <c r="D2" s="2" t="inlineStr">
        <is>
          <t>Dec. 31, 2023</t>
        </is>
      </c>
      <c r="E2" s="2" t="inlineStr">
        <is>
          <t>Dec. 31, 2022</t>
        </is>
      </c>
    </row>
    <row r="3">
      <c r="A3" s="3" t="inlineStr">
        <is>
          <t>Schedule of Investments</t>
        </is>
      </c>
      <c r="B3" s="4" t="inlineStr">
        <is>
          <t xml:space="preserve"> </t>
        </is>
      </c>
      <c r="C3" s="4" t="inlineStr">
        <is>
          <t xml:space="preserve"> </t>
        </is>
      </c>
      <c r="D3" s="4" t="inlineStr">
        <is>
          <t xml:space="preserve"> </t>
        </is>
      </c>
      <c r="E3" s="4" t="inlineStr">
        <is>
          <t xml:space="preserve"> </t>
        </is>
      </c>
    </row>
    <row r="4">
      <c r="A4" s="4" t="inlineStr">
        <is>
          <t>Net gain</t>
        </is>
      </c>
      <c r="B4" s="4" t="inlineStr">
        <is>
          <t xml:space="preserve"> </t>
        </is>
      </c>
      <c r="C4" s="5" t="n">
        <v>0</v>
      </c>
      <c r="D4" s="5" t="n">
        <v>0</v>
      </c>
      <c r="E4" s="5" t="n">
        <v>229670</v>
      </c>
    </row>
    <row r="5">
      <c r="A5" s="4" t="inlineStr">
        <is>
          <t>Emergent BioSolutions, Inc.</t>
        </is>
      </c>
      <c r="B5" s="4" t="inlineStr">
        <is>
          <t xml:space="preserve"> </t>
        </is>
      </c>
      <c r="C5" s="4" t="inlineStr">
        <is>
          <t xml:space="preserve"> </t>
        </is>
      </c>
      <c r="D5" s="4" t="inlineStr">
        <is>
          <t xml:space="preserve"> </t>
        </is>
      </c>
      <c r="E5" s="4" t="inlineStr">
        <is>
          <t xml:space="preserve"> </t>
        </is>
      </c>
    </row>
    <row r="6">
      <c r="A6" s="3" t="inlineStr">
        <is>
          <t>Schedule of Investments</t>
        </is>
      </c>
      <c r="B6" s="4" t="inlineStr">
        <is>
          <t xml:space="preserve"> </t>
        </is>
      </c>
      <c r="C6" s="4" t="inlineStr">
        <is>
          <t xml:space="preserve"> </t>
        </is>
      </c>
      <c r="D6" s="4" t="inlineStr">
        <is>
          <t xml:space="preserve"> </t>
        </is>
      </c>
      <c r="E6" s="4" t="inlineStr">
        <is>
          <t xml:space="preserve"> </t>
        </is>
      </c>
    </row>
    <row r="7">
      <c r="A7" s="4" t="inlineStr">
        <is>
          <t>Up-front cash payment</t>
        </is>
      </c>
      <c r="B7" s="5" t="n">
        <v>237987</v>
      </c>
      <c r="C7" s="4" t="inlineStr">
        <is>
          <t xml:space="preserve"> </t>
        </is>
      </c>
      <c r="D7" s="4" t="inlineStr">
        <is>
          <t xml:space="preserve"> </t>
        </is>
      </c>
      <c r="E7" s="4" t="inlineStr">
        <is>
          <t xml:space="preserve"> </t>
        </is>
      </c>
    </row>
    <row r="8">
      <c r="A8" s="4" t="inlineStr">
        <is>
          <t>Liabilities assumed by Emergent</t>
        </is>
      </c>
      <c r="B8" s="6" t="n">
        <v>1423</v>
      </c>
      <c r="C8" s="4" t="inlineStr">
        <is>
          <t xml:space="preserve"> </t>
        </is>
      </c>
      <c r="D8" s="4" t="inlineStr">
        <is>
          <t xml:space="preserve"> </t>
        </is>
      </c>
      <c r="E8" s="4" t="inlineStr">
        <is>
          <t xml:space="preserve"> </t>
        </is>
      </c>
    </row>
    <row r="9">
      <c r="A9" s="4" t="inlineStr">
        <is>
          <t>Inventory transferred to Emergent</t>
        </is>
      </c>
      <c r="B9" s="6" t="n">
        <v>-5227</v>
      </c>
      <c r="C9" s="4" t="inlineStr">
        <is>
          <t xml:space="preserve"> </t>
        </is>
      </c>
      <c r="D9" s="4" t="inlineStr">
        <is>
          <t xml:space="preserve"> </t>
        </is>
      </c>
      <c r="E9" s="4" t="inlineStr">
        <is>
          <t xml:space="preserve"> </t>
        </is>
      </c>
    </row>
    <row r="10">
      <c r="A10" s="4" t="inlineStr">
        <is>
          <t>Prepaids transferred to Emergent</t>
        </is>
      </c>
      <c r="B10" s="6" t="n">
        <v>-511</v>
      </c>
      <c r="C10" s="4" t="inlineStr">
        <is>
          <t xml:space="preserve"> </t>
        </is>
      </c>
      <c r="D10" s="4" t="inlineStr">
        <is>
          <t xml:space="preserve"> </t>
        </is>
      </c>
      <c r="E10" s="4" t="inlineStr">
        <is>
          <t xml:space="preserve"> </t>
        </is>
      </c>
    </row>
    <row r="11">
      <c r="A11" s="4" t="inlineStr">
        <is>
          <t>Transaction costs incurred</t>
        </is>
      </c>
      <c r="B11" s="6" t="n">
        <v>-4002</v>
      </c>
      <c r="C11" s="4" t="inlineStr">
        <is>
          <t xml:space="preserve"> </t>
        </is>
      </c>
      <c r="D11" s="4" t="inlineStr">
        <is>
          <t xml:space="preserve"> </t>
        </is>
      </c>
      <c r="E11" s="4" t="inlineStr">
        <is>
          <t xml:space="preserve"> </t>
        </is>
      </c>
    </row>
    <row r="12">
      <c r="A12" s="4" t="inlineStr">
        <is>
          <t>Net gain</t>
        </is>
      </c>
      <c r="B12" s="5" t="n">
        <v>229670</v>
      </c>
      <c r="C12" s="4" t="inlineStr">
        <is>
          <t xml:space="preserve"> </t>
        </is>
      </c>
      <c r="D12" s="4" t="inlineStr">
        <is>
          <t xml:space="preserve"> </t>
        </is>
      </c>
      <c r="E12" s="4" t="inlineStr">
        <is>
          <t xml:space="preserve"> </t>
        </is>
      </c>
    </row>
  </sheetData>
  <mergeCells count="2">
    <mergeCell ref="C1:E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DSTAT Contract Close-out - Contract Close-out Cost Income Statement Location (Details) $ in Thousands</t>
        </is>
      </c>
      <c r="B1" s="2" t="inlineStr">
        <is>
          <t>12 Months Ended</t>
        </is>
      </c>
    </row>
    <row r="2">
      <c r="B2" s="2" t="inlineStr">
        <is>
          <t>Dec. 31, 2022 USD ($)</t>
        </is>
      </c>
    </row>
    <row r="3">
      <c r="A3" s="3" t="inlineStr">
        <is>
          <t>Schedule of Investments</t>
        </is>
      </c>
      <c r="B3" s="4" t="inlineStr">
        <is>
          <t xml:space="preserve"> </t>
        </is>
      </c>
    </row>
    <row r="4">
      <c r="A4" s="4" t="inlineStr">
        <is>
          <t>Total contract close-out expenses</t>
        </is>
      </c>
      <c r="B4" s="5" t="n">
        <v>799</v>
      </c>
    </row>
    <row r="5">
      <c r="A5" s="4" t="inlineStr">
        <is>
          <t>Research and development expense</t>
        </is>
      </c>
      <c r="B5" s="4" t="inlineStr">
        <is>
          <t xml:space="preserve"> </t>
        </is>
      </c>
    </row>
    <row r="6">
      <c r="A6" s="3" t="inlineStr">
        <is>
          <t>Schedule of Investments</t>
        </is>
      </c>
      <c r="B6" s="4" t="inlineStr">
        <is>
          <t xml:space="preserve"> </t>
        </is>
      </c>
    </row>
    <row r="7">
      <c r="A7" s="4" t="inlineStr">
        <is>
          <t>Total contract close-out expenses</t>
        </is>
      </c>
      <c r="B7" s="6" t="n">
        <v>791</v>
      </c>
    </row>
    <row r="8">
      <c r="A8" s="4" t="inlineStr">
        <is>
          <t>General and administrative expense</t>
        </is>
      </c>
      <c r="B8" s="4" t="inlineStr">
        <is>
          <t xml:space="preserve"> </t>
        </is>
      </c>
    </row>
    <row r="9">
      <c r="A9" s="3" t="inlineStr">
        <is>
          <t>Schedule of Investments</t>
        </is>
      </c>
      <c r="B9" s="4" t="inlineStr">
        <is>
          <t xml:space="preserve"> </t>
        </is>
      </c>
    </row>
    <row r="10">
      <c r="A10" s="4" t="inlineStr">
        <is>
          <t>Total contract close-out expenses</t>
        </is>
      </c>
      <c r="B10" s="5" t="n">
        <v>8</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STAT Contract Close-out - Schedule of Accrual Activities for Contract Close-out Cost (Details) - USD ($) $ in Thousands</t>
        </is>
      </c>
      <c r="B1" s="2" t="inlineStr">
        <is>
          <t>6 Months Ended</t>
        </is>
      </c>
      <c r="C1" s="2" t="inlineStr">
        <is>
          <t>12 Months Ended</t>
        </is>
      </c>
    </row>
    <row r="2">
      <c r="B2" s="2" t="inlineStr">
        <is>
          <t>Dec. 31, 2022</t>
        </is>
      </c>
      <c r="C2" s="2" t="inlineStr">
        <is>
          <t>Dec. 31, 2023</t>
        </is>
      </c>
    </row>
    <row r="3">
      <c r="A3" s="3" t="inlineStr">
        <is>
          <t>Contract Close-out Costs</t>
        </is>
      </c>
      <c r="B3" s="4" t="inlineStr">
        <is>
          <t xml:space="preserve"> </t>
        </is>
      </c>
      <c r="C3" s="4" t="inlineStr">
        <is>
          <t xml:space="preserve"> </t>
        </is>
      </c>
    </row>
    <row r="4">
      <c r="A4" s="4" t="inlineStr">
        <is>
          <t>Balance</t>
        </is>
      </c>
      <c r="B4" s="5" t="n">
        <v>4539</v>
      </c>
      <c r="C4" s="5" t="n">
        <v>1311</v>
      </c>
    </row>
    <row r="5">
      <c r="A5" s="4" t="inlineStr">
        <is>
          <t>Revised estimates</t>
        </is>
      </c>
      <c r="B5" s="6" t="n">
        <v>-746</v>
      </c>
      <c r="C5" s="6" t="n">
        <v>-189</v>
      </c>
    </row>
    <row r="6">
      <c r="A6" s="4" t="inlineStr">
        <is>
          <t>Payments</t>
        </is>
      </c>
      <c r="B6" s="6" t="n">
        <v>-2482</v>
      </c>
      <c r="C6" s="6" t="n">
        <v>-1122</v>
      </c>
    </row>
    <row r="7">
      <c r="A7" s="4" t="inlineStr">
        <is>
          <t>Balance</t>
        </is>
      </c>
      <c r="B7" s="5" t="n">
        <v>1311</v>
      </c>
      <c r="C7" s="5" t="n">
        <v>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5" customWidth="1" min="2" max="2"/>
    <col width="16" customWidth="1" min="3" max="3"/>
  </cols>
  <sheetData>
    <row r="1">
      <c r="A1" s="1" t="inlineStr">
        <is>
          <t>DSTAT Contract Close-out - Narrative (Details) - USD ($) $ in Thousands</t>
        </is>
      </c>
      <c r="B1" s="2" t="inlineStr">
        <is>
          <t>6 Months Ended</t>
        </is>
      </c>
      <c r="C1" s="2" t="inlineStr">
        <is>
          <t>12 Months Ended</t>
        </is>
      </c>
    </row>
    <row r="2">
      <c r="B2" s="2" t="inlineStr">
        <is>
          <t>Dec. 31, 2022</t>
        </is>
      </c>
      <c r="C2" s="2" t="inlineStr">
        <is>
          <t>Dec. 31, 2023</t>
        </is>
      </c>
    </row>
    <row r="3">
      <c r="A3" s="3" t="inlineStr">
        <is>
          <t>Investments, All Other Investments [Abstract]</t>
        </is>
      </c>
      <c r="B3" s="4" t="inlineStr">
        <is>
          <t xml:space="preserve"> </t>
        </is>
      </c>
      <c r="C3" s="4" t="inlineStr">
        <is>
          <t xml:space="preserve"> </t>
        </is>
      </c>
    </row>
    <row r="4">
      <c r="A4" s="4" t="inlineStr">
        <is>
          <t>Revised estimates</t>
        </is>
      </c>
      <c r="B4" s="5" t="n">
        <v>-746</v>
      </c>
      <c r="C4" s="5" t="n">
        <v>-189</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7" customWidth="1" min="1" max="1"/>
    <col width="31" customWidth="1" min="2" max="2"/>
    <col width="22" customWidth="1" min="3" max="3"/>
    <col width="22" customWidth="1" min="4" max="4"/>
  </cols>
  <sheetData>
    <row r="1">
      <c r="A1" s="1" t="inlineStr">
        <is>
          <t>Restructuring Costs - Narrative (Details) $ in Thousands</t>
        </is>
      </c>
      <c r="B1" s="2" t="inlineStr">
        <is>
          <t>1 Months Ended</t>
        </is>
      </c>
      <c r="C1" s="2" t="inlineStr">
        <is>
          <t>12 Months Ended</t>
        </is>
      </c>
    </row>
    <row r="2">
      <c r="B2" s="2" t="inlineStr">
        <is>
          <t>Dec. 31, 2022 USD ($) employee</t>
        </is>
      </c>
      <c r="C2" s="2" t="inlineStr">
        <is>
          <t>Dec. 31, 2023 USD ($)</t>
        </is>
      </c>
      <c r="D2" s="2" t="inlineStr">
        <is>
          <t>Dec. 31, 2022 USD ($)</t>
        </is>
      </c>
    </row>
    <row r="3">
      <c r="A3" s="3" t="inlineStr">
        <is>
          <t>Restructuring Cost and Reserve</t>
        </is>
      </c>
      <c r="B3" s="4" t="inlineStr">
        <is>
          <t xml:space="preserve"> </t>
        </is>
      </c>
      <c r="C3" s="4" t="inlineStr">
        <is>
          <t xml:space="preserve"> </t>
        </is>
      </c>
      <c r="D3" s="4" t="inlineStr">
        <is>
          <t xml:space="preserve"> </t>
        </is>
      </c>
    </row>
    <row r="4">
      <c r="A4" s="4" t="inlineStr">
        <is>
          <t>Reduction in workforce | employee</t>
        </is>
      </c>
      <c r="B4" s="6" t="n">
        <v>20</v>
      </c>
      <c r="C4" s="4" t="inlineStr">
        <is>
          <t xml:space="preserve"> </t>
        </is>
      </c>
      <c r="D4" s="4" t="inlineStr">
        <is>
          <t xml:space="preserve"> </t>
        </is>
      </c>
    </row>
    <row r="5">
      <c r="A5" s="4" t="inlineStr">
        <is>
          <t>One-time employee termination benefits</t>
        </is>
      </c>
      <c r="B5" s="4" t="inlineStr">
        <is>
          <t xml:space="preserve"> </t>
        </is>
      </c>
      <c r="C5" s="5" t="n">
        <v>600</v>
      </c>
      <c r="D5" s="5" t="n">
        <v>400</v>
      </c>
    </row>
    <row r="6">
      <c r="A6" s="4" t="inlineStr">
        <is>
          <t>Anticipated severance cost</t>
        </is>
      </c>
      <c r="B6" s="5" t="n">
        <v>1000</v>
      </c>
      <c r="C6" s="4" t="inlineStr">
        <is>
          <t xml:space="preserve"> </t>
        </is>
      </c>
      <c r="D6" s="6" t="n">
        <v>1000</v>
      </c>
    </row>
    <row r="7">
      <c r="A7" s="4" t="inlineStr">
        <is>
          <t>One-time Termination Benefits</t>
        </is>
      </c>
      <c r="B7" s="4" t="inlineStr">
        <is>
          <t xml:space="preserve"> </t>
        </is>
      </c>
      <c r="C7" s="4" t="inlineStr">
        <is>
          <t xml:space="preserve"> </t>
        </is>
      </c>
      <c r="D7" s="4" t="inlineStr">
        <is>
          <t xml:space="preserve"> </t>
        </is>
      </c>
    </row>
    <row r="8">
      <c r="A8" s="3" t="inlineStr">
        <is>
          <t>Restructuring Cost and Reserve</t>
        </is>
      </c>
      <c r="B8" s="4" t="inlineStr">
        <is>
          <t xml:space="preserve"> </t>
        </is>
      </c>
      <c r="C8" s="4" t="inlineStr">
        <is>
          <t xml:space="preserve"> </t>
        </is>
      </c>
      <c r="D8" s="4" t="inlineStr">
        <is>
          <t xml:space="preserve"> </t>
        </is>
      </c>
    </row>
    <row r="9">
      <c r="A9" s="4" t="inlineStr">
        <is>
          <t>Restructuring charges</t>
        </is>
      </c>
      <c r="B9" s="4" t="inlineStr">
        <is>
          <t xml:space="preserve"> </t>
        </is>
      </c>
      <c r="C9" s="4" t="inlineStr">
        <is>
          <t xml:space="preserve"> </t>
        </is>
      </c>
      <c r="D9" s="5" t="n">
        <v>1854</v>
      </c>
    </row>
  </sheetData>
  <mergeCells count="2">
    <mergeCell ref="C1:D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70" customWidth="1" min="3" max="3"/>
  </cols>
  <sheetData>
    <row r="1">
      <c r="A1" s="1" t="inlineStr">
        <is>
          <t>Restructuring Costs - Summary of Restructuring Charges (Details) - USD ($) $ in Thousands</t>
        </is>
      </c>
      <c r="B1" s="2" t="inlineStr">
        <is>
          <t>12 Months Ended</t>
        </is>
      </c>
    </row>
    <row r="2">
      <c r="B2" s="2" t="inlineStr">
        <is>
          <t>Dec. 31, 2023</t>
        </is>
      </c>
      <c r="C2" s="2" t="inlineStr">
        <is>
          <t>Dec. 31, 2022</t>
        </is>
      </c>
    </row>
    <row r="3">
      <c r="A3" s="3" t="inlineStr">
        <is>
          <t>Restructuring Cost and Reserve</t>
        </is>
      </c>
      <c r="B3" s="4" t="inlineStr">
        <is>
          <t xml:space="preserve"> </t>
        </is>
      </c>
      <c r="C3" s="4" t="inlineStr">
        <is>
          <t xml:space="preserve"> </t>
        </is>
      </c>
    </row>
    <row r="4">
      <c r="A4" s="4" t="inlineStr">
        <is>
          <t>Employee Termination Benefits</t>
        </is>
      </c>
      <c r="B4" s="5" t="n">
        <v>600</v>
      </c>
      <c r="C4" s="5" t="n">
        <v>400</v>
      </c>
    </row>
    <row r="5">
      <c r="A5" s="4" t="inlineStr">
        <is>
          <t>One-time Termination Benefits</t>
        </is>
      </c>
      <c r="B5" s="4" t="inlineStr">
        <is>
          <t xml:space="preserve"> </t>
        </is>
      </c>
      <c r="C5" s="4" t="inlineStr">
        <is>
          <t xml:space="preserve"> </t>
        </is>
      </c>
    </row>
    <row r="6">
      <c r="A6" s="3" t="inlineStr">
        <is>
          <t>Restructuring Cost and Reserve</t>
        </is>
      </c>
      <c r="B6" s="4" t="inlineStr">
        <is>
          <t xml:space="preserve"> </t>
        </is>
      </c>
      <c r="C6" s="4" t="inlineStr">
        <is>
          <t xml:space="preserve"> </t>
        </is>
      </c>
    </row>
    <row r="7">
      <c r="A7" s="4" t="inlineStr">
        <is>
          <t>Restructuring charges</t>
        </is>
      </c>
      <c r="B7" s="4" t="inlineStr">
        <is>
          <t xml:space="preserve"> </t>
        </is>
      </c>
      <c r="C7" s="6" t="n">
        <v>1854</v>
      </c>
    </row>
    <row r="8">
      <c r="A8" s="4" t="inlineStr">
        <is>
          <t>Research and development expense | One-time Termination Benefits</t>
        </is>
      </c>
      <c r="B8" s="4" t="inlineStr">
        <is>
          <t xml:space="preserve"> </t>
        </is>
      </c>
      <c r="C8" s="4" t="inlineStr">
        <is>
          <t xml:space="preserve"> </t>
        </is>
      </c>
    </row>
    <row r="9">
      <c r="A9" s="3" t="inlineStr">
        <is>
          <t>Restructuring Cost and Reserve</t>
        </is>
      </c>
      <c r="B9" s="4" t="inlineStr">
        <is>
          <t xml:space="preserve"> </t>
        </is>
      </c>
      <c r="C9" s="4" t="inlineStr">
        <is>
          <t xml:space="preserve"> </t>
        </is>
      </c>
    </row>
    <row r="10">
      <c r="A10" s="4" t="inlineStr">
        <is>
          <t>Restructuring charges</t>
        </is>
      </c>
      <c r="B10" s="4" t="inlineStr">
        <is>
          <t xml:space="preserve"> </t>
        </is>
      </c>
      <c r="C10" s="5" t="n">
        <v>1768</v>
      </c>
    </row>
    <row r="11">
      <c r="A11" s="4" t="inlineStr">
        <is>
          <t>Restructuring Charges, Statement of Income or Comprehensive Income [Extensible Enumeration]</t>
        </is>
      </c>
      <c r="B11" s="4" t="inlineStr">
        <is>
          <t xml:space="preserve"> </t>
        </is>
      </c>
      <c r="C11" s="4" t="inlineStr">
        <is>
          <t>Research and Development Expense (Excluding Acquired in Process Cost)</t>
        </is>
      </c>
    </row>
    <row r="12">
      <c r="A12" s="4" t="inlineStr">
        <is>
          <t>General and administrative expense | One-time Termination Benefits</t>
        </is>
      </c>
      <c r="B12" s="4" t="inlineStr">
        <is>
          <t xml:space="preserve"> </t>
        </is>
      </c>
      <c r="C12" s="4" t="inlineStr">
        <is>
          <t xml:space="preserve"> </t>
        </is>
      </c>
    </row>
    <row r="13">
      <c r="A13" s="3" t="inlineStr">
        <is>
          <t>Restructuring Cost and Reserve</t>
        </is>
      </c>
      <c r="B13" s="4" t="inlineStr">
        <is>
          <t xml:space="preserve"> </t>
        </is>
      </c>
      <c r="C13" s="4" t="inlineStr">
        <is>
          <t xml:space="preserve"> </t>
        </is>
      </c>
    </row>
    <row r="14">
      <c r="A14" s="4" t="inlineStr">
        <is>
          <t>Restructuring charges</t>
        </is>
      </c>
      <c r="B14" s="4" t="inlineStr">
        <is>
          <t xml:space="preserve"> </t>
        </is>
      </c>
      <c r="C14" s="5" t="n">
        <v>86</v>
      </c>
    </row>
    <row r="15">
      <c r="A15" s="4" t="inlineStr">
        <is>
          <t>Restructuring Charges, Statement of Income or Comprehensive Income [Extensible Enumeration]</t>
        </is>
      </c>
      <c r="B15" s="4" t="inlineStr">
        <is>
          <t xml:space="preserve"> </t>
        </is>
      </c>
      <c r="C15" s="4" t="inlineStr">
        <is>
          <t>General and Administrative Expense</t>
        </is>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structuring Costs - Schedule of Accrual Activity for Restructuring Accrual (Details) $ in Thousands</t>
        </is>
      </c>
      <c r="B1" s="2" t="inlineStr">
        <is>
          <t>12 Months Ended</t>
        </is>
      </c>
    </row>
    <row r="2">
      <c r="B2" s="2" t="inlineStr">
        <is>
          <t>Dec. 31, 2023 USD ($)</t>
        </is>
      </c>
    </row>
    <row r="3">
      <c r="A3" s="3" t="inlineStr">
        <is>
          <t>Restructuring Reserve</t>
        </is>
      </c>
      <c r="B3" s="4" t="inlineStr">
        <is>
          <t xml:space="preserve"> </t>
        </is>
      </c>
    </row>
    <row r="4">
      <c r="A4" s="4" t="inlineStr">
        <is>
          <t>Balance at December 31, 2022</t>
        </is>
      </c>
      <c r="B4" s="5" t="n">
        <v>1442</v>
      </c>
    </row>
    <row r="5">
      <c r="A5" s="4" t="inlineStr">
        <is>
          <t>Revised estimates</t>
        </is>
      </c>
      <c r="B5" s="6" t="n">
        <v>-162</v>
      </c>
    </row>
    <row r="6">
      <c r="A6" s="4" t="inlineStr">
        <is>
          <t>Payments</t>
        </is>
      </c>
      <c r="B6" s="6" t="n">
        <v>-1248</v>
      </c>
    </row>
    <row r="7">
      <c r="A7" s="4" t="inlineStr">
        <is>
          <t>Balance at December 31, 2023</t>
        </is>
      </c>
      <c r="B7" s="5" t="n">
        <v>32</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3" customWidth="1" min="2" max="2"/>
  </cols>
  <sheetData>
    <row r="1">
      <c r="A1" s="1" t="inlineStr">
        <is>
          <t>Subsequent Events (Details) - Jazz Pharmaceuticals Public Limited Company - Subsequent Event $ / shares in Units, $ in Millions</t>
        </is>
      </c>
      <c r="B1" s="2" t="inlineStr">
        <is>
          <t>Mar. 04, 2025 USD ($) $ / shares</t>
        </is>
      </c>
    </row>
    <row r="2">
      <c r="A2" s="3" t="inlineStr">
        <is>
          <t>Subsequent Event</t>
        </is>
      </c>
      <c r="B2" s="4" t="inlineStr">
        <is>
          <t xml:space="preserve"> </t>
        </is>
      </c>
    </row>
    <row r="3">
      <c r="A3" s="4" t="inlineStr">
        <is>
          <t>Business acquisition, share price (in dollars per share) | $ / shares</t>
        </is>
      </c>
      <c r="B3" s="8" t="n">
        <v>8.550000000000001</v>
      </c>
    </row>
    <row r="4">
      <c r="A4" s="4" t="inlineStr">
        <is>
          <t>Business combination, consideration transferred</t>
        </is>
      </c>
      <c r="B4" s="5" t="n">
        <v>935</v>
      </c>
    </row>
    <row r="5">
      <c r="A5" s="4" t="inlineStr">
        <is>
          <t>Business combination termination fee</t>
        </is>
      </c>
      <c r="B5" s="5" t="n">
        <v>3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 income</t>
        </is>
      </c>
      <c r="B4" s="5" t="n">
        <v>-88387</v>
      </c>
      <c r="C4" s="5" t="n">
        <v>-82095</v>
      </c>
      <c r="D4" s="5" t="n">
        <v>172167</v>
      </c>
    </row>
    <row r="5">
      <c r="A5" s="3" t="inlineStr">
        <is>
          <t>Adjustments to reconcile net (loss) income to net cash used in operating activities:</t>
        </is>
      </c>
      <c r="B5" s="4" t="inlineStr">
        <is>
          <t xml:space="preserve"> </t>
        </is>
      </c>
      <c r="C5" s="4" t="inlineStr">
        <is>
          <t xml:space="preserve"> </t>
        </is>
      </c>
      <c r="D5" s="4" t="inlineStr">
        <is>
          <t xml:space="preserve"> </t>
        </is>
      </c>
    </row>
    <row r="6">
      <c r="A6" s="4" t="inlineStr">
        <is>
          <t>Depreciation of property and equipment</t>
        </is>
      </c>
      <c r="B6" s="6" t="n">
        <v>94</v>
      </c>
      <c r="C6" s="6" t="n">
        <v>91</v>
      </c>
      <c r="D6" s="6" t="n">
        <v>98</v>
      </c>
    </row>
    <row r="7">
      <c r="A7" s="4" t="inlineStr">
        <is>
          <t>Amortization of debt issuance costs</t>
        </is>
      </c>
      <c r="B7" s="6" t="n">
        <v>336</v>
      </c>
      <c r="C7" s="6" t="n">
        <v>183</v>
      </c>
      <c r="D7" s="6" t="n">
        <v>233</v>
      </c>
    </row>
    <row r="8">
      <c r="A8" s="4" t="inlineStr">
        <is>
          <t>Amortization of discount/premium on investments</t>
        </is>
      </c>
      <c r="B8" s="6" t="n">
        <v>-3808</v>
      </c>
      <c r="C8" s="6" t="n">
        <v>-7049</v>
      </c>
      <c r="D8" s="6" t="n">
        <v>-1566</v>
      </c>
    </row>
    <row r="9">
      <c r="A9" s="4" t="inlineStr">
        <is>
          <t>Share-based compensation</t>
        </is>
      </c>
      <c r="B9" s="6" t="n">
        <v>9482</v>
      </c>
      <c r="C9" s="6" t="n">
        <v>17457</v>
      </c>
      <c r="D9" s="6" t="n">
        <v>15285</v>
      </c>
    </row>
    <row r="10">
      <c r="A10" s="4" t="inlineStr">
        <is>
          <t>Gain on sale of TEMBEXA</t>
        </is>
      </c>
      <c r="B10" s="6" t="n">
        <v>0</v>
      </c>
      <c r="C10" s="6" t="n">
        <v>0</v>
      </c>
      <c r="D10" s="6" t="n">
        <v>-229670</v>
      </c>
    </row>
    <row r="11">
      <c r="A11" s="4" t="inlineStr">
        <is>
          <t>Gain on sale of equipment</t>
        </is>
      </c>
      <c r="B11" s="6" t="n">
        <v>0</v>
      </c>
      <c r="C11" s="6" t="n">
        <v>-8</v>
      </c>
      <c r="D11" s="6" t="n">
        <v>0</v>
      </c>
    </row>
    <row r="12">
      <c r="A12" s="4" t="inlineStr">
        <is>
          <t>Gain on sale/redemption of investments</t>
        </is>
      </c>
      <c r="B12" s="6" t="n">
        <v>-17</v>
      </c>
      <c r="C12" s="6" t="n">
        <v>0</v>
      </c>
      <c r="D12" s="6" t="n">
        <v>-1</v>
      </c>
    </row>
    <row r="13">
      <c r="A13" s="4" t="inlineStr">
        <is>
          <t>Lease-related amortization</t>
        </is>
      </c>
      <c r="B13" s="6" t="n">
        <v>-113</v>
      </c>
      <c r="C13" s="6" t="n">
        <v>-90</v>
      </c>
      <c r="D13" s="6" t="n">
        <v>9</v>
      </c>
    </row>
    <row r="14">
      <c r="A14" s="3" t="inlineStr">
        <is>
          <t>Changes in operating assets and liabilities:</t>
        </is>
      </c>
      <c r="B14" s="4" t="inlineStr">
        <is>
          <t xml:space="preserve"> </t>
        </is>
      </c>
      <c r="C14" s="4" t="inlineStr">
        <is>
          <t xml:space="preserve"> </t>
        </is>
      </c>
      <c r="D14" s="4" t="inlineStr">
        <is>
          <t xml:space="preserve"> </t>
        </is>
      </c>
    </row>
    <row r="15">
      <c r="A15" s="4" t="inlineStr">
        <is>
          <t>Accounts receivable</t>
        </is>
      </c>
      <c r="B15" s="6" t="n">
        <v>-53</v>
      </c>
      <c r="C15" s="6" t="n">
        <v>1036</v>
      </c>
      <c r="D15" s="6" t="n">
        <v>-1040</v>
      </c>
    </row>
    <row r="16">
      <c r="A16" s="4" t="inlineStr">
        <is>
          <t>Inventories</t>
        </is>
      </c>
      <c r="B16" s="6" t="n">
        <v>0</v>
      </c>
      <c r="C16" s="6" t="n">
        <v>0</v>
      </c>
      <c r="D16" s="6" t="n">
        <v>-2467</v>
      </c>
    </row>
    <row r="17">
      <c r="A17" s="4" t="inlineStr">
        <is>
          <t>Prepaid expenses and other assets</t>
        </is>
      </c>
      <c r="B17" s="6" t="n">
        <v>1996</v>
      </c>
      <c r="C17" s="6" t="n">
        <v>3440</v>
      </c>
      <c r="D17" s="6" t="n">
        <v>-5419</v>
      </c>
    </row>
    <row r="18">
      <c r="A18" s="4" t="inlineStr">
        <is>
          <t>Accounts payable and accrued liabilities</t>
        </is>
      </c>
      <c r="B18" s="6" t="n">
        <v>5493</v>
      </c>
      <c r="C18" s="6" t="n">
        <v>-2053</v>
      </c>
      <c r="D18" s="6" t="n">
        <v>5504</v>
      </c>
    </row>
    <row r="19">
      <c r="A19" s="4" t="inlineStr">
        <is>
          <t>Net cash used in operating activities</t>
        </is>
      </c>
      <c r="B19" s="6" t="n">
        <v>-74977</v>
      </c>
      <c r="C19" s="6" t="n">
        <v>-69088</v>
      </c>
      <c r="D19" s="6" t="n">
        <v>-46867</v>
      </c>
    </row>
    <row r="20">
      <c r="A20" s="3" t="inlineStr">
        <is>
          <t>Cash flows from investing activities:</t>
        </is>
      </c>
      <c r="B20" s="4" t="inlineStr">
        <is>
          <t xml:space="preserve"> </t>
        </is>
      </c>
      <c r="C20" s="4" t="inlineStr">
        <is>
          <t xml:space="preserve"> </t>
        </is>
      </c>
      <c r="D20" s="4" t="inlineStr">
        <is>
          <t xml:space="preserve"> </t>
        </is>
      </c>
    </row>
    <row r="21">
      <c r="A21" s="4" t="inlineStr">
        <is>
          <t>Purchases of property and equipment</t>
        </is>
      </c>
      <c r="B21" s="6" t="n">
        <v>-287</v>
      </c>
      <c r="C21" s="6" t="n">
        <v>-89</v>
      </c>
      <c r="D21" s="6" t="n">
        <v>-71</v>
      </c>
    </row>
    <row r="22">
      <c r="A22" s="4" t="inlineStr">
        <is>
          <t>Purchases of short-term investments</t>
        </is>
      </c>
      <c r="B22" s="6" t="n">
        <v>-69830</v>
      </c>
      <c r="C22" s="6" t="n">
        <v>-89982</v>
      </c>
      <c r="D22" s="6" t="n">
        <v>-183245</v>
      </c>
    </row>
    <row r="23">
      <c r="A23" s="4" t="inlineStr">
        <is>
          <t>Purchases of long-term investments</t>
        </is>
      </c>
      <c r="B23" s="6" t="n">
        <v>-61091</v>
      </c>
      <c r="C23" s="6" t="n">
        <v>-38518</v>
      </c>
      <c r="D23" s="6" t="n">
        <v>-57810</v>
      </c>
    </row>
    <row r="24">
      <c r="A24" s="4" t="inlineStr">
        <is>
          <t>Proceeds from sales of short-term investments</t>
        </is>
      </c>
      <c r="B24" s="6" t="n">
        <v>5957</v>
      </c>
      <c r="C24" s="6" t="n">
        <v>0</v>
      </c>
      <c r="D24" s="6" t="n">
        <v>7699</v>
      </c>
    </row>
    <row r="25">
      <c r="A25" s="4" t="inlineStr">
        <is>
          <t>Proceeds from redemptions/maturities of short-term investments</t>
        </is>
      </c>
      <c r="B25" s="6" t="n">
        <v>185507</v>
      </c>
      <c r="C25" s="6" t="n">
        <v>199180</v>
      </c>
      <c r="D25" s="6" t="n">
        <v>69480</v>
      </c>
    </row>
    <row r="26">
      <c r="A26" s="4" t="inlineStr">
        <is>
          <t>Proceeds from sales of long-term investments</t>
        </is>
      </c>
      <c r="B26" s="6" t="n">
        <v>5885</v>
      </c>
      <c r="C26" s="6" t="n">
        <v>0</v>
      </c>
      <c r="D26" s="6" t="n">
        <v>0</v>
      </c>
    </row>
    <row r="27">
      <c r="A27" s="4" t="inlineStr">
        <is>
          <t>Proceeds from redemptions of long-term investments</t>
        </is>
      </c>
      <c r="B27" s="6" t="n">
        <v>5175</v>
      </c>
      <c r="C27" s="6" t="n">
        <v>0</v>
      </c>
      <c r="D27" s="6" t="n">
        <v>0</v>
      </c>
    </row>
    <row r="28">
      <c r="A28" s="4" t="inlineStr">
        <is>
          <t>Proceeds from sale of TEMBEXA</t>
        </is>
      </c>
      <c r="B28" s="6" t="n">
        <v>0</v>
      </c>
      <c r="C28" s="6" t="n">
        <v>0</v>
      </c>
      <c r="D28" s="6" t="n">
        <v>233984</v>
      </c>
    </row>
    <row r="29">
      <c r="A29" s="4" t="inlineStr">
        <is>
          <t>Proceeds from sale of property and equipment</t>
        </is>
      </c>
      <c r="B29" s="6" t="n">
        <v>0</v>
      </c>
      <c r="C29" s="6" t="n">
        <v>8</v>
      </c>
      <c r="D29" s="6" t="n">
        <v>0</v>
      </c>
    </row>
    <row r="30">
      <c r="A30" s="4" t="inlineStr">
        <is>
          <t>Net cash provided by investing activities</t>
        </is>
      </c>
      <c r="B30" s="6" t="n">
        <v>71316</v>
      </c>
      <c r="C30" s="6" t="n">
        <v>70599</v>
      </c>
      <c r="D30" s="6" t="n">
        <v>70037</v>
      </c>
    </row>
    <row r="31">
      <c r="A31" s="3" t="inlineStr">
        <is>
          <t>Cash flows from financing activities:</t>
        </is>
      </c>
      <c r="B31" s="4" t="inlineStr">
        <is>
          <t xml:space="preserve"> </t>
        </is>
      </c>
      <c r="C31" s="4" t="inlineStr">
        <is>
          <t xml:space="preserve"> </t>
        </is>
      </c>
      <c r="D31" s="4" t="inlineStr">
        <is>
          <t xml:space="preserve"> </t>
        </is>
      </c>
    </row>
    <row r="32">
      <c r="A32" s="4" t="inlineStr">
        <is>
          <t>Proceeds from exercise of stock options</t>
        </is>
      </c>
      <c r="B32" s="6" t="n">
        <v>14</v>
      </c>
      <c r="C32" s="6" t="n">
        <v>0</v>
      </c>
      <c r="D32" s="6" t="n">
        <v>608</v>
      </c>
    </row>
    <row r="33">
      <c r="A33" s="4" t="inlineStr">
        <is>
          <t>Proceeds from employee stock purchase plan</t>
        </is>
      </c>
      <c r="B33" s="6" t="n">
        <v>600</v>
      </c>
      <c r="C33" s="6" t="n">
        <v>465</v>
      </c>
      <c r="D33" s="6" t="n">
        <v>860</v>
      </c>
    </row>
    <row r="34">
      <c r="A34" s="4" t="inlineStr">
        <is>
          <t>Proceeds from issuance of common stock, net of commissions</t>
        </is>
      </c>
      <c r="B34" s="6" t="n">
        <v>6835</v>
      </c>
      <c r="C34" s="6" t="n">
        <v>0</v>
      </c>
      <c r="D34" s="6" t="n">
        <v>0</v>
      </c>
    </row>
    <row r="35">
      <c r="A35" s="4" t="inlineStr">
        <is>
          <t>Payments of debt issuance costs</t>
        </is>
      </c>
      <c r="B35" s="6" t="n">
        <v>-400</v>
      </c>
      <c r="C35" s="6" t="n">
        <v>-157</v>
      </c>
      <c r="D35" s="6" t="n">
        <v>-193</v>
      </c>
    </row>
    <row r="36">
      <c r="A36" s="4" t="inlineStr">
        <is>
          <t>Payment of note payable</t>
        </is>
      </c>
      <c r="B36" s="6" t="n">
        <v>0</v>
      </c>
      <c r="C36" s="6" t="n">
        <v>0</v>
      </c>
      <c r="D36" s="6" t="n">
        <v>-14000</v>
      </c>
    </row>
    <row r="37">
      <c r="A37" s="4" t="inlineStr">
        <is>
          <t>Net cash provided by (used in) financing activities</t>
        </is>
      </c>
      <c r="B37" s="6" t="n">
        <v>7049</v>
      </c>
      <c r="C37" s="6" t="n">
        <v>308</v>
      </c>
      <c r="D37" s="6" t="n">
        <v>-12725</v>
      </c>
    </row>
    <row r="38">
      <c r="A38" s="4" t="inlineStr">
        <is>
          <t>Net increase in cash and cash equivalents</t>
        </is>
      </c>
      <c r="B38" s="6" t="n">
        <v>3388</v>
      </c>
      <c r="C38" s="6" t="n">
        <v>1819</v>
      </c>
      <c r="D38" s="6" t="n">
        <v>10445</v>
      </c>
    </row>
    <row r="39">
      <c r="A39" s="3" t="inlineStr">
        <is>
          <t>Cash and cash equivalents:</t>
        </is>
      </c>
      <c r="B39" s="4" t="inlineStr">
        <is>
          <t xml:space="preserve"> </t>
        </is>
      </c>
      <c r="C39" s="4" t="inlineStr">
        <is>
          <t xml:space="preserve"> </t>
        </is>
      </c>
      <c r="D39" s="4" t="inlineStr">
        <is>
          <t xml:space="preserve"> </t>
        </is>
      </c>
    </row>
    <row r="40">
      <c r="A40" s="4" t="inlineStr">
        <is>
          <t>Beginning of period</t>
        </is>
      </c>
      <c r="B40" s="6" t="n">
        <v>27661</v>
      </c>
      <c r="C40" s="6" t="n">
        <v>25842</v>
      </c>
      <c r="D40" s="6" t="n">
        <v>15397</v>
      </c>
    </row>
    <row r="41">
      <c r="A41" s="4" t="inlineStr">
        <is>
          <t>End of period</t>
        </is>
      </c>
      <c r="B41" s="6" t="n">
        <v>31049</v>
      </c>
      <c r="C41" s="6" t="n">
        <v>27661</v>
      </c>
      <c r="D41" s="6" t="n">
        <v>25842</v>
      </c>
    </row>
    <row r="42">
      <c r="A42" s="3" t="inlineStr">
        <is>
          <t>Supplemental disclosure of cash flow information</t>
        </is>
      </c>
      <c r="B42" s="4" t="inlineStr">
        <is>
          <t xml:space="preserve"> </t>
        </is>
      </c>
      <c r="C42" s="4" t="inlineStr">
        <is>
          <t xml:space="preserve"> </t>
        </is>
      </c>
      <c r="D42" s="4" t="inlineStr">
        <is>
          <t xml:space="preserve"> </t>
        </is>
      </c>
    </row>
    <row r="43">
      <c r="A43" s="4" t="inlineStr">
        <is>
          <t>Non-cash issuance of stock purchase warrant</t>
        </is>
      </c>
      <c r="B43" s="5" t="n">
        <v>91</v>
      </c>
      <c r="C43" s="5" t="n">
        <v>0</v>
      </c>
      <c r="D43" s="5" t="n">
        <v>0</v>
      </c>
    </row>
  </sheetData>
  <mergeCells count="2">
    <mergeCell ref="B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The Business and 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The Business and Summary of Significant Accounting Policies</t>
        </is>
      </c>
      <c r="B4" s="4" t="inlineStr">
        <is>
          <t>The Business and Summary of Significant Accounting Policies Description of Business Chimerix is a biopharmaceutical company whose mission it is to develop medicines that meaningfully improve and extend the lives of patients facing deadly diseases. The Company is focused on developing imipridones as a potential new class of selective cancer therapies. The most advanced imipridone is dordaviprone (ONC201), which is in clinical-stage development for H3 K27M-mutant diffuse glioma as its lead indication. In addition, a second-generation imipridone (ONC206) is currently in dose escalating clinical trials for adult and pediatric patients with primary central nervous system tumors. Basis of Presentation The consolidated financial statements include the accounts of the Company, and its wholly owned subsidiaries. The accompanying consolidated financial statements have been prepared in accordance with accounting principles generally accepted in the United States of America (GAAP). The preparation of the Company’s consolidated financial statements requires estimates and assumptions that affect the reported amounts of assets, liabilities, revenues and expenses, and the disclosure of contingent assets and liabilities in the consolidated financial statements and accompanying notes. Although these estimates are based on knowledge of current events and actions the Company may undertake in the future, actual results may ultimately differ from these estimates and assumptions. Cash and Cash Equivalents The Company considers any highly liquid instrument with an original maturity of three months or less at acquisition to be a cash equivalent. Cash equivalents consist of money market funds. Investments Investments consist primarily of commercial paper, corporate bonds, and U.S. Treasury securities. The Company invests in high-credit quality investments in accordance with its investment policy which minimizes the probability of loss. Available-for-sale debt securities are carried at fair value as determined by quoted market prices, with the unrealized gains and losses, net of tax, reported as a separate component of stockholders’ equity. Realized gains and losses are determined using the specific identification method and transactions are recorded on a settlement date basis in interest income and other, net. For the year ended December 31, 2024, $17,000 realized gains or losses were reclassified from accumulated other comprehensive loss, net in the Consolidated Balance Sheets to interest income and other, net in the Consolidated Statements of Operations and Comprehensive Loss. Investments with original maturities beyond three months at the date of purchase and which mature on, or less than twelve months from, the balance sheet date are classified as short-term. Investments with a maturity beyond twelve months from the balance sheet date are classified as long-term. The Company periodically reviews available-for-sale debt securities for other-than-temporary declines in fair value below the cost basis and whenever events or changes in circumstances indicate that the carrying amount of an asset may not be recoverable. The Company evaluates, among other things, the duration and extent to which the fair value of a security is less than its cost; the financial condition of the issuer and any changes thereto; and the Company’s intent to sell, or whether it will more likely than not be required to sell, the security before recovery of its amortized cost basis. The Company does not intend to sell, and is not likely to be required to sell, the available-for-sale debt securities in an unrealized loss position before recovery of the amortized cost bases of the debt securities, which may be maturity. Any such declines in value judged to be other-than-temporary on available-for-sale debt securities are reported in other-than-temporary impairment of investment. Concentration of Credit Risk Financial instruments that potentially subject the Company to concentrations of credit risk consist of cash, cash equivalents, short-term investments, and long-term investments. The Company is exposed to credit risk, subject to federal deposit insurance, in the event of default by the financial institutions holding its cash and cash equivalents to the extent of amounts recorded on the balance sheets. Accounts Receivable Accounts receivable at December 31, 2024 consisted of amounts billed under the Company’s transition services agreement with Emergent. The Company carries its accounts receivable at cost less an allowance for doubtful accounts. On a periodic basis, the Company evaluates its accounts receivable and establishes an allowance based on its history of collections and write-offs and the current status of all receivables. The Company does not accrue interest on trade receivables. If accounts become uncollectible, they will be written off through a charge to the allowance for doubtful accounts. The Company has not recorded a charge to allowance for doubtful accounts as management believes all receivables are fully collectible. Fair Value of Financial Instruments The carrying amounts of certain financial instruments, including accounts receivable, accounts payable and accrued expenses approximate their fair values due to the short-term nature of such instruments. For assets and liabilities recorded at fair value, it is the Company’s policy to maximize the use of observable inputs and minimize the use of unobservable inputs when developing fair value measurements, in accordance with the fair value hierarchy. Fair value measurements for assets and liabilities where there exists limited or no observable market data are based primarily upon estimates and are often calculated based on the economic and competitive environment, the characteristics of the asset or liability and other factors. Therefore, fair value measurements cannot be determined with precision and may not be realized in an actual sale or immediate settlement of the asset or liability. Additionally, there may be inherent weaknesses in any calculation technique and changes in the underlying assumptions used, including discount rates and estimates of future cash flows, could significantly affect the calculated current or future fair values. The Company utilizes fair value measurements to record fair value adjustments to certain assets and liabilities and to determine fair value disclosures. The Company groups assets and liabilities at fair value in three levels, based on the markets in which the assets and liabilities are traded and the reliability of the assumptions used to determine fair value. The determination of where an asset or liability falls in the hierarchy requires significant judgment. These levels are: • Level 1 — Valuations based on unadjusted quoted prices in active markets for identical assets or liabilities that the Company has the ability to access. • Level 2 — Valuations based on quoted prices for similar assets or liabilities in active markets, quoted prices for identical or similar assets or liabilities in markets that are not active, and models for which all significant inputs are observable, either directly or indirectly. • Level 3 — Valuations based on inputs that are unobservable and significant to the overall fair value measurement. There was no material re-measurement to fair value of financial assets and liabilities that are not measured at fair value on a recurring basis. For additional information regarding the Company’s investments, please refer to Note 2, "Investments." Below is a table that presents information about certain assets measured at fair value on a recurring basis (in thousands): Fair Value Measurements December 31, 2024 Total Quoted Prices in Significant Other Significant Cash equivalents Money market funds $ 3,554 $ 3,554 $ — $ — Total cash equivalents 3,554 3,554 — — Short-term investments U.S. Treasury securities 45,500 32,191 13,309 — Commercial paper 21,253 — 21,253 — Corporate bonds 33,841 — 33,841 — Total short-term investments 100,594 32,191 68,403 — Long-term investments U.S. Treasury securities 8,475 — 8,475 — Total long-term investments 8,475 — 8,475 — Total assets $ 112,623 $ 35,745 $ 76,878 $ — Fair Value Measurements December 31, 2023 Total Quoted Prices in Significant Other Significant Cash equivalents Money market funds $ 24,102 $ 24,102 $ — $ — Total cash equivalents 24,102 24,102 — — Short-term investments U.S. Treasury securities 99,779 40,336 59,443 — Commercial paper 44,319 — 44,319 — Corporate bonds 11,076 — 11,076 — Total short-term investments 155,174 40,336 114,838 — Long-term investments U.S. Treasury securities 21,657 3,975 17,682 — Total long-term investments 21,657 3,975 17,682 — Total assets $ 200,933 $ 68,413 $ 132,520 $ — Prepaid Expenses and Other Current Assets Prepaid expenses and other current assets consisted of the following (in thousands): December 31, 2024 2023 Prepaid research and development expenses $ 1,264 $ 1,815 Interest receivable 755 1,136 Prepaid insurance 391 431 Other prepaid expenses and current assets 1,841 2,889 Total prepaid expenses and other current assets $ 4,251 $ 6,271 Employee Retention Credit Under the provisions of the extension of the Coronavirus Aid, Relief, and Economic Security Act (the CARES Act) passed by the United States Congress and signed by the President, the Company is eligible for a refundable employee retention credit subject to certain criteria. The Company recognized a $2.0 million employee retention credit during twelve months ended December 31, 2022 related to labor costs recognized during 2020 and 2021, which is recorded in prepaid expenses and other current assets. For the twelve months ended December 31, 2022, $1.5 million is recorded as a reduction to research and development expenses and $0.5 million is recorded as a reduction to general and administrative expenses. The Company has filed for refunds and as of December 31, 2024 and 2023, the Company has an receivable balance of $0.2 million and $2.0 million, respectively, recorded to prepaid expenses and other current assets on the Consolidated Balance Sheets. Additionally, the Company cannot reasonably estimate when it will receive any or all of the remaining refunds. Deferred Loan Costs and Detachable Warrant On January 31, 2022, the Company entered into a Loan and Security Agreement, by and between the Company, as borrower, and Silicon Valley Bank, as the lender. The Loan Agreement provides for a four-year secured revolving loan facility (the Credit Facility) in an aggregate principal amount of up to $50.0 million. On November 21, 2023, the Company entered into certain Amendment to the Loan Agreement, which extended the term to September 30, 2026 and increased the unused line fee to 0.35% per annum on the unused portion of the Credit Facility, payable quarterly in arrears. On December 23, 2024 (the Effective Date), the Company entered into an Amended and Restated Loan and Security Agreement (the A&amp;R Loan Agreement), by and between the Company, as borrower, and SVB, a division of First-Citizens Bank &amp; Trust Company, as the lender (the Lender). The A&amp;R Loan Agreement amends and restates in its entirety that certain Loan and Security Agreement dated as of January 31, 2022, as amended by that certain Amendment to Loan and Security Agreement dated as of November 21, 2023 by and between the Company and Lender. The A&amp;R Loan Agreement provides for a term loan facility (the Loan Facility) in an aggregate principal amount of up to $30.0 million available in two tranches (the Term Loans). Tranche A of $20.0 million is available at closing through February 28, 2026 in minimum increments of $10.0 million. Tranche B of $10.0 million is available upon Lender’s credit approval through February 28, 2027. Proceeds from the Loan Facility may be used for working capital and general corporate purposes. The Term Loans are interest-only through March 1, 2026, which may be extended to March 1, 2027 if certain criteria are met. Following the end of the interest-only period the Term Loans are repayable in equal monthly installments through August 1, 2028 (the Maturity Date), at which time the Loan Facility terminates, and all outstanding Term Loans under the Loan Facility, together with all accrued and unpaid interest, must be repaid. Borrowings under the Loan Facility accrue interest at a floating per annum rate of the greater of (i) the Prime Rate (as defined below) and (ii) 7.0%. Prime Rate is defined as the rate of interest per annum published in The Wall Street Journal or any successor publication thereto as the “prime rate.” If such rate of interest from The Wall Street Journal becomes unavailable, the “Prime Rate” shall mean the rate of interest per annum announced by the Lender as its prime rate in effect. In each case, in the event such prime rate is less than zero, such rate shall be deemed to be zero for purposes of the A&amp;R Loan Agreement. Upon termination of the Loan Facility, the Company will pay to the lender a final payment of 4.0% of the funded Term Loans under the A&amp;R Loan Agreement. In addition, if the Term Loans are prepaid and the A&amp;R Loan Agreement is terminated prior to the Maturity Date, the Company will pay to the lender a prepayment fee equal to 3.0% if prepaid in the first year, 2.0% if prepaid in the second year and 1.0% if prepaid thereafter prior to the Maturity Date. The prepayment fee will be waived if the Loan Facility is refinanced with Lender. In addition, on the Effective Date, in connection with the A&amp;R Loan Agreement, the Company issued a Warrant to Purchase Stock (the Warrant) to the Lender to purchase a maximum of 149,253 shares of the Company’s common stock, par value $0.001 per share, with an exercise price (the Exercise Price) equal to $2.68 per share. Of such maximum number of shares, the Warrant may be exercised for up to 37,313 shares beginning on the Effective Date and for up to an additional 111,940 shares at a future time depending on the amount drawn down under the Loan Facility. These detachable warrant instruments qualify for equity classification. The Company calculated the grant date fair value of the exercisable Warrant based on a Black-Scholes model. This amount is recorded to additional paid-in capital and current and non-current deferred loan costs on the Consolidated Balance Sheets. The Company has no obligation to draw down any amount under the Loan Facility, and has not drawn down any amount as of December 31, 2024. As of December 31, 2024, the Company has recorded current deferred loan costs of $0.1 million in prepaid expenses and other current assets and non-current deferred loan costs of $0.1 million in other long-term assets on the Consolidated Balance Sheets. Property and Equipment Property and equipment are stated at cost, less accumulated depreciation. Depreciation is determined on a straight-line basis over the estimated useful lives of the assets, which generally range from three Impairment of Property and Equipment The Company evaluates property and equipment for impairment whenever events or changes in circumstances indicate that the carrying value of an asset may not be recoverable. If the estimated future cash flows (undiscounted and without interest charges) from the use of an asset are less than the carrying value, a write-down would be recorded to reduce the related asset to its estimated fair value. For the twelve months ended December 31, 2024 and 2023, no such write-downs have occurred. Leases At the inception of an arrangement, we determine if an arrangement is, or contains, a lease based on the unique facts and circumstances present in that arrangement. Lease classification, recognition, and measurement are then determined at the lease commencement date. For arrangements that contain a lease we (i) identify lease and non-lease components, (ii) determine the consideration in the contract, (iii) determine whether the lease is an operating or financing lease; and (iv) recognize lease right-of-use (ROU) assets and liabilities. Lease liabilities and their corresponding ROU assets are recorded based on the present value of lease payments over the expected lease term. The interest rate implicit in lease contracts is typically not readily determinable and as such, we use our incremental borrowing rate based on the information available at the lease commencement date, which represents an internally developed rate that would be incurred to borrow, on a collateralized basis, over a similar term, an amount equal to the lease payments in a similar economic environment. Most leases include options to renew and, or, terminate the lease, which can impact the lease term. The exercise of these options is at our discretion and we do not include any of these options within the expected lease term as we are not reasonably certain we will exercise these options. The current portion of our operating lease liabilities is included in accrued liabilities and the long-term portion is included in lease-related obligations. Accrued Liabilities Accrued liabilities consisted of the following (in thousands): December 31, 2024 2023 Accrued compensation $ 6,965 $ 5,123 Accrued research and development expenses 9,309 7,623 Accrued legal expenses 1,506 581 Other accrued liabilities 2,153 2,265 Total accrued liabilities $ 19,933 $ 15,592 Revenue Recognition Policy The Company’s revenues generally consist of (i) contract and grant revenue—revenue generated under federal government and private foundation grants and contracts, (ii) licensing revenue—revenue related to non-refundable upfront fees, royalties and milestone payments earned under license agreements (iii) royalty revenue—revenue related to sales of TEMBEXA made by Emergent after the Asset Sale, and (iv) procurement revenue—revenue related to sales of TEMBEXA prior to the Asset Sale. Revenue is recognized in accordance with the criteria outlined in Accounting Standards Codification (ASC) 606 issued by the Financial Accounting Standards Board (FASB). Following this accounting pronouncement, a five-step approach is applied for recognizing revenue, including (1) identify the contract with a customer; (2) identify the performance obligations in the contract; (3) determine the transaction price; (4) allocate the transaction price to the performance obligations in the contract; and (5) recognize revenue when, or as, the entity satisfies a performance obligation. Emergent BioSolutions, Inc. On September 26, 2022, the Company completed the sale to Emergent, a US based company, of the Company’s exclusive worldwide rights to brincidofovir, including TEMBEXA® and specified related assets. The Company recognized approximately $3,000, $0.2 million and $0.5 million of contract revenue for support provided for the twelve months ended December 31, 2024, 2023 and 2022, respectively. Grant Revenue Grant revenue under cost-plus-fixed-fee grants from the US federal government and US private foundations is recognized as allowable costs are incurred and fees are earned. At December 31, 2024, the Company had a deferred revenue balance of $0.1 million related to these grants. Additionally, for the twelve months ended December 31, 2024, 2023 and 2022, the Company recognized $0.2 million, $30,000 and $0.5 million, respectively, of grant revenue related to these grants. Ohara Agreement In 2019, Oncoceutics, Inc., a Delaware corporation (Oncoceutics) which was subsequently acquired by the Company in January 2021, entered into a license, development and commercialization agreement with Ohara Pharmaceutical Co., Ltd. for ONC201 in Japan. The Company is entitled to receive up to $2.5 million in nonrefundable regulatory milestone payments. The Company is entitled to double-digit tiered royalties based on the aggregate annual net sales of all products, as defined in the agreement, in Japan. For the twelve months ended December 31, 2024, the Company recognized no license revenue and for the twelve months ended December 31, 2023 and 2022, the Company recognized approximately $0.1 million and $0.5 million, respectively, of license revenue related to this agreement. TEMBEXA Procurement Agreements Revenue and Royalty Revenue In June 2022, the Company entered into a Supply Agreement (the Supply Agreement) with a third-party outside of North America (the Purchaser), pursuant to which the Company was responsible for supplying to the Purchaser, and the Purchaser was responsible for purchasing from the Company, TEMBEXA treatment courses for use in a jurisdiction outside of the United States. Under the terms of the Supply Agreement, the Purchaser paid the Company an aggregate purchase price of approximately $9.3 million, in two equal installments in June 2022 and July 2022. The Company recognized $9.3 million of procurement revenue under the Supply Agreement for the twelve months ended December 31, 2022. Additionally, in June 2022, the Public Health Agency of Canada (PHAC) awarded a Contract (PHAC Contract) to the Company, pursuant to which PHAC agreed to purchase up to approximately $25.3 million (CAD $33.0 million) of TEMBEXA treatment courses for use in Canada. Substantially all of the procurement was delivered and accepted by PHAC in July 2022, completing the performance obligation for those shipments and resulting in $22.6 million of procurement revenue for the twelve months ended December 31, 2022. PHAC assigned the PHAC Contract to Emergent in November 2022. The remaining deliveries of treatment courses were delivered by Emergent and are subject to the royalty terms of the Asset Purchase Agreement applicable to gross profits outside the United States. The Company recognized approximately $0.4 million of royalty revenue in the twelve months ended December 31, 2022. Research and Development Prepaids and Accruals As part of the process of preparing financial statements, the Company is required to estimate its expenses resulting from its obligation under contracts with vendors and consultants and clinical site agreements in connection with its research and development efforts. The financial terms of these contracts are subject to negotiations which vary contract to contract and may result in payment flows that do not match the periods over which materials or services are provided to the Company under such contracts. The Company’s objective is to reflect the appropriate research and development expenses in its financial statements by matching those expenses with the period in which services and efforts are expended. The Company also considers discussions with applicable personnel and outside service providers as to the progress or state of communication of clinical trials, or other services completed. The Company accounts for these expenses according to the progress of its research and development efforts. The Company adjusts its rate of research and development expense recognition if actual results differ from its estimates. The Company makes estimates of its prepaid and accrued expenses as of each balance sheet date in its financial statements based on facts and circumstances known at that time. Although the Company does not expect its estimates to be materially different from amounts actually incurred, its understanding of status and timing of services performed relative to the actual status and timing of services performed may vary and may result in the Company reporting amounts that are too high or too low for any particular period. Through December 31, 2024, there had been no material adjustments to the Company’s prior period estimates of prepaid and accruals for research and development expenses. The Company’s research and development prepaids and accruals are dependent upon the timely and accurate reporting of contract research organizations and other third-party vendors. Research and Development Expenses Major components of research and development costs include cash compensation, stock-based compensation, preclinical studies, clinical trial and related clinical manufacturing, drug development, materials and supplies, legal, regulatory compliance, and fees paid to consultants and other entities that conduct certain research and development activities on the Company’s behalf. Research and development costs, including upfront fees and milestones paid to contract research organizations, are expensed as goods are received or services rendered. Costs incurred in connection with clinical trial activities for which the underlying nature of the activities themselves do not directly relate to active research and development, such as costs incurred for market research and focus groups linked to clinical strategy as well as costs to build the Company’s brand, are not included in research and development costs but are reflected as general and administrative costs. Gain on Sale of Business, Net Emergent Biodefense Operations Lansing LLC The previously mentioned sale of TEMBEXA constitutes a significant disposition of a business, however, the Company determined the disposition does not represent a strategic shift, and accordingly, the Company has not accounted for the disposition as a discontinued operation. The Company recorded a $229.7 million net gain on sale of business in other income (loss) on the Consolidated Statement of Operations and Comprehensive Income (Loss) for the twelve months ended December 31, 2022. Interest Income and Other, Net Interest income and other, net consists primarily of interest earned on our cash, cash equivalents and short-term and long-term investments. Income Taxes Deferred tax assets and liabilities are determined based on differences between the financial and tax reporting bases of assets and liabilities and are measured using enacted tax rates and laws that are expected to be in effect when the differences are expected to reverse. Valuation allowances are established when the Company determines that it is more likely than not that some portion of a deferred tax asset will not be realized. The Company has incurred operating losses from April 7, 2000 (inception) through December 31, 2024, with the exception of the fiscal year ended December 31, 2022, and therefore has not recorded any current provision for income taxes in the current year. For the year ended December 31, 2022, the Company recorded net income and incurred a small amount of state income tax expense. As such the Company recorded a provision for current state income taxes for the year ended December 31, 2022. Additionally, the Company recognizes the tax benefit from an uncertain tax position only if it is more likely than not that the tax position will be sustained on examination by the taxing authorities based on the technical merits of the position. The tax benefit recognized in the financial statements for a particular tax position is based on the largest benefit that is more likely than not to be realized upon settlement. Accordingly, the Company establishes reserves for uncertain tax positions. The FASB Staff Q&amp;A, Topic 740, No. 5, Accounting for Global Intangible Low-Taxed Income (GILTI), states that an entity can make an accounting policy election to either recognized deferred taxes for temporary basis differences expected to reverse as GILTI in future years or to provide for the tax expense related to GILTI in the year the tax is incurred as a period expense only. The Company has elected to account for GILTI as a period expense in the year the tax is incurred. Share-Based Compensation The Company measures and recognizes compensation expense for all share-based payment awards made to employees and directors, including employee stock options, restricted stock units and the employee stock purchase plan purchase rights, based on estimated fair values. The fair value of employee stock options and employee stock purchase plan purchase rights is estimated on the grant date using the Black-Scholes valuation model. The grant-date fair value for restricted stock units is based upon the market price of the Company’s common stock on the date of the grant. The value of the portion of the award that is ultimately expected to vest is recorded as expense over the requisite service periods. For performance-based awards compensation cost is recognized when it is probable that the performance criteria will be met. The Company estimates forfeitures at the time of grant and revises those estimates in subsequent periods if actual forfeitures differ from its estimates. The Company uses historical data to estimate forfeitures and records share-based compensation expense only for those awards that are expected to vest. To the extent that actual forfeitures differ from the Company’s estimates, the difference is recorded as a cumulative adjustment in the period the estimates were revised. For the years ended December 31, 2024, 2023 and 2022, the Company applied a forfeiture rate based on the Company’s historical forfeitures. 401(k) Plan The Company maintains a defined contribution employee retirement plan (401(k) plan). For the years ended December 31, 2024, 2023 and 2022, the Company recognized expenses for matching contributions of $0.5 million, $0.5 million and $0.5 million, respectively. Basic and Dilutive Net Loss Per Share of Common Stock Basic net income (loss) per share of common stock is computed by dividing net income (loss) by the weighted-average number of shares of common stock outstanding during the period, excluding the dilutive effects of non-vested restricted stock, stock options, employee stock purchase plan purchase rights, and common stock warrants. Diluted net income (loss) per share of common stock is computed by dividing net income (loss) by the sum of the weighted-average number of shares of common stock outstanding during the period plus the potential dilutive effects of non-vested restricted stock, stock options, employee stock purchase plan purchase rights, and common stock warrants outstanding during the period calculated in accordance with the treasury stock method, but are excluded if their effect is anti-dilutive. For the twelve months ended December 31, 2022, the diluted per-share computations reflect the number of additional common stock outstanding that would have been outstanding if the potentially dilutive common stock had been issued. Because the impact of these items is anti-dilutive during the periods of net loss, there was no difference between basic and diluted loss per share of common stock for the twelve months ended December 31, 2024 and 2023. The calculation of weighted-average diluted shares outstanding excludes the dilutive effect of non-vested restricted stock, stock options to purchase common stock, employee stock purchase plan purchase rights and common stock warrants as the impact of such items are anti-dilutive during periods of net loss. Potential common shares excluded from the calculations were 14,770,190, and 1,322,712, for the years ended December 31, 2024 and 2023, respectively. Segments The Company operates in one business segment, which includes all activities related to the discovery, development, and commercialization of medicines for serious diseases. The determination of a single business segment is consistent with the consolidated financial information regularly provided to the Company’s chief operating decision maker (CODM), its Chief Executive Officer. The CODM utilizes net (loss) income, which is reported on the Consolidated Statements of Operations and Comprehensive (Loss) Income, for purposes of assessing performance, making operating decisions, allocating resources, and planning and forecasting for future periods. The revenue, interest income and income tax expense amounts for the reportable segment are the same as those presented on the Consolidated Statements of Operations and Comprehensive (Loss) Income. For geographic information about the Company's product revenues see the Revenue Recognition section above of Note 1, The Business and Summary of Significant Accounting Policies . Additionally, the depreciation, amortization and other significant noncash items for the reportable segment are the same as those presented in the Consolidated Statement of Cash Flows. Significant segment expenses are set forth in the following table (in thousands): Years Ended December 31, 2024 2023 2022 Direct research and development expenses $ 42,593 $ 41,875 $ 42,227 Research and development personnel costs - excluding stock-based compensation 19,744 16,287 18,615 Research and development personnel costs - stock-based compensation 6,024 7,092 8,267 Indirect research and development expenses 6,213 3,534 2,522 Total research and development expenses $ 74,574 $ 68,788 $ 71,631 The m</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Investments</t>
        </is>
      </c>
      <c r="B4" s="4" t="inlineStr">
        <is>
          <t xml:space="preserve">Investments The following tables summarize the Company’s short-term and long-term debt investments (in thousands): December 31, 2024 Amortized Cost Gross Unrealized Gross Unrealized Estimated Corporate bonds $ 33,830 $ 37 $ (26) $ 33,841 Commercial paper 21,258 8 (13) 21,253 U.S. Treasury securities 53,958 54 (37) 53,975 Total investments $ 109,046 $ 99 $ (76) $ 109,069 December 31, 2023 Amortized Cost Gross Unrealized Gross Unrealized Estimated Corporate bonds $ 11,079 $ 4 $ (7) $ 11,076 Commercial paper 44,271 52 (4) 44,319 U.S. Treasury securities 121,474 126 (164) 121,436 Total investments $ 176,824 $ 182 $ (175) $ 176,831 The following tables summarize the Company’s debt investments with unrealized losses, aggregated by investment type and the length of time that individual investments have been in a continuous unrealized loss position (in thousands, except number of securities): December 31, 2024 Less than 12 Months Greater than 12 Months Total Fair Value Unrealized Loss Fair Value Unrealized Loss Fair Value Unrealized Loss Corporate bonds $ 13,075 $ (26) $ — $ — $ 13,075 $ (26) Commercial paper 15,405 (13) — — 15,405 (13) U.S. Treasury securities 18,586 (37) — — 18,586 (37) Total $ 47,066 $ (76) $ — $ — $ 47,066 $ (76) Number of securities with unrealized losses 21 — 21 December 31, 2023 Less than 12 Months Greater than 12 Months Total Fair Value Unrealized Loss Fair Value Unrealized Loss Fair Value Unrealized Loss Corporate bonds $ 6,365 $ (7) $ — $ — $ 6,365 $ (7) Commercial paper 5,464 (4) — — 5,464 (4) U.S. Treasury securities 64,531 (120) 14,937 (44) 79,468 (164) Total $ 76,360 $ (131) $ 14,937 $ (44) $ 91,297 $ (175) Number of securities with unrealized losses 24 4 28 The Company invests in high credit quality investments in accordance with its investment policy, which is designed to minimize the possibility of loss. The objective of the Company’s investment policy is to ensure the safety and preservation of invested funds, as well as maintaining liquidity sufficient to meet cash flow requirements. The Company places its excess cash with high credit quality financial institutions, commercial companies, and government agencies in order to limit the amount of its credit exposure. In accordance with its policy, the Company is able to invest in marketable debt securities that may consist of U.S. Government and government agency securities, money market and mutual fund investments, certificates of deposits, municipal and corporate notes and bonds, and commercial paper, among others. The Company’s investment policy requires it to purchase high-quality marketable securities with a maximum individual maturity of two years and requires an average portfolio maturity of no more than 12 months. Some of the securities in which the Company invests may have market risk. This means that a change in prevailing interest rates may cause the principal amount of the investment to fluctuate. To minimize this risk, the Company schedules its investments with maturities that coincide with expected cash flow needs, thus avoiding the need to redeem an investment prior to its maturity date. Accordingly, the Company does not believe it has a material exposure to interest rate risk arising from its investments. Generally, the Company’s investments are not collateralized. The Company has not realized any significant losses from its investments. The Company classifies all of its investments as available-for-sale. Unrealized gains and losses on investments are recognized in comprehensive loss, unless an unrealized loss is considered to be other than temporary, in which case the unrealized loss is charged to operations. The Company periodically reviews its investments for other than temporary declines in fair value below cost basis and whenever events or changes in circumstances indicate that the carrying amount of an asset may not be recoverable. The Company evaluates, among other things, the duration and extent to which the fair value of a security is less than its cost; the financial condition of the issuer and any changes thereto; and the Company’s intent to sell, or whether it will more likely than not be required to sell, the security before recovery of its cost basis. The Company believes the individual unrealized losses represent temporary declines primarily resulting from interest rate changes. Unrealized gains and losses on debt investments are recorded to unrealized gain (loss) on debt investments, net in the Consolidated Statements of Operations and Comprehensive Loss. Realized gains and losses on debt investments are recorded based on specific identification to interest income and other, net in the Consolidated Statements of Operations and Comprehensive Loss. Investments with original maturities at date of purchase beyond three months and which mature at or less than 12 months from the balance sheet date are classified as current investments. Investments with a maturity beyond 12 months from the balance sheet date are classified as long-term investments. At December 31, 2024, the Company believes that the cost of its investments is recoverable in all material respects. The Company recognizes interest income on an accrual basis in interest income in the Consolidated Statements of Operations and Comprehensive Loss. The following table summarizes the scheduled maturity for the Company’s debt investments at December 31, 2024 (in thousands): December 31, 2024 Maturing in one year or less $ 100,594 Maturing after one year through two years 8,475 Total debt investments $ 109,06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1T10:35:50Z</dcterms:created>
  <dcterms:modified xmlns:dcterms="http://purl.org/dc/terms/" xmlns:xsi="http://www.w3.org/2001/XMLSchema-instance" xsi:type="dcterms:W3CDTF">2025-03-21T10:35:53Z</dcterms:modified>
</cp:coreProperties>
</file>